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sheetId="9" state="visible" r:id="rId9"/>
    <sheet xmlns:r="http://schemas.openxmlformats.org/officeDocument/2006/relationships" name="Basis of Preparation" sheetId="10" state="visible" r:id="rId10"/>
    <sheet xmlns:r="http://schemas.openxmlformats.org/officeDocument/2006/relationships" name="Recent Accounting Pronouncement" sheetId="11" state="visible" r:id="rId11"/>
    <sheet xmlns:r="http://schemas.openxmlformats.org/officeDocument/2006/relationships" name="Adoption of Accounting Standard" sheetId="12" state="visible" r:id="rId12"/>
    <sheet xmlns:r="http://schemas.openxmlformats.org/officeDocument/2006/relationships" name="Revenue Recognition" sheetId="13" state="visible" r:id="rId13"/>
    <sheet xmlns:r="http://schemas.openxmlformats.org/officeDocument/2006/relationships" name="Earnings Per Common Share" sheetId="14" state="visible" r:id="rId14"/>
    <sheet xmlns:r="http://schemas.openxmlformats.org/officeDocument/2006/relationships" name="Consolidated Statement of Cash " sheetId="15" state="visible" r:id="rId15"/>
    <sheet xmlns:r="http://schemas.openxmlformats.org/officeDocument/2006/relationships" name="Investment Securities" sheetId="16" state="visible" r:id="rId16"/>
    <sheet xmlns:r="http://schemas.openxmlformats.org/officeDocument/2006/relationships" name="Loans" sheetId="17" state="visible" r:id="rId17"/>
    <sheet xmlns:r="http://schemas.openxmlformats.org/officeDocument/2006/relationships" name="Allowance for Loan Losses" sheetId="18" state="visible" r:id="rId18"/>
    <sheet xmlns:r="http://schemas.openxmlformats.org/officeDocument/2006/relationships" name="Non-Performing Assets Including" sheetId="19" state="visible" r:id="rId19"/>
    <sheet xmlns:r="http://schemas.openxmlformats.org/officeDocument/2006/relationships" name="Federal Home Loan Bank Borrowin" sheetId="20" state="visible" r:id="rId20"/>
    <sheet xmlns:r="http://schemas.openxmlformats.org/officeDocument/2006/relationships" name="Lease Commitments" sheetId="21" state="visible" r:id="rId21"/>
    <sheet xmlns:r="http://schemas.openxmlformats.org/officeDocument/2006/relationships" name="Accumulated Other Comprehensive" sheetId="22" state="visible" r:id="rId22"/>
    <sheet xmlns:r="http://schemas.openxmlformats.org/officeDocument/2006/relationships" name="Regulatory Capital" sheetId="23" state="visible" r:id="rId23"/>
    <sheet xmlns:r="http://schemas.openxmlformats.org/officeDocument/2006/relationships" name="Derivative Hedging Instruments" sheetId="24" state="visible" r:id="rId24"/>
    <sheet xmlns:r="http://schemas.openxmlformats.org/officeDocument/2006/relationships" name="Segment Results" sheetId="25" state="visible" r:id="rId25"/>
    <sheet xmlns:r="http://schemas.openxmlformats.org/officeDocument/2006/relationships" name="Commitments and Contingent Liab" sheetId="26" state="visible" r:id="rId26"/>
    <sheet xmlns:r="http://schemas.openxmlformats.org/officeDocument/2006/relationships" name="Pension Benefits" sheetId="27" state="visible" r:id="rId27"/>
    <sheet xmlns:r="http://schemas.openxmlformats.org/officeDocument/2006/relationships" name="Disclosures about Fair Value Me" sheetId="28" state="visible" r:id="rId28"/>
    <sheet xmlns:r="http://schemas.openxmlformats.org/officeDocument/2006/relationships" name="Revenue Recognition (Tables)" sheetId="29" state="visible" r:id="rId29"/>
    <sheet xmlns:r="http://schemas.openxmlformats.org/officeDocument/2006/relationships" name="Earnings Per Common Share (Tabl"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Non-Performing Assets Includi_2" sheetId="34" state="visible" r:id="rId34"/>
    <sheet xmlns:r="http://schemas.openxmlformats.org/officeDocument/2006/relationships" name="Federal Home Loan Bank Borrow_2" sheetId="35" state="visible" r:id="rId35"/>
    <sheet xmlns:r="http://schemas.openxmlformats.org/officeDocument/2006/relationships" name="Lease Commitments (Tables)" sheetId="36" state="visible" r:id="rId36"/>
    <sheet xmlns:r="http://schemas.openxmlformats.org/officeDocument/2006/relationships" name="Accumulated Other Comprehensi_2" sheetId="37" state="visible" r:id="rId37"/>
    <sheet xmlns:r="http://schemas.openxmlformats.org/officeDocument/2006/relationships" name="Regulatory Capital (Tables)" sheetId="38" state="visible" r:id="rId38"/>
    <sheet xmlns:r="http://schemas.openxmlformats.org/officeDocument/2006/relationships" name="Derivative Hedging Instruments " sheetId="39" state="visible" r:id="rId39"/>
    <sheet xmlns:r="http://schemas.openxmlformats.org/officeDocument/2006/relationships" name="Segment Results (Tables)" sheetId="40" state="visible" r:id="rId40"/>
    <sheet xmlns:r="http://schemas.openxmlformats.org/officeDocument/2006/relationships" name="Pension Benefits (Tables)" sheetId="41" state="visible" r:id="rId41"/>
    <sheet xmlns:r="http://schemas.openxmlformats.org/officeDocument/2006/relationships" name="Disclosures about Fair Value _2" sheetId="42" state="visible" r:id="rId42"/>
    <sheet xmlns:r="http://schemas.openxmlformats.org/officeDocument/2006/relationships" name="Principles of Consolidation (De" sheetId="43" state="visible" r:id="rId43"/>
    <sheet xmlns:r="http://schemas.openxmlformats.org/officeDocument/2006/relationships" name="Adoption of Accounting Standa_2" sheetId="44" state="visible" r:id="rId44"/>
    <sheet xmlns:r="http://schemas.openxmlformats.org/officeDocument/2006/relationships" name="Revenue Recognition (Details)" sheetId="45" state="visible" r:id="rId45"/>
    <sheet xmlns:r="http://schemas.openxmlformats.org/officeDocument/2006/relationships" name="Revenue Recognition - Additiona" sheetId="46" state="visible" r:id="rId46"/>
    <sheet xmlns:r="http://schemas.openxmlformats.org/officeDocument/2006/relationships" name="Earnings Per Common Share (Deta" sheetId="47" state="visible" r:id="rId47"/>
    <sheet xmlns:r="http://schemas.openxmlformats.org/officeDocument/2006/relationships" name="Earnings Per Common Share - Add" sheetId="48" state="visible" r:id="rId48"/>
    <sheet xmlns:r="http://schemas.openxmlformats.org/officeDocument/2006/relationships" name="Consolidated Statement of Cas_2" sheetId="49" state="visible" r:id="rId49"/>
    <sheet xmlns:r="http://schemas.openxmlformats.org/officeDocument/2006/relationships" name="Investment Securities - cost ba" sheetId="50" state="visible" r:id="rId50"/>
    <sheet xmlns:r="http://schemas.openxmlformats.org/officeDocument/2006/relationships" name="Investment Securities - Total i" sheetId="51" state="visible" r:id="rId51"/>
    <sheet xmlns:r="http://schemas.openxmlformats.org/officeDocument/2006/relationships" name="Investment Securities - Informa" sheetId="52" state="visible" r:id="rId52"/>
    <sheet xmlns:r="http://schemas.openxmlformats.org/officeDocument/2006/relationships" name="Investment Securities - Additio" sheetId="53" state="visible" r:id="rId53"/>
    <sheet xmlns:r="http://schemas.openxmlformats.org/officeDocument/2006/relationships" name="Loans (Details)" sheetId="54" state="visible" r:id="rId54"/>
    <sheet xmlns:r="http://schemas.openxmlformats.org/officeDocument/2006/relationships" name="Loans - Additional information " sheetId="55" state="visible" r:id="rId55"/>
    <sheet xmlns:r="http://schemas.openxmlformats.org/officeDocument/2006/relationships" name="Allowance for Loan Losses - Loa" sheetId="56" state="visible" r:id="rId56"/>
    <sheet xmlns:r="http://schemas.openxmlformats.org/officeDocument/2006/relationships" name="Allowance for Loan Losses - L_2" sheetId="57" state="visible" r:id="rId57"/>
    <sheet xmlns:r="http://schemas.openxmlformats.org/officeDocument/2006/relationships" name="Allowance for Loan Losses - Pre" sheetId="58" state="visible" r:id="rId58"/>
    <sheet xmlns:r="http://schemas.openxmlformats.org/officeDocument/2006/relationships" name="Allowance for Loan Losses - Inv" sheetId="59" state="visible" r:id="rId59"/>
    <sheet xmlns:r="http://schemas.openxmlformats.org/officeDocument/2006/relationships" name="Allowance for Loan Losses - Com" sheetId="60" state="visible" r:id="rId60"/>
    <sheet xmlns:r="http://schemas.openxmlformats.org/officeDocument/2006/relationships" name="Allowance for Loan Losses - Res" sheetId="61" state="visible" r:id="rId61"/>
    <sheet xmlns:r="http://schemas.openxmlformats.org/officeDocument/2006/relationships" name="Allowance for Loan Losses - Cre" sheetId="62" state="visible" r:id="rId62"/>
    <sheet xmlns:r="http://schemas.openxmlformats.org/officeDocument/2006/relationships" name="Allowance for Loan Losses - Add" sheetId="63" state="visible" r:id="rId63"/>
    <sheet xmlns:r="http://schemas.openxmlformats.org/officeDocument/2006/relationships" name="Non-Performing Assets Includi_3" sheetId="64" state="visible" r:id="rId64"/>
    <sheet xmlns:r="http://schemas.openxmlformats.org/officeDocument/2006/relationships" name="Non-Performing Assets Includi_4" sheetId="65" state="visible" r:id="rId65"/>
    <sheet xmlns:r="http://schemas.openxmlformats.org/officeDocument/2006/relationships" name="Non-Performing Assets Includi_5" sheetId="66" state="visible" r:id="rId66"/>
    <sheet xmlns:r="http://schemas.openxmlformats.org/officeDocument/2006/relationships" name="Non-Performing Assets Includi_6" sheetId="67" state="visible" r:id="rId67"/>
    <sheet xmlns:r="http://schemas.openxmlformats.org/officeDocument/2006/relationships" name="Federal Home Loan Bank Borrow_3" sheetId="68" state="visible" r:id="rId68"/>
    <sheet xmlns:r="http://schemas.openxmlformats.org/officeDocument/2006/relationships" name="Lease Commitments (Details)" sheetId="69" state="visible" r:id="rId69"/>
    <sheet xmlns:r="http://schemas.openxmlformats.org/officeDocument/2006/relationships" name="Lease Commitments - leases outs" sheetId="70" state="visible" r:id="rId70"/>
    <sheet xmlns:r="http://schemas.openxmlformats.org/officeDocument/2006/relationships" name="Lease Commitments - operating a" sheetId="71" state="visible" r:id="rId71"/>
    <sheet xmlns:r="http://schemas.openxmlformats.org/officeDocument/2006/relationships" name="Lease Commitments - Additional "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Regulatory Capital (Details)" sheetId="75" state="visible" r:id="rId75"/>
    <sheet xmlns:r="http://schemas.openxmlformats.org/officeDocument/2006/relationships" name="Regulatory Capital - Additional" sheetId="76" state="visible" r:id="rId76"/>
    <sheet xmlns:r="http://schemas.openxmlformats.org/officeDocument/2006/relationships" name="Derivative Hedging Instrument_2" sheetId="77" state="visible" r:id="rId77"/>
    <sheet xmlns:r="http://schemas.openxmlformats.org/officeDocument/2006/relationships" name="Derivative Hedging Instrument_3" sheetId="78" state="visible" r:id="rId78"/>
    <sheet xmlns:r="http://schemas.openxmlformats.org/officeDocument/2006/relationships" name="Segment Results (Details)" sheetId="79" state="visible" r:id="rId79"/>
    <sheet xmlns:r="http://schemas.openxmlformats.org/officeDocument/2006/relationships" name="Commitments and Contingent Li_2" sheetId="80" state="visible" r:id="rId80"/>
    <sheet xmlns:r="http://schemas.openxmlformats.org/officeDocument/2006/relationships" name="Pension Benefits (Details)" sheetId="81" state="visible" r:id="rId81"/>
    <sheet xmlns:r="http://schemas.openxmlformats.org/officeDocument/2006/relationships" name="Pension Benefits - Additional I" sheetId="82" state="visible" r:id="rId82"/>
    <sheet xmlns:r="http://schemas.openxmlformats.org/officeDocument/2006/relationships" name="Disclosures about Fair Value _3" sheetId="83" state="visible" r:id="rId83"/>
    <sheet xmlns:r="http://schemas.openxmlformats.org/officeDocument/2006/relationships" name="Disclosures about Fair Value _4" sheetId="84" state="visible" r:id="rId84"/>
    <sheet xmlns:r="http://schemas.openxmlformats.org/officeDocument/2006/relationships" name="Disclosures about Fair Value _5" sheetId="85" state="visible" r:id="rId85"/>
    <sheet xmlns:r="http://schemas.openxmlformats.org/officeDocument/2006/relationships" name="Disclosures about Fair Value _6" sheetId="86" state="visible" r:id="rId86"/>
  </sheets>
  <definedNames/>
  <calcPr calcId="124519" fullCalcOnLoad="1"/>
</workbook>
</file>

<file path=xl/sharedStrings.xml><?xml version="1.0" encoding="utf-8"?>
<sst xmlns="http://schemas.openxmlformats.org/spreadsheetml/2006/main" uniqueCount="823">
  <si>
    <t>Document And Entity Information - shares</t>
  </si>
  <si>
    <t>9 Months Ended</t>
  </si>
  <si>
    <t>Sep. 30, 2019</t>
  </si>
  <si>
    <t>Nov. 01,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AMERISERV FINANCIAL INC /PA/</t>
  </si>
  <si>
    <t>Entity Central Index Key</t>
  </si>
  <si>
    <t>0000707605</t>
  </si>
  <si>
    <t>Current Fiscal Year End Date</t>
  </si>
  <si>
    <t>--12-31</t>
  </si>
  <si>
    <t>Entity Filer Category</t>
  </si>
  <si>
    <t>Non-accelerated Filer</t>
  </si>
  <si>
    <t>Entity Current Reporting Status</t>
  </si>
  <si>
    <t>Yes</t>
  </si>
  <si>
    <t>Entity Small Business</t>
  </si>
  <si>
    <t>true</t>
  </si>
  <si>
    <t>Entity Emerging Growth Company</t>
  </si>
  <si>
    <t>Entity Shell Company</t>
  </si>
  <si>
    <t>Entity Interactive Data Current</t>
  </si>
  <si>
    <t>Entity Common Stock, Shares Outstanding</t>
  </si>
  <si>
    <t>COMMON STOCK [Member]</t>
  </si>
  <si>
    <t>Trading Symbol</t>
  </si>
  <si>
    <t>ASRV</t>
  </si>
  <si>
    <t>Title of 12(b) Security</t>
  </si>
  <si>
    <t>Common Stock</t>
  </si>
  <si>
    <t>Security Exchange Name</t>
  </si>
  <si>
    <t>NASDAQ</t>
  </si>
  <si>
    <t>Beneficial Unsecured Securities</t>
  </si>
  <si>
    <t>ASRVP</t>
  </si>
  <si>
    <t>CONSOLIDATED BALANCE SHEETS - USD ($) $ in Thousands</t>
  </si>
  <si>
    <t>Dec. 31, 2018</t>
  </si>
  <si>
    <t>ASSETS</t>
  </si>
  <si>
    <t>Cash and due from depository institutions</t>
  </si>
  <si>
    <t>Interest bearing deposits</t>
  </si>
  <si>
    <t>Short-term investments in money market funds</t>
  </si>
  <si>
    <t>Total cash and cash equivalents</t>
  </si>
  <si>
    <t>Investment securities:</t>
  </si>
  <si>
    <t>Available for sale, at fair value</t>
  </si>
  <si>
    <t>Held to maturity (fair value $40,813 on September 30, 2019 and $40,324 on December 31, 2018)</t>
  </si>
  <si>
    <t>Loans held for sale</t>
  </si>
  <si>
    <t>Loans</t>
  </si>
  <si>
    <t>Less: Unearned income</t>
  </si>
  <si>
    <t>Allowance for loan losses</t>
  </si>
  <si>
    <t>Net loans</t>
  </si>
  <si>
    <t>Premises and equipment:</t>
  </si>
  <si>
    <t>Operating lease right-of-use asset</t>
  </si>
  <si>
    <t>Financing lease right-of-use asset</t>
  </si>
  <si>
    <t>Other premises and equipment, net</t>
  </si>
  <si>
    <t>Accrued interest income receivable</t>
  </si>
  <si>
    <t>Goodwill</t>
  </si>
  <si>
    <t>Bank owned life insurance</t>
  </si>
  <si>
    <t>Net deferred tax asset</t>
  </si>
  <si>
    <t>Federal Home Loan Bank stock</t>
  </si>
  <si>
    <t>Federal Reserve Bank stock</t>
  </si>
  <si>
    <t>Other assets</t>
  </si>
  <si>
    <t>TOTAL ASSETS</t>
  </si>
  <si>
    <t>LIABILITIES</t>
  </si>
  <si>
    <t>Non-interest bearing deposits</t>
  </si>
  <si>
    <t>Total deposits</t>
  </si>
  <si>
    <t>Short-term borrowings</t>
  </si>
  <si>
    <t>Advances from Federal Home Loan Bank</t>
  </si>
  <si>
    <t>Operating lease liabilities</t>
  </si>
  <si>
    <t>Financing lease liabilities</t>
  </si>
  <si>
    <t>Guaranteed junior subordinated deferrable interest debentures, net</t>
  </si>
  <si>
    <t>Subordinated debt, net</t>
  </si>
  <si>
    <t>Total borrowed funds</t>
  </si>
  <si>
    <t>Other liabilities</t>
  </si>
  <si>
    <t>TOTAL LIABILITIES</t>
  </si>
  <si>
    <t>SHAREHOLDERS' EQUITY</t>
  </si>
  <si>
    <t>Common stock, par value $0.01 per share; 30,000,000 shares authorized; 26,648,728 shares issued and 17,146,714 shares outstanding on September 30, 2019; 26,609,811 shares issued and 17,619,303 shares outstanding on December 31, 2018</t>
  </si>
  <si>
    <t>Treasury stock at cost, 9,502,014 shares on September 30, 2019 and 8,990,508 shares on December 31, 2018</t>
  </si>
  <si>
    <t>Capital surplus</t>
  </si>
  <si>
    <t>Retained earnings</t>
  </si>
  <si>
    <t>Accumulated other comprehensive loss, net</t>
  </si>
  <si>
    <t>TOTAL SHAREHOLDERS' EQUITY</t>
  </si>
  <si>
    <t>TOTAL LIABILITIES AND SHAREHOLDERS' EQUITY</t>
  </si>
  <si>
    <t>CONSOLIDATED BALANCE SHEETS (Parenthetical) - USD ($) $ in Thousands</t>
  </si>
  <si>
    <t>CONSOLIDATED BALANCE SHEETS</t>
  </si>
  <si>
    <t>Held to maturity securities, fair value</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Sep. 30, 2018</t>
  </si>
  <si>
    <t>INTEREST INCOME</t>
  </si>
  <si>
    <t>Interest and fees on loans</t>
  </si>
  <si>
    <t>Available for sale</t>
  </si>
  <si>
    <t>Held to maturity</t>
  </si>
  <si>
    <t>Total Interest Income</t>
  </si>
  <si>
    <t>INTEREST EXPENSE</t>
  </si>
  <si>
    <t>Deposits</t>
  </si>
  <si>
    <t>Guaranteed junior subordinated deferrable interest debentures</t>
  </si>
  <si>
    <t>Subordinated debt</t>
  </si>
  <si>
    <t>Total Interest Expense</t>
  </si>
  <si>
    <t>NET INTEREST INCOME</t>
  </si>
  <si>
    <t>Provision (credit) for loan losses</t>
  </si>
  <si>
    <t>NET INTEREST INCOME AFTER PROVISION (CREDIT) FOR LOAN LOSSES</t>
  </si>
  <si>
    <t>NON-INTEREST INCOME</t>
  </si>
  <si>
    <t>Wealth management fees</t>
  </si>
  <si>
    <t>Service charges on deposit accounts</t>
  </si>
  <si>
    <t>Net gains on sale of loans</t>
  </si>
  <si>
    <t>Mortgage related fees</t>
  </si>
  <si>
    <t>Net realized gains (losses) on investment securities</t>
  </si>
  <si>
    <t>Other income</t>
  </si>
  <si>
    <t>Total Non-Interest Income</t>
  </si>
  <si>
    <t>NON-INTEREST EXPENSE</t>
  </si>
  <si>
    <t>Salaries and employee benefits</t>
  </si>
  <si>
    <t>Net occupancy expense</t>
  </si>
  <si>
    <t>Equipment expense</t>
  </si>
  <si>
    <t>Professional fees</t>
  </si>
  <si>
    <t>Supplies, postage and freight</t>
  </si>
  <si>
    <t>Miscellaneous taxes and insurance</t>
  </si>
  <si>
    <t>Federal deposit insurance expense</t>
  </si>
  <si>
    <t>Other expense</t>
  </si>
  <si>
    <t>Total Non-Interest Expense</t>
  </si>
  <si>
    <t>PRETAX INCOME</t>
  </si>
  <si>
    <t>Provision for income tax expense</t>
  </si>
  <si>
    <t>NET INCOME</t>
  </si>
  <si>
    <t>Basic:</t>
  </si>
  <si>
    <t>Net income</t>
  </si>
  <si>
    <t>Average number of shares outstanding</t>
  </si>
  <si>
    <t>Diluted:</t>
  </si>
  <si>
    <t>Cash dividends declared</t>
  </si>
  <si>
    <t>CONSOLIDATED STATEMENTS OF COMPREHENSIVE INCOME (LOSS) - USD ($) $ in Thousands</t>
  </si>
  <si>
    <t>COMPREHENSIVE INCOME</t>
  </si>
  <si>
    <t>Other comprehensive income (loss), before tax:</t>
  </si>
  <si>
    <t>Pension obligation change for defined benefit plan</t>
  </si>
  <si>
    <t>Income tax effect</t>
  </si>
  <si>
    <t>Unrealized holding gains (losses) on available for sale securities arising during period</t>
  </si>
  <si>
    <t>Reclassification adjustment for (gains) losses on available for sale securities included in net income</t>
  </si>
  <si>
    <t>Other comprehensive income (loss)</t>
  </si>
  <si>
    <t>Comprehensive income</t>
  </si>
  <si>
    <t>CONSOLIDATED STATEMENTS OF CHANGES IN STOCKHOLDERS' EQUITY - USD ($) $ in Thousands</t>
  </si>
  <si>
    <t>TREASURY STOCK [Member]</t>
  </si>
  <si>
    <t>CAPITAL SURPLUS [Member]</t>
  </si>
  <si>
    <t>RETAINED EARNINGS [Member]</t>
  </si>
  <si>
    <t>ACCUMULATED OTHER COMPREHENSIVE LOSS, NET [Member]</t>
  </si>
  <si>
    <t>Total</t>
  </si>
  <si>
    <t>Balance at beginning of period at Dec. 31, 2017</t>
  </si>
  <si>
    <t>New common shares issued for exercise of stock options</t>
  </si>
  <si>
    <t>Treasury stock, purchased at cost (237,641 and 279,679 shares for the three months ended September 30, 2019 and 2018, respectively and 511,506 and 385,342 shares for the nine months ended September 30, 2019 and 2018, respectively)</t>
  </si>
  <si>
    <t>Stock option expense</t>
  </si>
  <si>
    <t>Cash dividend declared on common stock ($0.025 and $0.020 per share for the three months ended September 30, 2019 and 2018, respectively and $0.070 and $0.055 per share for the nine months ended September 30, 2019 and 2018, respectively)</t>
  </si>
  <si>
    <t>Balance at end of period at Sep. 30, 2018</t>
  </si>
  <si>
    <t>Balance at beginning of period at Jun. 30, 2018</t>
  </si>
  <si>
    <t>Balance at beginning of period at Dec. 31, 2018</t>
  </si>
  <si>
    <t>Balance at end of period at Sep. 30, 2019</t>
  </si>
  <si>
    <t>Balance at beginning of period at Jun. 30, 2019</t>
  </si>
  <si>
    <t>CONSOLIDATED STATEMENTS OF CHANGES IN STOCKHOLDERS' EQUITY (Parenthetical) - $ / shares</t>
  </si>
  <si>
    <t>CONSOLIDATED STATEMENTS OF CHANGES IN STOCKHOLDERS' EQUITY</t>
  </si>
  <si>
    <t>Treasury stock, purchased at cost, shares</t>
  </si>
  <si>
    <t>New common shares issued for exercise of stock options, shares</t>
  </si>
  <si>
    <t>Cash dividend declared per common share</t>
  </si>
  <si>
    <t>CONSOLIDATED STATEMENTS OF CASH FLOWS - USD ($) $ in Thousands</t>
  </si>
  <si>
    <t>OPERATING ACTIVITIES</t>
  </si>
  <si>
    <t>Adjustments to reconcile net income to net cash provided by operating activities:</t>
  </si>
  <si>
    <t>Depreciation and amortization expense</t>
  </si>
  <si>
    <t>Net amortization of investment securities</t>
  </si>
  <si>
    <t>Net realized (gains) losses on investment securities - available for sale</t>
  </si>
  <si>
    <t>Net gains on loans held for sale</t>
  </si>
  <si>
    <t>Amortization of deferred loan fees</t>
  </si>
  <si>
    <t>Origination of mortgage loans held for sale</t>
  </si>
  <si>
    <t>Sales of mortgage loans held for sale</t>
  </si>
  <si>
    <t>Increase in accrued interest receivable</t>
  </si>
  <si>
    <t>Increase in accrued interest payable</t>
  </si>
  <si>
    <t>Earnings on bank owned life insurance</t>
  </si>
  <si>
    <t>Deferred income taxes</t>
  </si>
  <si>
    <t>Stock compensation expense</t>
  </si>
  <si>
    <t>Net change in operating leases</t>
  </si>
  <si>
    <t>Other, net</t>
  </si>
  <si>
    <t>Net cash provided by operating activities</t>
  </si>
  <si>
    <t>INVESTING ACTIVITIES</t>
  </si>
  <si>
    <t>Purchase of investment securities - available for sale</t>
  </si>
  <si>
    <t>Purchase of investment securities - held to maturity</t>
  </si>
  <si>
    <t>Proceeds from sales of investment securities - available for sale</t>
  </si>
  <si>
    <t>Proceeds from maturities of investment securities - available for sale</t>
  </si>
  <si>
    <t>Proceeds from maturities of investment securities - held to maturity</t>
  </si>
  <si>
    <t>Purchase of regulatory stock</t>
  </si>
  <si>
    <t>Proceeds from redemption of regulatory stock</t>
  </si>
  <si>
    <t>Long-term loans originated</t>
  </si>
  <si>
    <t>Principal collected on long-term loans</t>
  </si>
  <si>
    <t>Loan participations purchased</t>
  </si>
  <si>
    <t>Loan participations sold</t>
  </si>
  <si>
    <t>Proceeds from sale of other real estate owned</t>
  </si>
  <si>
    <t>Purchase of premises and equipment</t>
  </si>
  <si>
    <t>Net cash provided by (used in) investing activities</t>
  </si>
  <si>
    <t>FINANCING ACTIVITIES</t>
  </si>
  <si>
    <t>Net increase (decrease) in deposit balances</t>
  </si>
  <si>
    <t>Net increase (decrease) in other short-term borrowings</t>
  </si>
  <si>
    <t>Principal borrowings on advances from Federal Home Loan Bank</t>
  </si>
  <si>
    <t>Principal repayments on advances from Federal Home Loan Bank</t>
  </si>
  <si>
    <t>Principal payments on financing lease liabilities</t>
  </si>
  <si>
    <t>Stock options exercised</t>
  </si>
  <si>
    <t>Purchase of treasury stock</t>
  </si>
  <si>
    <t>Common stock dividends</t>
  </si>
  <si>
    <t>Net cash provided by (used in) financing activities</t>
  </si>
  <si>
    <t>NET DECREASE IN CASH AND CASH EQUIVALENTS</t>
  </si>
  <si>
    <t>CASH AND CASH EQUIVALENTS AT JANUARY 1</t>
  </si>
  <si>
    <t>CASH AND CASH EQUIVALENTS AT SEPTEMBER 30</t>
  </si>
  <si>
    <t>Principles of Consolidation</t>
  </si>
  <si>
    <t>Principles of Consolidation.</t>
  </si>
  <si>
    <t>1. Principles of Consolidation
The accompanying consolidated financial statements include the accounts of AmeriServ Financial, Inc. (the Company) and its wholly-owned subsidiaries, AmeriServ Financial Bank (the Bank), AmeriServ Trust and Financial Services Company (the Trust Company), and AmeriServ Life Insurance Company (AmeriServ Life). The Bank is a Pennsylvania state-chartered full service bank with 15 locations in Pennsylvania and 1 location in Maryland. The Trust Company offers a complete range of trust and financial services and administers assets valued at $2.1 billion that are not reported on the Company’s Consolidated Balance Sheets at September 30, 2019. AmeriServ Life is a captive insurance company that engages in underwriting as a reinsurer of credit life and disability insurance.
In addition, the Parent Company is an administrative group that provides support in such areas as audit, finance, investments, loan review, general services, and marketing. Significant intercompany accounts and transactions have been eliminated in preparing the consolidated financial statements.</t>
  </si>
  <si>
    <t>Basis of Preparation</t>
  </si>
  <si>
    <t>2. Basis of Preparation
The unaudited consolidated financial statements have been prepared in accordance with accounting principles generally accepted in the United States of America for interim financial information. In the opinion of management, all adjustments consisting of normal recurring entries considered necessary for a fair presentation have been included. They are not, however, necessarily indicative of the results of consolidated operations for a full-year.
For further information, refer to the consolidated financial statements and accompanying notes included in the Company’s Annual Report on Form 10‑K for the year ended December 31, 2018.</t>
  </si>
  <si>
    <t>Recent Accounting Pronouncements</t>
  </si>
  <si>
    <t>Recent Accounting Pronouncements [Abstract]</t>
  </si>
  <si>
    <t>3. Recent Accounting Pronouncements
In June 2016, the FASB issued ASU 2016‑13, Financial Instruments - Credit Losses: Measurement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On October 16, 2019, the FASB voted to defer the effective date for ASU 2016-13, Financial Instruments - Credit Losses, for smaller reporting companies (as defined by the Securities and Exchange Commission) to fiscal years beginning after December 15, 2022, and interim periods within those fiscal years. The final ASU is expected to be issued in mid-November. The Company, as a smaller reporting company, continues to evaluate the impact that the Update will have on our consolidated financial statements. We are currently working with an industry leading third-party consultant and software provider to assist us in the implementation of this standar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overall impact of the amendment will be affected by the portfolio composition and quality at the adoption date as well as economic conditions and forecasts at that time.</t>
  </si>
  <si>
    <t>Adoption of Accounting Standards</t>
  </si>
  <si>
    <t>4. Adoption of Accounting Standard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Additionally,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The Company adopted ASU 2016-02 and its related amendments as of January 1, 2019, which resulted in the recognition of operating and financing right-of-use assets totaling $932,000 and $3.3 million, respectively, as well as operating and financing lease liabilities totaling $932,000 and $3.3 million, respectively. The Company elected to adopt the transition relief provisions from ASU 2018-11 and recorded the impact of adoption as of January 1, 2019, without restating any prior-year amounts or disclosures. The related policy elections made by the Company and the additional lease disclosures can be found in Note 13. There was no cumulative effect adjustment to the opening balance of retained earnings required.</t>
  </si>
  <si>
    <t>Revenue Recognition</t>
  </si>
  <si>
    <t>5. Revenue Recognition
ASU 2014-09, Revenue from Contracts with Customers – Topic 606, requires the Company to recognize the amount of revenue to which it expects to be entitled for the transfer of promised goods or services to customers at the time the transfer of goods or services takes place. Management has determined that the primary sources of revenue associated with financial instruments, including interest and fee income on loans and interest on investments, along with certain noninterest revenue sources including net realized gains (losses) on investment securities, mortgage related fees, net gains on loans held for sale, and bank owned life insurance are not within the scope of Topic 606. These sources of revenue cumulatively comprise 80.5% of the total revenue of the Company.
Noninterest income within the scope of Topic 606 are as follows:
·
Wealth management fees - Wealth management fee income is primarily comprised of fees earned from the management and administration of trusts and customer investment portfolios. The Company’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Also included within wealth management fees are commissions from the sale of mutual funds, annuities, and life insurance products. Commissions on the sale of mutual funds, annuities, and life insurance products are recognized when sold, which is when the Company has satisfied its performance obligation.
·
Service charges on deposit accounts - The Company has contracts with its deposit account customers where fees are charged for certain items or services. Service charges include account analysis fees, monthly service fees, overdraft fees, and other deposit account related fees. Revenue related to account analysis fee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
Other noninterest income - Other noninterest income consists of other recurring revenue streams such as safe deposit box rental fees, gain (loss) on sale of other real estate owned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mpany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mpany have been satisfied.
The following presents noninterest income, segregated by revenue streams in-scope and out-of-scope of Topic 606, for the three and nine month periods ending September 30, 2019 and 2018 (in thousands).
Three months ended
Nine months ended
September 30,
September 30,
2019
2018
2019
2018
Noninterest income:
In-scope of Topic 606
Wealth management fees
$
2,431
$
2,359
$
7,246
$
7,232
Service charges on deposit accounts
321
326
948
1,066
Other
471
439
1,325
1,291
Noninterest income (in-scope of topic 606)
3,223
3,124
9,519
9,589
Noninterest income (out-of-scope of topic 606)
872
462
1,838
1,313
Total noninterest income
$
4,095
$
3,586
$
11,357
$
10,902</t>
  </si>
  <si>
    <t>Earnings Per Common Share</t>
  </si>
  <si>
    <t>6.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For the three and nine month periods ending September 30, 2019, options to purchase 12,000 common shares, with an exercise price of $4.19 to $4.22, were outstanding but were not included in the computation of diluted earnings per common share because to do so would be antidilutive. There were no antidilutive securities during either period of 2018.
Three months ended
Nine months ended
September 30,
September 30,
2019
2018
2019
2018
(In thousands, except per share data)
Numerator:
Net income
$
1,689
$
2,329
$
5,359
$
5,840
Denominator:
Weighted average common shares outstanding (basic)
17,278
17,924
17,443
18,013
Effect of stock options
82
112
81
104
Weighted average common shares outstanding (diluted)
17,360
18,036
17,524
18,117
Earnings per common share:
Basic
$
0.10
$
0.13
$
0.31
$
0.32
Diluted
0.10
0.13
0.31
0.32</t>
  </si>
  <si>
    <t>Consolidated Statement of Cash Flows</t>
  </si>
  <si>
    <t>Consolidated Statement of Cash Flows.</t>
  </si>
  <si>
    <t>7. Consolidated Statement of Cash Flows
On a consolidated basis, cash and cash equivalents include cash and due from depository institutions, interest-bearing deposits and short-term investments in money market funds with original maturities of 90 days or less. The Company made $785,000 in income tax payments in the first nine months of 2019 and $875,000 in the same 2018 period. The Company made total interest payments of $10,573,000 in the first nine months of 2019 compared to $7,888,000 in the same 2018 period. The Company had $75,000 non-cash transfers to other real estate owned (OREO) in the first nine months of 2019 compared to $166,000 non-cash transfers in the same 2018 period. As a result of the adoption of ASU 2016-02, Leases (Topic 842) as of January 1, 2019, the Company had non-cash transactions associated with the recognition of the right-of-use assets and lease liabilities. Specifically, the Company recognized a right-of-use asset and lease liability of $932,000 related to operating leases and a right-of-use asset and lease liability of $3.3 million related to financing leases.</t>
  </si>
  <si>
    <t>Investment Securities</t>
  </si>
  <si>
    <t>8. Investment Securities
The cost basis and fair values of investment securities are summarized as follows (in thousands):
Investment securities available for sale (AFS):
September 30, 2019
Gross
Gross
Cost
Unrealized
Unrealized
Fair
Basis
Gains
Losses
Value
US Agency
$
6,209
$
71
$
—
$
6,280
US Agency mortgage- backed securities
83,830
1,760
(100)
85,490
Municipal
13,781
642
(8)
14,415
Corporate bonds
37,290
317
(392)
37,215
Total
$
141,110
$
2,790
$
(500)
$
143,400
Investment securities held to maturity (HTM):
September 30, 2019
Gross
Gross
Cost
Unrealized
Unrealized
Fair
Basis
Gains
Losses
Value
US Agency mortgage- backed securities
$
9,061
$
277
$
(6)
$
9,332
Municipal
24,205
1,259
(42)
25,422
Corporate bonds and other securities
6,033
62
(36)
6,059
Total
$
39,299
$
1,598
$
(84)
$
40,813
Investment securities available for sale (AFS):
December 31, 2018
Gross
Gross
Cost
Unrealized
Unrealized
Fair
Basis
Gains
Losses
Value
US Agency
$
7,685
$
$
(160)
$
7,529
US Agency mortgage- backed securities
90,169
516
(1,158)
89,527
Municipal
13,301
114
(234)
13,181
Corporate bonds
37,359
131
(996)
36,494
Total
$
148,514
$
765
$
(2,548)
$
146,731
Investment securities held to maturity (HTM):
December 31, 2018
Gross
Gross
Cost
Unrealized
Unrealized
Fair
Basis
Gains
Losses
Value
US Agency mortgage- backed securities
$
9,983
$
78
$
(132)
$
9,929
Municipal
24,740
131
(404)
24,467
Corporate bonds and other securities
6,037
13
(122)
5,928
Total
$
40,760
$
222
$
(658)
$
40,324
Maintaining investment quality is a primary objective of the Company’s investment policy which, subject to certain limited exceptions, prohibits the purchase of any investment security below a Moody’s Investor’s Service or Standard &amp; Poor’s rating of “A.” At September 30, 2019, 55.6% of the portfolio was rated “AAA” as compared to 57.5% at December 31, 2018. Approximately 9.1% of the portfolio was either rated below “A” or unrated at September 30, 2019 as compared to 10.0% at December 31, 2018.
The Company sold $2.8 million AFS securities in the third quarter of 2019 resulting in $88,000 of gross investment security gains and sold $3.4 million AFS securities in the first nine months of 2019 resulting in $118,000 of gross investment security gains. The Company sold no AFS securities during the third quarter of 2018. Total proceeds from the sale of AFS securities for the first nine months of 2018 were $4.5 million resulting in $15,000 of gross investment security gains and $163,000 of gross investment security losses.
The carrying value of securities, both available for sale and held to maturity, pledged to secure public and trust deposits was $126,815,000 at September 30, 2019 and $115,536,000 at December 31, 2018.
The following tables present information concerning investments with unrealized losses as of September 30, 2019 and December 31, 2018 (in thousands):
Total investment securities:
September 30, 2019
Less than 12 months
12 months or longer
Total
Fair
Unrealized
Fair
Unrealized
Fair
Unrealized
Value
Losses
Value
Losses
Value
Losses
US Agency
$
—
$
—
$
—
$
—
$
—
$
—
US Agency mortgage-backed securities
4,602
(20)
10,804
(86)
15,406
(106)
Municipal
943
(3)
1,130
(47)
2,073
(50)
Corporate bonds and other securities
3,051
(31)
16,145
(397)
19,196
(428)
Total
$
8,596
$
(54)
$
28,079
$
(530)
$
36,675
$
(584)
Total investment securities:
December 31, 2018
Less than 12 months
12 months or longer
Total
Fair
Unrealized
Fair
Unrealized
Fair
Unrealized
Value
Losses
Value
Losses
Value
Losses
US Agency
$
244
$
(6)
$
5,631
$
(154)
$
5,875
$
(160)
US Agency mortgage-backed securities
17,718
(177)
39,983
(1,113)
57,701
(1,290)
Municipal
6,601
(71)
15,880
(567)
22,481
(638)
Corporate bonds and other securities
15,221
(440)
17,038
(678)
32,259
(1,118)
Total
$
39,784
$
(694)
$
78,532
$
(2,512)
$
118,316
$
(3,206)
The unrealized losses are primarily a result of increases in market yields from the time of purchase. In general, as market yields rise, the value of securities will decrease; as market yields fall, the fair value of securities will increase. There are 51 positions that are considered temporarily impaired at September 30, 2019.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
Contractual maturities of securities at September 30, 2019 are shown below (in thousands). Expected maturities may differ from contractual maturities because issuers may have the right to call or prepay obligations with or without prepayment penalties. The weighted average duration of the total investment securities portfolio at September 30, 2019 is 35.1 months and is lower than the duration at December 31, 2018 which was 44.1 months. The duration remains within our internal established guideline range of 24 to 60 months which we believe is appropriate to maintain proper levels of liquidity, interest rate risk, market valuation sensitivity and profitability.
Total investment securities:
September 30, 2019
Available for sale
Held to maturity
Cost
Fair
Cost
Fair
Basis
Value
Basis
Value
Within 1 year
$
2,500
$
2,506
$
—
$
—
After 1 year but within 5 years
21,374
21,485
6,516
6,565
After 5 years but within 10 years
40,360
41,005
19,662
20,618
After 10 years but within15 years
24,722
25,248
8,085
8,481
Over 15 years
52,154
53,156
5,036
5,149
Total
$
141,110
$
143,400
$
39,299
$
40,813
As of September 30, 2019, the Company reported $354,000 of equity securities within Other assets on the Consolidated Balance Sheets. These equity securities are held within a nonqualified deferred compensation plan in which a select group of executives of the Company can participate. An eligible executive can defer a certain percentage of their current salary to be placed into the plan and held within a rabbi trust. The assets of the rabbi trust are invested in various publicly listed mutual funds. The gain or loss on the equity securities (both realized and unrealized) is reported within Other income on the Consolidated Statements of Operations. For the third quarter and first nine months of 2019, the Company recorded a realized gain of $9,000 and an unrealized gain of $3,000 on these equity securities. Additionally, the Company has recognized a deferred compensation liability, which is equal to the balance of the equity securities and is reported within Other liabilities on the Consolidated Balance Sheets.</t>
  </si>
  <si>
    <t>9. Loans
The loan portfolio of the Company consists of the following (in thousands):
September 30,
December 31,
2019
2018
Commercial:
Commercial and industrial
$
163,385
$
158,279
Commercial loans secured by owner occupied real estate
82,378
91,905
Commercial loans secured by non-owner occupied real estate
367,045
356,543
Real estate – residential mortgage
238,140
237,964
Consumer
18,185
17,591
Loans, net of unearned income
$
869,133
$
862,282
Loan balances at September 30, 2019 and December 31, 2018 are net of unearned income of $396,000 and $322,000, respectively. Real estate-construction loans comprised 4.4% and 3.5% of total loans, net of unearned income at September 30, 2019 and December 31, 2018, respectively.</t>
  </si>
  <si>
    <t>Allowance for Loan Losses</t>
  </si>
  <si>
    <t>10. Allowance for Loan Losses
The following tables summarize the rollforward of the allowance for loan losses by portfolio segment for the three and nine month periods ending September 30, 2019 and 2018 (in thousands).
Three months ended September 30, 2019
Balance at
Balance at
June 30,
Charge-
Provision
September 30,
2019
Offs
Recoveries
(Credit)
2019
Commercial
$
2,538
$
(1)
$
8
$
464
$
3,009
Commercial loans secured by non-owner occupied real estate
3,425
—
12
(81)
3,356
Real estate – residential mortgage
1,218
—
25
(46)
1,197
Consumer
124
(36)
10
28
126
Allocation for general risk
797
—
—
(140)
657
Total
$
8,102
$
(37)
$
55
$
225
$
8,345
Three months ended September 30, 2018
Balance at
Balance at
June 30,
Charge-
Provision
September 30,
2018
Offs
Recoveries
(Credit)
2018
Commercial
$
3,566
$
—
$
17
$
175
$
3,758
Commercial loans secured by non-owner occupied real estate
3,686
—
12
(310)
3,388
Real estate – residential mortgage
1,253
(123)
34
75
1,239
Consumer
125
(29)
7
25
128
Allocation for general risk
891
—
—
35
926
Total
$
9,521
$
(152)
$
70
$
—
$
9,439
Nine months ended September 30, 2019
Balance at
Balance at
December 31,
Charge-
Provision
September 30,
2018
Offs
Recoveries
(Credit)
2019
Commercial
$
3,057
$
(1)
$
13
$
(60)
$
3,009
Commercial loans secured by non-owner occupied real estate
3,389
(63)
36
(6)
3,356
Real estate–residential mortgage
1,235
(71)
101
(68)
1,197
Consumer
127
(206)
40
165
126
Allocation for general risk
863
—
—
(206)
657
Total
$
8,671
$
(341)
$
190
$
(175)
$
8,345
Nine months ended September 30, 2018
Balance at
Balance at
December 31,
Charge-
Provision
September 30,
2017
Offs
Recoveries
(Credit)
2018
Commercial
$
4,298
$
(574)
$
29
$
5
$
3,758
Commercial loans secured by non-owner occupied real estate
3,666
—
38
(316)
3,388
Real estate – residential mortgage
1,102
(340)
111
366
1,239
Consumer
128
(181)
42
139
128
Allocation for general risk
1,020
—
—
(94)
926
Total
$
10,214
$
(1,095)
$
220
$
100
$
9,439
The Company recorded a provision for loan losses of $225,000 in the third quarter of 2019 as compared to a zero provision recorded in the third quarter of 2018. For the first nine months of 2019, the Company recorded a $175,000 loan loss provision recovery compared to a $100,000 provision expense recorded in the first nine months of 2018. The 2019 provision recovery reflects our overall strong asset quality, limited loan growth, and low level of net loan charge-offs. For the first nine months of 2019, the Company experienced net loan charge-offs of only $151,000, or 0.02% of total loans, compared to net loan charge-offs of $875,000, or 0.13% of total loans, in the first nine months of 2018. Overall, the Company continued to maintain outstanding asset quality as its non-performing assets totaled $2.0 million, or only 0.22% of total loans, at September 30, 2019. The allowance for loan losses provided 426% coverage of non-performing assets, and 0.95% of total loans, at September 30, 2019, compared to 629% coverage of non-performing assets, and 1.00% of total loans, at December 31, 2018.
The following tables summarize the loan portfolio and allowance for loan loss by the primary segments of the loan portfolio (in thousands).
At September 30, 2019
Commercial Loans
Real
Secured by Non-
Estate-
Owner
Residential
Allocation for
Commercial
Occupied Real Estate
Mortgage
Consumer
General Risk
Total
Loans:
Individually evaluated for impairment
$
820
$
9
$
—
$
—
$
829
Collectively evaluated for impairment
244,943
367,036
238,140
18,185
868,304
Total loans
$
245,763
$
367,045
$
238,140
$
18,185
$
869,133
Allowance for loan losses:
Specific reserve allocation
$
87
$
9
$
—
$
—
$
—
$
96
General reserve allocation
2,922
3,347
1,197
126
657
8,249
Total allowance for loan losses
$
3,009
$
3,356
$
1,197
$
126
$
657
$
8,345
At December 31, 2018
Commercial Loans
Real
Secured by Non-
Estate-
Owner
Residential
Allocation for
Commercial
Occupied Real Estate
Mortgage
Consumer
General Risk
Total
Loans:
Individually evaluated for impairment
$
—
$
11
$
—
$
—
$
11
Collectively evaluated for impairment
250,184
356,532
237,964
17,591
862,271
Total loans
$
250,184
$
356,543
$
237,964
$
17,591
$
862,282
Allowance for loan losses:
Specific reserve allocation
$
—
$
11
$
—
$
—
$
—
$
11
General reserve allocation
3,057
3,378
1,235
127
863
8,660
Total allowance for loan losses
$
3,057
$
3,389
$
1,235
$
127
$
863
$
8,671
The segments of the Company’s loan portfolio are disaggregated into classes that allows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commercial and industrial and the owner occupied commercial real estate loan classes while the remaining segments are not separated into classes as management monitors risk in these loans at the segment level.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Management evaluates for possible impairment any individual loan in the commercial or commercial real estate segment with a loan balance in excess of $100,000 that is in nonaccrual status or classified as a Troubled Debt Restructure (TDR).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r are classified as a TDR.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Assigned Risk Department to support the value of the property.
When reviewing an appraisal associated with an existing real estate collateral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
The following tables present impaired loans by portfolio segment, segregated by those for which a specific allowance was required and those for which a specific allowance was not necessary (in thousands).
September 30, 2019
Impaired
Loans
with
Impaired Loans with
no Specific
Specific Allowance
Allowance
Total Impaired Loans
Unpaid
Recorded
Related
Recorded
Recorded
Principal
Investment
Allowance
Investment
Investment
Balance
Commercial
$
820
$
87
$
—
$
820
$
820
Commercial loans secured by non-owner occupied real estate
9
9
—
9
31
Total impaired loans
$
829
$
96
$
—
$
829
$
851
December 31, 2018
Impaired
Loans
with
Impaired Loans with
no Specific
Specific Allowance
Allowance
Total Impaired Loans
Unpaid
Recorded
Related
Recorded
Recorded
Principal
Investment
Allowance
Investment
Investment
Balance
Commercial loans secured by non-owner occupied real estate
$
11
$
11
$
—
$
11
$
33
Total impaired loans
$
11
$
11
$
—
$
11
$
33
The following table presents the average recorded investment in impaired loans and related interest income recognized for the periods indicated (in thousands).
Three months ended
Nine months ended
September 30,
September 30,
2019
2018
2019
2018
Average loan balance:
Commercial
$
785
$
—
$
393
$
532
Commercial loans secured by non-owner occupied real estate
10
12
10
146
Average investment in impaired loans
$
795
$
12
$
403
$
678
Interest income recognized:
Commercial
$
13
$
—
$
17
$
—
Commercial loans secured by non-owner occupied real estate
—
—
—
—
Interest income recognized on a cash basis on impaired loans
$
13
$
—
$
17
$
—
Management uses a nine-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1,00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2019 requires review of a minimum range of 50% to 55% of the commercial loan portfolio.
In addition to loan monitoring by the account officer and Loan Review Department, the Company also requires presentation of all credits rated Pass‑6 with aggregate balances greater than $2,000,000, all credits rated Special Mention or Substandard with aggregate balances greater than $250,000, and all credits rated Doubtful with aggregate balances greater than $100,000 on an individual basis to the Company’s Loan Loss Reserve Committee on a quarterly basis. Additionally, the Asset Quality Task Force, which is a group comprised of senior level personnel, meets monthly to monitor the status of problem loans.
The following table presents the classes of the commercial and commercial real estate loan portfolios summarized by the aggregate Pass and the criticized categories of Special Mention, Substandard and Doubtful within the internal risk rating system (in thousands).
September 30, 2019
Special
Pass
Mention
Substandard
Doubtful
Total
Commercial and industrial
$
150,113
$
9,640
$
3,632
$
—
$
163,385
Commercial loans secured by owner occupied real estate
79,601
1,422
1,355
—
82,378
Commercial loans secured by non-owner occupied real estate
360,732
4,684
1,620
9
367,045
Total
$
590,446
$
15,746
$
6,607
$
9
$
612,808
December 31, 2018
Special
Pass
Mention
Substandard
Doubtful
Total
Commercial and industrial
$
154,510
$
2,089
$
1,680
$
—
$
158,279
Commercial loans secured by owner occupied real estate
86,997
3,769
1,139
—
91,905
Commercial loans secured by non-owner occupied real estate
349,954
6,316
262
11
356,543
Total
$
591,461
$
12,174
$
3,081
$
11
$
606,727
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generally the policy of the Bank that the outstanding balance of any consumer loan that exceeds 90‑days past due as to principal and/or interest is charged off. The following tables present the performing and non-performing outstanding balances of the residential and consumer portfolio classes (in thousands).
September 30, 2019
Performing
Non-Performing
Real estate – residential mortgage
$
237,069
$
1,071
Consumer
18,185
—
Total
$
255,254
$
1,071
December 31, 2018
Performing
Non-Performing
Real estate – residential mortgage
$
236,754
$
1,210
Consumer
17,591
—
Total
$
254,345
$
1,210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in thousands).
September 30, 2019
90 Days
30 – 59
60 – 89
Past Due
Days
Days
90 Days
Total
Total
and Still
Current
Past Due
Past Due
Past Due
Past Due
Loans
Accruing
Commercial and industrial
$
163,385
$
—
$
—
$
—
$
—
$
163,385
$
—
Commercial loans secured by owner occupied real estate
82,378
—
—
—
—
82,378
—
Commercial loans secured by non-owner occupied real estate
367,045
—
—
—
—
367,045
—
Real estate – residential mortgage
234,832
1,892
983
433
3,308
238,140
—
Consumer
18,120
45
20
—
65
18,185
—
Total
$
865,760
$
1,937
$
1,003
$
433
$
3,373
$
869,133
$
—
December 31, 2018
90 Days
30 – 59
60 – 89
Past Due
Days
Days
90 Days
Total
Total
and Still
Current
Past Due
Past Due
Past Due
Past Due
Loans
Accruing
Commercial and industrial
$
158,279
$
—
$
—
$
—
$
—
$
158,279
$
—
Commercial loans secured by owner occupied real estate
91,905
—
—
—
—
91,905
—
Commercial loans secured by non-owner occupied real estate
355,963
580
—
—
580
356,543
—
Real estate – residential mortgage
232,465
3,651
472
1,376
5,499
237,964
—
Consumer
17,408
153
30
—
183
17,591
—
Total
$
856,020
$
4,384
$
502
$
1,376
$
6,262
$
862,282
$
—
An allowance for loan losses (“ALL”) is maintained to support loan growth and cover charge-off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
Management tracks the historical net charge-off activity at each risk rating grade level for the entire commercial portfolio and at the aggregate level for the consumer, residential mortgage and small business portfolios. A historical charge-off factor is calculated utilizing a rolling 12 consecutive historical quarters for the commercial portfolios. This historical charge-off factor for the consumer, residential mortgage and small business portfolios are based on a three-year historical average of actual loss experience.
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
“Pass” rated credits are segregated from “Criticized” and “Classified” credits for the application of qualitative facto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Non-Performing Assets Including Troubled Debt Restructurings (TDR)</t>
  </si>
  <si>
    <t>11. Non-Performing Assets Including Troubled Debt Restructurings (TDR)
The following table presents information concerning non-performing assets including TDR (in thousands, except percentages):
September 30,
December 31,
2019
2018
Non-accrual loans
Commercial loans secured by non-owner occupied real estate
$
9
$
11
Real estate – residential mortgage
1,071
1,210
Total
1,080
1,221
Other real estate owned
Commercial loans secured by owner occupied real estate
—
157
Real estate – residential mortgage
57
—
Total
57
157
TDR’s not in non-accrual
Commercial and industrial
820
—
Total
820
—
Total non-performing assets including TDR
$
1,957
$
1,378
Total non-performing assets as a percent of loans, net of unearned income, and other real estate owned
0.22
%
0.16
%
The Company had no loans past due 90 days or more for the periods presented which were accruing interest.
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in thousands).
Three months
Nine months
ended
ended
September 30,
September 30,
2019
2018
2019
2018
Interest income due in accordance
with original terms
$
14
$
12
$
43
$
61
Interest income recorded
—
—
—
—
Net reduction in interest income
$
14
$
12
$
43
$
61
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he following table details the loan modified as a TDR during the three month period ended September 30, 2019 (dollars in thousands).
Loans in accrual status
# of Loans
Current Balance
Concession Granted
Commercial and industrial
1
$
70
Extension of maturity date with a below market interest rate
The following table details the loans modified as TDR’s during the nine month period ended September 30, 2019 (dollars in thousands).
Loans in accrual status
# of Loans
Current Balance
Concession Granted
Commercial and industrial
2
$
820
Extension of maturity date with a below market interest rate
The Company had no loans modified as TDR’s during the three and nine month periods ending September 30, 2018.
All TDR’s are individually evaluated for impairment and a related allowance is recorded, as needed. The specific ALL reserve for loans modified as TDR’s was $96,000 and $11,000 as of September 30, 2019 and December 31, 2018, respectively.
The Company had no loans that were classified as TDR’s or were subsequently modified during each 12‑month period prior to the current reporting periods, which begin January 1, 2018 and 2017 (nine month periods) and July 1, 2018 and 2017 (three month periods), respectively, and that subsequently defaulted during these reporting periods.
The Company is unaware of any additional loans which are required to either be charged-off or added to the non-performing asset totals disclosed above.</t>
  </si>
  <si>
    <t>Federal Home Loan Bank Borrowings</t>
  </si>
  <si>
    <t>Federal Home Loan Bank Borrowing</t>
  </si>
  <si>
    <t>12. Federal Home Loan Bank Borrowings
Total Federal Home Loan Bank (FHLB) borrowings and advances consist of the following (in thousands, except percentages):
At September 30, 2019
Weighted
Type
Maturing
Amount
Average Rate
Open Repo Plus
Overnight
$
11,275
2.08
%
Advances
2019
7,580
1.89
2020
17,729
1.75
2021
9,496
2.28
2022
14,257
2.37
2023
5,568
2.48
2024 and over
1,000
2.26
Total advances
55,630
2.10
Total FHLB borrowings
$
66,905
2.10
%
At December 31, 2018
Weighted
Type
Maturing
Amount
Average Rate
Open Repo Plus
Overnight
$
41,029
2.62
%
Advances
2019
12,500
1.51
2020
16,729
1.74
2021
9,496
2.28
2022
6,996
2.86
2023
1,000
2.86
Total advances
46,721
1.98
Total FHLB borrowings
$
87,750
2.28
%
The rate on Open Repo Plus advances can change daily, while the rates on the advances are fixed until the maturity of the advance. All FHLB stock along with an interest in certain residential mortgage, commercial real estate, and commercial and industrial loans with an aggregate statutory value equal to the amount of the advances are pledged as collateral to the FHLB of Pittsburgh to support these borrowings.</t>
  </si>
  <si>
    <t>Lease Commitments</t>
  </si>
  <si>
    <t>13. Lease Commitments
Due to the adoption of ASU 2016-02, Leases (Topic 842), the Company completed a comprehensive review and analysis of all its property and equipment contracts. As a result of this review, it was determined that the Company leases eight office locations under both operating and financing leases and one copy machine under a short-term lease. Several assumptions and judgments were made when applying the requirements of Topic 842 to the Company's existing lease commitments, including the allocation of consideration in the contracts between lease and nonlease components, determination of the lease term, and determination of the discount rate used in calculating the present value of the lease payments.
The Company has elected to account for the variable nonlease components, such as common area maintenance charges, utilities, real estate taxes, and insurance, separately from the lease component. Such variable nonlease components are reported in net occupancy expense on the Consolidated Statements of Operations when paid. These variable nonlease components were excluded from the calculation of the present value of the remaining lease payments, therefore, they are not included in the right-of-use assets and lease liabilities reported on the Consolidated Balance Sheets. The following table presents the lease cost associated with both operating and financing leases for the three and nine month periods ending September 30, 2019 (in thousands). Total rent expense recorded during the three and nine month periods ended September 30, 2018 was $102,000 and $318,000, respectively.
Three months ended
Nine months ended
September 30, 2019
September 30, 2019
Lease cost
Financing lease cost:
Amortization of right-of-use asset
$
64
$
193
Interest expense
29
88
Operating lease cost
29
87
Total lease cost
$
122
$
368
Certain of the Company's leases contain options to renew the lease after the initial term. Management considers the Company's historical pattern of exercising renewal options on leases and th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The following table presents the weighted-average remaining lease term and discount rate for the leases outstanding at September 30, 2019.
Operating
Financing
Weighted-average remaining term (years)
12.1
17.2
Weighted-average discount rate
3.45
%
3.60
%
The following table presents the undiscounted cash flows due related to operating and financing leases as of September 30, 2019, along with a reconciliation to the discounted amount recorded on the Consolidated Balance Sheets.
Undiscounted cash flows due:
Operating
Financing
Within 1 year
$
117
$
302
After 1 year but within 2 years
119
275
After 2 years but within 3 years
110
277
After 3 years but within 4 years
69
278
After 4 years but within 5 years
69
240
After 5 years
608
3,068
Total undiscounted cash flows
1,092
4,440
Discount on cash flows
(206)
(1,230)
Total lease liabilities
$
886
$
3,210
Under Topic 842, the lessee can elect to not record on the Consolidated Balance Sheets a lease whose term is twelve months or less and does not include a purchase option that the lessee is reasonably certain to exercise. As of September 30, 2019, the Company had one short-term equipment lease which it has elected to not record on the Consolidated Balance Sheets.</t>
  </si>
  <si>
    <t>Accumulated Other Comprehensive Loss</t>
  </si>
  <si>
    <t>14. Accumulated Other Comprehensive Loss
The following table presents the changes in each component of accumulated other comprehensive loss, net of tax, for the three and nine months ended September 30, 2019 and 2018 (in thousands):
Three months ended
Three months ended
September 30, 2019
September 30, 2018
Net
Net
Unrealized
Unrealized
Gains and
Gains and
(Losses) on
Defined
(Losses) on
Defined
Investment
Benefit
Investment
Benefit
Securities
Pension
Securities
Pension
AFS (1)
Items (1)
Total (1)
AFS (1)
Items (1)
Total (1)
Beginning balance
$
1,398
$
(13,948)
$
(12,550)
$
(2,177)
$
(11,490)
$
(13,667)
Other comprehensive income (loss) before reclassifications
480
(7)
473
(726)
2
(724)
Amounts reclassified from accumulated other comprehensive loss
(69)
325
256
—
306
306
Net current period other comprehensive income (loss)
411
318
729
(726)
308
(418)
Ending balance
$
1,809
$
(13,630)
$
(11,821)
$
(2,903)
$
(11,182)
$
(14,085)
(1)
Amounts in parentheses indicate debits on the Consolidated Balance Sheets.
Nine months ended
Nine months ended
September 30, 2019
September 30, 2018
Net
Net
Unrealized
Unrealized
Gains and
Gains and
(Losses) on
Defined
(Losses) on
Defined
Investment
Benefit
Investment
Benefit
Securities
Pension
Securities
Pension
AFS (1)
Items (1)
Total (1)
AFS (1)
Items (1)
Total (1)
Beginning balance
$
(1,409)
$
(12,816)
$
(14,225)
$
(327)
$
(12,623)
$
(12,950)
Other comprehensive income (loss) before reclassifications
3,311
(1,790)
1,521
(2,693)
524
(2,169)
Amounts reclassified from accumulated other comprehensive loss
(93)
976
883
117
917
1,034
Net current period other comprehensive income (loss)
3,218
(814)
2,404
(2,576)
1,441
(1,135)
Ending balance
$
1,809
$
(13,630)
$
(11,821)
$
(2,903)
$
(11,182)
$
(14,085)
(1)
Amounts in parentheses indicate debits on the Consolidated Balance Sheets.
The following table presents the amounts reclassified out of each component of accumulated other comprehensive loss for the three and nine months ended September 30, 2019 and 2018 (in thousands):
Amount reclassified from accumulated
other comprehensive loss (1)
For the
For the
three months
three months
ended
ended
September 30,
September 30,
Affected line item in the
Details about accumulated other comprehensive loss components
2019
2018
consolidated statement of operations
Realized gains on sale of securities
$
(88)
$
—
Net realized (gains) losses on investment securities
19
—
Provision for income tax expense
$
(69)
$
—
Net of tax
Amortization of estimated defined benefit pension plan loss
$
412
$
387
Other expense
(87)
(81)
Provision for income tax expense
$
325
$
306
Net of tax
Total reclassifications for the period
$
256
$
306
Net income
(1)
Amounts in parentheses indicate credits.
Amount reclassified from accumulated
other comprehensive loss (1)
For the
For the
nine months
nine months
ended
ended
September 30,
September 30,
Affected line item in the
Details about accumulated other comprehensive loss components
2019
2018
consolidated statement of operations
Realized (gains) losses on sale of securities
$
(118)
$
148
Net realized (gains) losses on investment securities
25
(31)
Provision for income tax expense
$
(93)
$
117
Net of tax
Amortization of estimated defined benefit pension plan loss
$
1,236
$
1,161
Other expense
(260)
(244)
Provision for income tax expense
$
976
$
917
Net of tax
Total reclassifications for the period
$
883
$
1,034
Net income
(1)
Amounts in parentheses indicate credits.</t>
  </si>
  <si>
    <t>Regulatory Capital</t>
  </si>
  <si>
    <t>15.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For a more detailed discussion see the Capital Resources section of the M.D. &amp; A.
Quantitative measures established by regulation to ensure capital adequacy require the Company to maintain minimum amounts and ratios (set forth in the table below) of total and tier 1 capital to risk-weighted assets (as defined), tier 1 capital to average assets, and common equity tier 1 capital (as defined in the regulations) to risk-weighted assets. Additionally, under Basel III rules, the decision was made to opt-out of including accumulated other comprehensive income in regulatory capital. As of September 30, 2019, the Bank was categorized as “Well Capitalized” under the regulatory framework for prompt corrective action promulgated by the Federal Reserve. The Company believes that no conditions or events have occurred that would change this conclusion as of such date. To be categorized as Well Capitalized, the Bank must maintain minimum Total Capital, Common Equity Tier 1 Capital, Tier 1 Capital, and Tier 1 leverage ratios as set forth in the table (in thousands, except ratios).
At September 30, 2019
MINIMUM
TO BE WELL
REQUIRED
CAPITALIZED
FOR
UNDER PROMPT
CAPITAL
CORRECTIVE
ADEQUACY
ACTION
COMPANY
BANK
PURPOSES
REGULATIONS*
AMOUNT
RATIO
AMOUNT
RATIO
RATIO
RATIO
Total Capital (To Risk Weighted Assets)
$
131,075
13.33
%
$
118,832
12.14
%
8.00
%
10.00
%
Common Equity Tier 1 (To Risk Weighted Assets)
102,337
10.41
109,483
11.19
4.50
6.50
Tier 1 Capital (To Risk Weighted Assets)
114,221
11.62
109,483
11.19
6.00
8.00
Tier 1 Capital (To Average Assets)
114,221
9.79
109,483
9.49
4.00
5.00
At December 31, 2018
MINIMUM
TO BE WELL
REQUIRED
CAPITALIZED
FOR
UNDER PROMPT
CAPITAL
CORRECTIVE
ADEQUACY
ACTION
COMPANY
BANK
PURPOSES
REGULATIONS*
AMOUNT
RATIO
AMOUNT
RATIO
RATIO
RATIO
Total Capital (To Risk Weighted Assets)
$
129,178
13.53
%
$
115,451
12.14
%
8.00
%
10.00
%
Common Equity Tier 1 (To Risk Weighted Assets)
100,258
10.50
105,891
11.14
4.50
6.50
Tier 1 Capital (To Risk Weighted Assets)
112,130
11.74
105,891
11.14
6.00
8.00
Tier 1 Capital (To Average Assets)
112,130
9.71
105,891
9.28
4.00
5.00
*
Additionally, while not a regulatory capital ratio, the Company’s tangible common equity ratio was 7.81% (non-GAAP) at September 30, 2019. See the discussion of the tangible common equity ratio under the “Balance Sheet” section of Management’s Discussion and Analysis of Financial Condition and Results of Operations (M.D. &amp; A.).</t>
  </si>
  <si>
    <t>Derivative Hedging Instruments</t>
  </si>
  <si>
    <t>16. Derivative Hedging Instruments
The Company can use various interest rate contracts, such as interest rate swaps, caps, floors and swaption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To accommodate the needs of our customers and support the Company’s asset/liability positioning, we may enter into interest rate swap agreements with customers and a large financial institution that specializes in these types of transactions. These arrangements involve the exchange of interest payments based on the notional amounts. The Company entered into floating rate loans and fixed rate swaps with our customers. Simultaneously, the Company entered into offsetting fixed rate swaps with Pittsburgh National Bank (PNC). In connection with each swap transaction, the Company agrees to pay interest to the customer on a notional amount at a variable interest rate and receive interest from the customer on the same notional amount at a fixed interest rate. At the same time, the Company agrees to pay PNC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The swap assets and swap liabilities are recorded at fair value and are reported within Other assets and Other liabilities, respectively, on the Consolidated Balance Sheets. Disclosures related to the fair value of the swap transactions can be found in Note 20.
The following table summarizes the interest rate swap transactions that impacted the Company’s first nine months of 2019 and 2018 performance (in thousands, except percentages).
At September 30, 2019
INCREASE
AGGREGATE
WEIGHTED
(DECREASE)
HEDGE
NOTIONAL
AVERAGE RATE
REPRICING
IN INTEREST
TYPE
AMOUNT
RECEIVED/(PAID)
FREQUENCY
EXPENSE
SWAP ASSETS
FAIR VALUE
$
23,866
4.69
%
MONTHLY
$
11
SWAP LIABILITIES
FAIR VALUE
(23,866)
(4.69)
MONTHLY
(11)
NET EXPOSURE
—
—
—
At September 30, 2018
INCREASE
AGGREGATE
WEIGHTED
(DECREASE)
HEDGE
NOTIONAL
AVERAGE RATE
REPRICING
IN INTEREST
TYPE
AMOUNT
RECEIVED/(PAID)
FREQUENCY
EXPENSE
SWAP ASSETS
FAIR VALUE
$
19,983
4.20
%
MONTHLY
$
(42)
SWAP LIABILITIES
FAIR VALUE
(19,983)
(4.20)
MONTHLY
42
NET EXPOSURE
—
—
—
The Company monitors and controls all derivative products with a comprehensive Board of Directors approved Hedging Policy. This policy permits a total maximum notional amount outstanding of $500 million for interest rate swaps, interest rate caps/floors, and swaptions. All hedge transactions must be approved in advance by the Investment Asset/Liability Committee (ALCO) of the Board of Directors, unless otherwise approved, as per the terms, within the Board of Directors approved Hedging Policy. The Company had no caps or floors outstanding at September 30, 2019 and 2018. None of the Company's derivatives are designated as hedging instruments.</t>
  </si>
  <si>
    <t>Segment Results</t>
  </si>
  <si>
    <t>17. Segment Results
The financial performance of the Company is also monitored by an internal funds transfer pricing profitability measurement system which produces line of business results and key performance measures. The Company’s major business units include retail banking, commercial banking, wealth managemen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business services, and CRE loans. The wealth management segment includes the Trust Company, West Chester Capital Advisors (WCCA), our registered investment advisory firm, and Financial Services. Wealth management activities include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 the union collective investment funds, primarily the ERECT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corporate debt, and centralized interest rate risk management. Inter-segment revenues were not material.
The contribution of the major business segments to the Consolidated Statements of Operations for the three and nine months ended September 30, 2019 and 2018 were as follows (in thousands):
Three months ended
Nine months ended
September 30, 2019
September 30, 2019
Total
Net
Total
Net
revenue
income (loss)
revenue
income (loss)
Retail banking
$
7,064
$
1,316
$
20,597
$
3,673
Commercial banking
4,675
1,475
13,770
4,948
Wealth management
2,458
477
7,315
1,365
Investment/Parent
(1,338)
(1,579)
(3,843)
(4,627)
Total
$
12,859
$
1,689
$
37,839
$
5,359
Three months ended
Nine months ended
September 30, 2018
September 30, 2018
Total
Net
Total
Net
revenue
income (loss)
revenue
income (loss)
Retail banking
$
6,692
$
1,145
$
19,050
$
2,605
Commercial banking
4,762
1,876
13,729
5,076
Wealth management
2,379
483
7,288
1,423
Investment/Parent
(1,138)
(1,175)
(2,450)
(3,264)
Total
$
12,695
$
2,329
$
37,617
$
5,840</t>
  </si>
  <si>
    <t>Commitments and Contingent Liabilities</t>
  </si>
  <si>
    <t>18. Commitments and Contingent Liabilities
The Company had various outstanding commitments to extend credit approximating $227.5 million and $177.8 million along with standby letters of credit of $15.0 million and $16.7 million as of September 30, 2019 and December 31, 2018, respectively. The Company’s exposure to credit loss in the event of nonperformance by the other party to these commitments to extend credit and standby letters of credit is represented by their contractual amounts. The Bank uses the same credit and collateral policies in making commitments and conditional obligations as for all other lending.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s or cash flows.</t>
  </si>
  <si>
    <t>Pension Benefits</t>
  </si>
  <si>
    <t>19. Pension Benefits
The Company has a noncontributory defined benefit pension plan covering certain employees who work at least 1,000 hours per year. The participants have a vested interest in their accrued benefit after five full years of service. The benefits of the plan are based upon the employee’s years of service and average annual earnings for the highest five consecutive calendar years during the final ten-year period of employment. Plan assets are primarily debt securities (including US Treasury and Agency securities, corporate notes and bonds), listed common stocks (including shares of AmeriServ Financial, Inc. common stock which is limited to 10% of the plan’s assets), mutual funds, and short-term cash equivalent instruments. The net periodic pension cost for the three and nine months ended September 30, 2019 and 2018 were as follows (in thousands):
Three months ended
Nine months ended
September 30,
September 30,
2019
2018
2019
2018
Components of net periodic benefit cost
Service cost
$
368
$
370
$
1,104
$
1,110
Interest cost
392
318
1,176
954
Expected return on plan assets
(756)
(699)
(2,268)
(2,097)
Special termination benefit liability
—
16
—
48
Recognized net actuarial loss
412
387
1,236
1,161
Net periodic pension cost
$
416
$
392
$
1,248
$
1,176
The service cost component of net periodic benefit cost is included in “Salaries and employee benefits” and all other components of net periodic benefit cost are included in “Other expense” in the Consolidated Statements of Operations.
The Company implemented a soft freeze of its defined benefit pension plan to provide that non-union employees hired on or after January 1, 2013 and union employees hired on or after January 1, 2014 are not eligible to participate in the pension plan. Instead, such employees are eligible to participate in a qualified 401(k) plan. This change was made to help reduce pension costs in future periods.</t>
  </si>
  <si>
    <t>Disclosures about Fair Value Measurements and Financial Instruments</t>
  </si>
  <si>
    <t>20. Disclosures about Fair Value Measurements and Financial Instruments
The following disclosures establish a hierarchal disclosure framework associated with the level of pricing observability utilized in measuring assets and liabilities at fair value. Financial assets and liabilities are classified in their entirety based on the lowest level of input that is significant to the fair value measurement.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and Liability Measured and Recorded on a Recurring Basis
Equity securities are reported at fair value utilizing Level 1 inputs. These securities are mutual funds held within a rabbi trust for the Company's executive deferred compensation plan. The mutual funds held are open-end funds that are registered with the Securities and Exchange Commission. These funds are required to publish their daily net asset value and to transact at that pric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fair values of the fair value swaps used for interest rate risk management represents the amount the Company would expect to receive or pay to terminate such agreements. These fair values are based on an external derivative valuation model using data inputs as of the valuation date and classified Level 2.
The following table presents the assets and liability measured and recorded on the Consolidated Balance Sheets on a recurring basis at their fair value as of September 30, 2019 and December 31, 2018, by level within the fair value hierarchy (in thousands).
Fair Value Measurements at September 30, 2019
Total
(Level 1)
(Level 2)
(Level 3)
Equity securities
$
354
$
354
$
—
$
—
Available for sale securities:
US Agency
6,280
—
6,280
—
US Agency mortgage-backed securities
85,490
—
85,490
—
Municipal
14,415
—
14,415
—
Corporate bonds
37,215
—
37,215
—
Fair value swap asset
1,453
—
1,453
—
Fair value swap liability
(1,453)
—
(1,453)
—
Fair Value Measurements at December 31, 2018
Total
(Level 1)
(Level 2)
(Level 3)
Available for sale securities:
US Agency
$
7,529
$
—
$
7,529
$
—
US Agency mortgage-backed securities
89,527
—
89,527
—
Municipal
13,181
—
13,181
—
Corporate bonds
36,494
—
36,494
—
Fair value swap asset
257
—
257
—
Fair value swap liability
(257)
—
(257)
—
Assets Measured and Recorded on a Non-Recurring Basis
Loans considered impaired are loans for which, based on current information and events, it is probable that the creditor will be unable to collect all amounts due according to the contractual terms of the loan agreement. As detailed in the allowance for loan loss footnote, impaired loans are reported at the present value of expected future cash flows discounted at the loan's effective interest rate or the fair value of the underlying collateral if the repayment is expected solely from the collateral. Collateral values are estimated using Level 3 inputs based on observable market data which at times are discounted. At September 30, 2019, impaired loans with a carrying value of $829,000 were reduced by a specific valuation allowance totaling $96,000 resulting in a net fair value of $733,000. At December 31, 2018, impaired loans with a carrying value of $11,000 were reduced by a specific valuation allowance totaling $11,000 resulting in a net fair value of zero.
Other real estate owned is measured at fair value based on appraisals, less estimated costs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Assets measured and recorded at fair value on a non-recurring basis are summarized below (in thousands, except range data):
Fair Value Measurements at September 30, 2019
Total
(Level 1)
(Level 2)
(Level 3)
Impaired loans
$
733
$
—
$
—
$
733
Other real estate owned
57
—
—
57
Fair Value Measurements at December 31, 2018
Total
(Level 1)
(Level 2)
(Level 3)
Impaired loans
$
—
$
—
$
—
$
—
Other real estate owned
157
—
—
157
Quantitative Information About Level 3 Fair Value Measurements
Fair Value
Valuation
Unobservable
Range
September 30, 2019
Estimate
Techniques
Input
(Wgtd Avg)
Impaired loans
$
674
Appraisal of collateral (1)
Appraisal adjustments (2)
0% to 100% (11%)
59
Discounted cash flows
Probability of loss adjustment (3)
15% (15%)
Other real estate owned
57
Appraisal of
Appraisal adjustments (2) Liquidation expenses
0% to 44% (35%) 12% to 114% (28%)
Quantitative Information About Level 3 Fair Value Measurements
Fair Value
Valuation
Unobservable
Range
December 31, 2018
Estimate
Techniques
Input
(Wgtd Avg)
Impaired loans
$
—
Appraisal of collateral(1)
Appraisal adjustments (2)
100% (100%)
Other real estate owned
157
Appraisal of collateral (1)
Appraisal adjustments (2) Liquidation expenses
0% to 39% (8%) 21% to 195% (40%)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
(3)
Includes qualitative adjustments by management based on circumstances specific to each loan.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 the best available data (Level 2) and an estimation methodology (Level 3) the Company believes is suitable for each category of financial instruments. Management believes that cash and cash equivalents, bank owned life insurance, regulatory stock, accrued interest receivable and payable, and short term borrowings have fair values which approximate the recorded carrying values. The fair value measurements for all of these financial instruments are Level 1 measurements.
The estimated fair values based on US GAAP measurements and recorded carrying values at September 30, 2019 and December 31, 2018, for the remaining financial instruments not required to be measured or reported at fair value were as follows (in thousands):
September 30, 2019
Carrying
Fair
Value
Value
(Level 1)
(Level 2)
(Level 3)
FINANCIAL ASSETS:
Investment securities – HTM
$
39,299
$
40,813
$
—
$
37,849
$
2,964
Loans held for sale
5,949
6,102
6,102
—
—
Loans, net of allowance for loan loss and unearned income
860,788
862,163
—
—
862,163
FINANCIAL LIABILITIES:
Deposits with no stated maturities
$
666,977
$
655,398
$
—
$
—
$
655,398
Deposits with stated maturities
303,012
304,249
—
—
304,249
All other borrowings (1)
76,086
76,664
—
—
76,664
December 31, 2018
Carrying
Fair
Value
Value
(Level 1)
(Level 2)
(Level 3)
FINANCIAL ASSETS:
Investment securities – HTM
$
40,760
$
40,324
$
—
$
37,398
$
2,926
Loans held for sale
847
871
871
—
—
Loans, net of allowance for loan loss and unearned income
853,611
836,122
—
—
836,122
FINANCIAL LIABILITIES:
Deposits with no stated maturities
$
671,666
$
627,323
$
—
$
—
$
627,323
Deposits with stated maturities
277,505
277,010
—
—
277,010
All other borrowings (1)
67,148
69,692
—
—
69,692
(1)
All other borrowings include advances from Federal Home Loan Bank, guaranteed junior subordinated deferrable interest debentures, and subordinated debt.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si>
  <si>
    <t>Revenue Recognition (Tables)</t>
  </si>
  <si>
    <t>Schedule of noninterest income, segregated by revenue</t>
  </si>
  <si>
    <t>The following presents noninterest income, segregated by revenue streams in-scope and out-of-scope of Topic 606, for the three and nine month periods ending September 30, 2019 and 2018 (in thousands).
Three months ended
Nine months ended
September 30,
September 30,
2019
2018
2019
2018
Noninterest income:
In-scope of Topic 606
Wealth management fees
$
2,431
$
2,359
$
7,246
$
7,232
Service charges on deposit accounts
321
326
948
1,066
Other
471
439
1,325
1,291
Noninterest income (in-scope of topic 606)
3,223
3,124
9,519
9,589
Noninterest income (out-of-scope of topic 606)
872
462
1,838
1,313
Total noninterest income
$
4,095
$
3,586
$
11,357
$
10,902</t>
  </si>
  <si>
    <t>Earnings Per Common Share (Tables)</t>
  </si>
  <si>
    <t>Schedule of Earnings Per Common Share</t>
  </si>
  <si>
    <t>Three months ended
Nine months ended
September 30,
September 30,
2019
2018
2019
2018
(In thousands, except per share data)
Numerator:
Net income
$
1,689
$
2,329
$
5,359
$
5,840
Denominator:
Weighted average common shares outstanding (basic)
17,278
17,924
17,443
18,013
Effect of stock options
82
112
81
104
Weighted average common shares outstanding (diluted)
17,360
18,036
17,524
18,117
Earnings per common share:
Basic
$
0.10
$
0.13
$
0.31
$
0.32
Diluted
0.10
0.13
0.31
0.32</t>
  </si>
  <si>
    <t>Investment Securities (Tables)</t>
  </si>
  <si>
    <t>Schedule of cost basis and fair values of investment securities</t>
  </si>
  <si>
    <t>September 30, 2019
Gross
Gross
Cost
Unrealized
Unrealized
Fair
Basis
Gains
Losses
Value
US Agency
$
6,209
$
71
$
—
$
6,280
US Agency mortgage- backed securities
83,830
1,760
(100)
85,490
Municipal
13,781
642
(8)
14,415
Corporate bonds
37,290
317
(392)
37,215
Total
$
141,110
$
2,790
$
(500)
$
143,400
Investment securities held to maturity (HTM):
September 30, 2019
Gross
Gross
Cost
Unrealized
Unrealized
Fair
Basis
Gains
Losses
Value
US Agency mortgage- backed securities
$
9,061
$
277
$
(6)
$
9,332
Municipal
24,205
1,259
(42)
25,422
Corporate bonds and other securities
6,033
62
(36)
6,059
Total
$
39,299
$
1,598
$
(84)
$
40,813
Investment securities available for sale (AFS):
December 31, 2018
Gross
Gross
Cost
Unrealized
Unrealized
Fair
Basis
Gains
Losses
Value
US Agency
$
7,685
$
$
(160)
$
7,529
US Agency mortgage- backed securities
90,169
516
(1,158)
89,527
Municipal
13,301
114
(234)
13,181
Corporate bonds
37,359
131
(996)
36,494
Total
$
148,514
$
765
$
(2,548)
$
146,731
Investment securities held to maturity (HTM):
December 31, 2018
Gross
Gross
Cost
Unrealized
Unrealized
Fair
Basis
Gains
Losses
Value
US Agency mortgage- backed securities
$
9,983
$
78
$
(132)
$
9,929
Municipal
24,740
131
(404)
24,467
Corporate bonds and other securities
6,037
13
(122)
5,928
Total
$
40,760
$
222
$
(658)
$
40,324</t>
  </si>
  <si>
    <t>Schedule of investments with unrealized losses</t>
  </si>
  <si>
    <t>The following tables present information concerning investments with unrealized losses as of September 30, 2019 and December 31, 2018 (in thousands):
Total investment securities:
September 30, 2019
Less than 12 months
12 months or longer
Total
Fair
Unrealized
Fair
Unrealized
Fair
Unrealized
Value
Losses
Value
Losses
Value
Losses
US Agency
$
—
$
—
$
—
$
—
$
—
$
—
US Agency mortgage-backed securities
4,602
(20)
10,804
(86)
15,406
(106)
Municipal
943
(3)
1,130
(47)
2,073
(50)
Corporate bonds and other securities
3,051
(31)
16,145
(397)
19,196
(428)
Total
$
8,596
$
(54)
$
28,079
$
(530)
$
36,675
$
(584)
Total investment securities:
December 31, 2018
Less than 12 months
12 months or longer
Total
Fair
Unrealized
Fair
Unrealized
Fair
Unrealized
Value
Losses
Value
Losses
Value
Losses
US Agency
$
244
$
(6)
$
5,631
$
(154)
$
5,875
$
(160)
US Agency mortgage-backed securities
17,718
(177)
39,983
(1,113)
57,701
(1,290)
Municipal
6,601
(71)
15,880
(567)
22,481
(638)
Corporate bonds and other securities
15,221
(440)
17,038
(678)
32,259
(1,118)
Total
$
39,784
$
(694)
$
78,532
$
(2,512)
$
118,316
$
(3,206)</t>
  </si>
  <si>
    <t>Schedule of investment securities</t>
  </si>
  <si>
    <t>September 30, 2019
Available for sale
Held to maturity
Cost
Fair
Cost
Fair
Basis
Value
Basis
Value
Within 1 year
$
2,500
$
2,506
$
—
$
—
After 1 year but within 5 years
21,374
21,485
6,516
6,565
After 5 years but within 10 years
40,360
41,005
19,662
20,618
After 10 years but within15 years
24,722
25,248
8,085
8,481
Over 15 years
52,154
53,156
5,036
5,149
Total
$
141,110
$
143,400
$
39,299
$
40,813</t>
  </si>
  <si>
    <t>Loans (Tables)</t>
  </si>
  <si>
    <t>Schedule of loan portfolio</t>
  </si>
  <si>
    <t>The loan portfolio of the Company consists of the following (in thousands):
September 30,
December 31,
2019
2018
Commercial:
Commercial and industrial
$
163,385
$
158,279
Commercial loans secured by owner occupied real estate
82,378
91,905
Commercial loans secured by non-owner occupied real estate
367,045
356,543
Real estate – residential mortgage
238,140
237,964
Consumer
18,185
17,591
Loans, net of unearned income
$
869,133
$
862,282</t>
  </si>
  <si>
    <t>Allowance for Loan Losses (Tables)</t>
  </si>
  <si>
    <t>Schedule of Loan losses by portfolio segment</t>
  </si>
  <si>
    <t>The following tables summarize the rollforward of the allowance for loan losses by portfolio segment for the three and nine month periods ending September 30, 2019 and 2018 (in thousands).
Three months ended September 30, 2019
Balance at
Balance at
June 30,
Charge-
Provision
September 30,
2019
Offs
Recoveries
(Credit)
2019
Commercial
$
2,538
$
(1)
$
8
$
464
$
3,009
Commercial loans secured by non-owner occupied real estate
3,425
—
12
(81)
3,356
Real estate – residential mortgage
1,218
—
25
(46)
1,197
Consumer
124
(36)
10
28
126
Allocation for general risk
797
—
—
(140)
657
Total
$
8,102
$
(37)
$
55
$
225
$
8,345
Three months ended September 30, 2018
Balance at
Balance at
June 30,
Charge-
Provision
September 30,
2018
Offs
Recoveries
(Credit)
2018
Commercial
$
3,566
$
—
$
17
$
175
$
3,758
Commercial loans secured by non-owner occupied real estate
3,686
—
12
(310)
3,388
Real estate – residential mortgage
1,253
(123)
34
75
1,239
Consumer
125
(29)
7
25
128
Allocation for general risk
891
—
—
35
926
Total
$
9,521
$
(152)
$
70
$
—
$
9,439
Nine months ended September 30, 2019
Balance at
Balance at
December 31,
Charge-
Provision
September 30,
2018
Offs
Recoveries
(Credit)
2019
Commercial
$
3,057
$
(1)
$
13
$
(60)
$
3,009
Commercial loans secured by non-owner occupied real estate
3,389
(63)
36
(6)
3,356
Real estate–residential mortgage
1,235
(71)
101
(68)
1,197
Consumer
127
(206)
40
165
126
Allocation for general risk
863
—
—
(206)
657
Total
$
8,671
$
(341)
$
190
$
(175)
$
8,345
Nine months ended September 30, 2018
Balance at
Balance at
December 31,
Charge-
Provision
September 30,
2017
Offs
Recoveries
(Credit)
2018
Commercial
$
4,298
$
(574)
$
29
$
5
$
3,758
Commercial loans secured by non-owner occupied real estate
3,666
—
38
(316)
3,388
Real estate – residential mortgage
1,102
(340)
111
366
1,239
Consumer
128
(181)
42
139
128
Allocation for general risk
1,020
—
—
(94)
926
Total
$
10,214
$
(1,095)
$
220
$
100
$
9,439</t>
  </si>
  <si>
    <t>Schedule of Loan loss by the primary segments</t>
  </si>
  <si>
    <t>The following tables summarize the loan portfolio and allowance for loan loss by the primary segments of the loan portfolio (in thousands).
At September 30, 2019
Commercial Loans
Real
Secured by Non-
Estate-
Owner
Residential
Allocation for
Commercial
Occupied Real Estate
Mortgage
Consumer
General Risk
Total
Loans:
Individually evaluated for impairment
$
820
$
9
$
—
$
—
$
829
Collectively evaluated for impairment
244,943
367,036
238,140
18,185
868,304
Total loans
$
245,763
$
367,045
$
238,140
$
18,185
$
869,133
Allowance for loan losses:
Specific reserve allocation
$
87
$
9
$
—
$
—
$
—
$
96
General reserve allocation
2,922
3,347
1,197
126
657
8,249
Total allowance for loan losses
$
3,009
$
3,356
$
1,197
$
126
$
657
$
8,345
At December 31, 2018
Commercial Loans
Real
Secured by Non-
Estate-
Owner
Residential
Allocation for
Commercial
Occupied Real Estate
Mortgage
Consumer
General Risk
Total
Loans:
Individually evaluated for impairment
$
—
$
11
$
—
$
—
$
11
Collectively evaluated for impairment
250,184
356,532
237,964
17,591
862,271
Total loans
$
250,184
$
356,543
$
237,964
$
17,591
$
862,282
Allowance for loan losses:
Specific reserve allocation
$
—
$
11
$
—
$
—
$
—
$
11
General reserve allocation
3,057
3,378
1,235
127
863
8,660
Total allowance for loan losses
$
3,057
$
3,389
$
1,235
$
127
$
863
$
8,671</t>
  </si>
  <si>
    <t>Schedule of Present impaired loans by portfolio segment</t>
  </si>
  <si>
    <t>The following tables present impaired loans by portfolio segment, segregated by those for which a specific allowance was required and those for which a specific allowance was not necessary (in thousands).
September 30, 2019
Impaired
Loans
with
Impaired Loans with
no Specific
Specific Allowance
Allowance
Total Impaired Loans
Unpaid
Recorded
Related
Recorded
Recorded
Principal
Investment
Allowance
Investment
Investment
Balance
Commercial
$
820
$
87
$
—
$
820
$
820
Commercial loans secured by non-owner occupied real estate
9
9
—
9
31
Total impaired loans
$
829
$
96
$
—
$
829
$
851
December 31, 2018
Impaired
Loans
with
Impaired Loans with
no Specific
Specific Allowance
Allowance
Total Impaired Loans
Unpaid
Recorded
Related
Recorded
Recorded
Principal
Investment
Allowance
Investment
Investment
Balance
Commercial loans secured by non-owner occupied real estate
$
11
$
11
$
—
$
11
$
33
Total impaired loans
$
11
$
11
$
—
$
11
$
33</t>
  </si>
  <si>
    <t>Schedule of Investment in impaired loans and related interest income</t>
  </si>
  <si>
    <t>The following table presents the average recorded investment in impaired loans and related interest income recognized for the periods indicated (in thousands).
Three months ended
Nine months ended
September 30,
September 30,
2019
2018
2019
2018
Average loan balance:
Commercial
$
785
$
—
$
393
$
532
Commercial loans secured by non-owner occupied real estate
10
12
10
146
Average investment in impaired loans
$
795
$
12
$
403
$
678
Interest income recognized:
Commercial
$
13
$
—
$
17
$
—
Commercial loans secured by non-owner occupied real estate
—
—
—
—
Interest income recognized on a cash basis on impaired loans
$
13
$
—
$
17
$
—</t>
  </si>
  <si>
    <t>Schedule of Commercial and commercial real estate loan portfolios</t>
  </si>
  <si>
    <t>The following table presents the classes of the commercial and commercial real estate loan portfolios summarized by the aggregate Pass and the criticized categories of Special Mention, Substandard and Doubtful within the internal risk rating system (in thousands).
September 30, 2019
Special
Pass
Mention
Substandard
Doubtful
Total
Commercial and industrial
$
150,113
$
9,640
$
3,632
$
—
$
163,385
Commercial loans secured by owner occupied real estate
79,601
1,422
1,355
—
82,378
Commercial loans secured by non-owner occupied real estate
360,732
4,684
1,620
9
367,045
Total
$
590,446
$
15,746
$
6,607
$
9
$
612,808
December 31, 2018
Special
Pass
Mention
Substandard
Doubtful
Total
Commercial and industrial
$
154,510
$
2,089
$
1,680
$
—
$
158,279
Commercial loans secured by owner occupied real estate
86,997
3,769
1,139
—
91,905
Commercial loans secured by non-owner occupied real estate
349,954
6,316
262
11
356,543
Total
$
591,461
$
12,174
$
3,081
$
11
$
606,727</t>
  </si>
  <si>
    <t>Schedule of Residential and consumer portfolio</t>
  </si>
  <si>
    <t>The following tables present the performing and non-performing outstanding balances of the residential and consumer portfolio classes (in thousands).
September 30, 2019
Performing
Non-Performing
Real estate – residential mortgage
$
237,069
$
1,071
Consumer
18,185
—
Total
$
255,254
$
1,071
December 31, 2018
Performing
Non-Performing
Real estate – residential mortgage
$
236,754
$
1,210
Consumer
17,591
—
Total
$
254,345
$
1,210</t>
  </si>
  <si>
    <t>Schedule of Credit quality of the loan portfolio</t>
  </si>
  <si>
    <t>The following tables present the classes of the loan portfolio summarized by the aging categories of performing loans and nonaccrual loans (in thousands).
September 30, 2019
90 Days
30 – 59
60 – 89
Past Due
Days
Days
90 Days
Total
Total
and Still
Current
Past Due
Past Due
Past Due
Past Due
Loans
Accruing
Commercial and industrial
$
163,385
$
—
$
—
$
—
$
—
$
163,385
$
—
Commercial loans secured by owner occupied real estate
82,378
—
—
—
—
82,378
—
Commercial loans secured by non-owner occupied real estate
367,045
—
—
—
—
367,045
—
Real estate – residential mortgage
234,832
1,892
983
433
3,308
238,140
—
Consumer
18,120
45
20
—
65
18,185
—
Total
$
865,760
$
1,937
$
1,003
$
433
$
3,373
$
869,133
$
—
December 31, 2018
90 Days
30 – 59
60 – 89
Past Due
Days
Days
90 Days
Total
Total
and Still
Current
Past Due
Past Due
Past Due
Past Due
Loans
Accruing
Commercial and industrial
$
158,279
$
—
$
—
$
—
$
—
$
158,279
$
—
Commercial loans secured by owner occupied real estate
91,905
—
—
—
—
91,905
—
Commercial loans secured by non-owner occupied real estate
355,963
580
—
—
580
356,543
—
Real estate – residential mortgage
232,465
3,651
472
1,376
5,499
237,964
—
Consumer
17,408
153
30
—
183
17,591
—
Total
$
856,020
$
4,384
$
502
$
1,376
$
6,262
$
862,282
$
—</t>
  </si>
  <si>
    <t>Non-Performing Assets Including Troubled Debt Restructurings (TDR) (Tables)</t>
  </si>
  <si>
    <t>Schedule of nonperforming assets including trouble debt restructurings</t>
  </si>
  <si>
    <t>The following table presents information concerning non-performing assets including TDR (in thousands, except percentages):
September 30,
December 31,
2019
2018
Non-accrual loans
Commercial loans secured by non-owner occupied real estate
$
9
$
11
Real estate – residential mortgage
1,071
1,210
Total
1,080
1,221
Other real estate owned
Commercial loans secured by owner occupied real estate
—
157
Real estate – residential mortgage
57
—
Total
57
157
TDR’s not in non-accrual
Commercial and industrial
820
—
Total
820
—
Total non-performing assets including TDR
$
1,957
$
1,378
Total non-performing assets as a percent of loans, net of unearned income, and other real estate owned
0.22
%
0.16
%</t>
  </si>
  <si>
    <t>Schedule of interest income on non accrual loans</t>
  </si>
  <si>
    <t>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in thousands).
Three months
Nine months
ended
ended
September 30,
September 30,
2019
2018
2019
2018
Interest income due in accordance
with original terms
$
14
$
12
$
43
$
61
Interest income recorded
—
—
—
—
Net reduction in interest income
$
14
$
12
$
43
$
61</t>
  </si>
  <si>
    <t>Schedule of troubled debt restructurings on financing receivables</t>
  </si>
  <si>
    <t>The following table details the loan modified as a TDR during the three month period ended September 30, 2019 (dollars in thousands).
Loans in accrual status
# of Loans
Current Balance
Concession Granted
Commercial and industrial
1
$
70
Extension of maturity date with a below market interest rate
The following table details the loans modified as TDR’s during the nine month period ended September 30, 2019 (dollars in thousands).
Loans in accrual status
# of Loans
Current Balance
Concession Granted
Commercial and industrial
2
$
820
Extension of maturity date with a below market interest rate</t>
  </si>
  <si>
    <t>Federal Home Loan Bank Borrowings (Tables)</t>
  </si>
  <si>
    <t>Schedule of federal home loan bank borrowings</t>
  </si>
  <si>
    <t>Total Federal Home Loan Bank (FHLB) borrowings and advances consist of the following (in thousands, except percentages):
At September 30, 2019
Weighted
Type
Maturing
Amount
Average Rate
Open Repo Plus
Overnight
$
11,275
2.08
%
Advances
2019
7,580
1.89
2020
17,729
1.75
2021
9,496
2.28
2022
14,257
2.37
2023
5,568
2.48
2024 and over
1,000
2.26
Total advances
55,630
2.10
Total FHLB borrowings
$
66,905
2.10
%
At December 31, 2018
Weighted
Type
Maturing
Amount
Average Rate
Open Repo Plus
Overnight
$
41,029
2.62
%
Advances
2019
12,500
1.51
2020
16,729
1.74
2021
9,496
2.28
2022
6,996
2.86
2023
1,000
2.86
Total advances
46,721
1.98
Total FHLB borrowings
$
87,750
2.28
%</t>
  </si>
  <si>
    <t>Lease Commitments (Tables)</t>
  </si>
  <si>
    <t>Schedule of lease cost associated with both operating and financing leases</t>
  </si>
  <si>
    <t>Total rent expense recorded during the three and nine month periods ended September 30, 2018 was $102,000 and $318,000, respectively.
Three months ended
Nine months ended
September 30, 2019
September 30, 2019
Lease cost
Financing lease cost:
Amortization of right-of-use asset
$
64
$
193
Interest expense
29
88
Operating lease cost
29
87
Total lease cost
$
122
$
368</t>
  </si>
  <si>
    <t>Schedule of weighted average discount rates and the remaining term of the leases</t>
  </si>
  <si>
    <t>The following table presents the weighted-average remaining lease term and discount rate for the leases outstanding at September 30, 2019.
Operating
Financing
Weighted-average remaining term (years)
12.1
17.2
Weighted-average discount rate
3.45
%
3.60
%</t>
  </si>
  <si>
    <t>Schedule of reconciliation to the discounted amount recorded on the consolidated balance sheets</t>
  </si>
  <si>
    <t>Operating
Financing
Weighted-average remaining term (years)
12.1
17.2
Weighted-average discount rate
3.45
%
3.60
%
The following table presents the undiscounted cash flows due related to operating and financing leases as of September 30, 2019, along with a reconciliation to the discounted amount recorded on the Consolidated Balance Sheets.
Undiscounted cash flows due:
Operating
Financing
Within 1 year
$
117
$
302
After 1 year but within 2 years
119
275
After 2 years but within 3 years
110
277
After 3 years but within 4 years
69
278
After 4 years but within 5 years
69
240
After 5 years
608
3,068
Total undiscounted cash flows
1,092
4,440
Discount on cash flows
(206)
(1,230)
Total lease liabilities
$
886
$
3,210</t>
  </si>
  <si>
    <t>Accumulated Other Comprehensive Loss (Tables)</t>
  </si>
  <si>
    <t>Schedule of accumulated other comprehensive loss, net of tax</t>
  </si>
  <si>
    <t>The following table presents the changes in each component of accumulated other comprehensive loss, net of tax, for the three and nine months ended September 30, 2019 and 2018 (in thousands):
Three months ended
Three months ended
September 30, 2019
September 30, 2018
Net
Net
Unrealized
Unrealized
Gains and
Gains and
(Losses) on
Defined
(Losses) on
Defined
Investment
Benefit
Investment
Benefit
Securities
Pension
Securities
Pension
AFS (1)
Items (1)
Total (1)
AFS (1)
Items (1)
Total (1)
Beginning balance
$
1,398
$
(13,948)
$
(12,550)
$
(2,177)
$
(11,490)
$
(13,667)
Other comprehensive income (loss) before reclassifications
480
(7)
473
(726)
2
(724)
Amounts reclassified from accumulated other comprehensive loss
(69)
325
256
—
306
306
Net current period other comprehensive income (loss)
411
318
729
(726)
308
(418)
Ending balance
$
1,809
$
(13,630)
$
(11,821)
$
(2,903)
$
(11,182)
$
(14,085)
(1)
Amounts in parentheses indicate debits on the Consolidated Balance Sheets.
Nine months ended
Nine months ended
September 30, 2019
September 30, 2018
Net
Net
Unrealized
Unrealized
Gains and
Gains and
(Losses) on
Defined
(Losses) on
Defined
Investment
Benefit
Investment
Benefit
Securities
Pension
Securities
Pension
AFS (1)
Items (1)
Total (1)
AFS (1)
Items (1)
Total (1)
Beginning balance
$
(1,409)
$
(12,816)
$
(14,225)
$
(327)
$
(12,623)
$
(12,950)
Other comprehensive income (loss) before reclassifications
3,311
(1,790)
1,521
(2,693)
524
(2,169)
Amounts reclassified from accumulated other comprehensive loss
(93)
976
883
117
917
1,034
Net current period other comprehensive income (loss)
3,218
(814)
2,404
(2,576)
1,441
(1,135)
Ending balance
$
1,809
$
(13,630)
$
(11,821)
$
(2,903)
$
(11,182)
$
(14,085)
(1)
Amounts in parentheses indicate debits on the Consolidated Balance Sheets.</t>
  </si>
  <si>
    <t>Schedule of reclassification out of accumulated other comprehensive loss</t>
  </si>
  <si>
    <t>The following table presents the amounts reclassified out of each component of accumulated other comprehensive loss for the three and nine months ended September 30, 2019 and 2018 (in thousands):
Amount reclassified from accumulated
other comprehensive loss (1)
For the
For the
three months
three months
ended
ended
September 30,
September 30,
Affected line item in the
Details about accumulated other comprehensive loss components
2019
2018
consolidated statement of operations
Realized gains on sale of securities
$
(88)
$
—
Net realized (gains) losses on investment securities
19
—
Provision for income tax expense
$
(69)
$
—
Net of tax
Amortization of estimated defined benefit pension plan loss
$
412
$
387
Other expense
(87)
(81)
Provision for income tax expense
$
325
$
306
Net of tax
Total reclassifications for the period
$
256
$
306
Net income
(1)
Amounts in parentheses indicate credits.
Amount reclassified from accumulated
other comprehensive loss (1)
For the
For the
nine months
nine months
ended
ended
September 30,
September 30,
Affected line item in the
Details about accumulated other comprehensive loss components
2019
2018
consolidated statement of operations
Realized (gains) losses on sale of securities
$
(118)
$
148
Net realized (gains) losses on investment securities
25
(31)
Provision for income tax expense
$
(93)
$
117
Net of tax
Amortization of estimated defined benefit pension plan loss
$
1,236
$
1,161
Other expense
(260)
(244)
Provision for income tax expense
$
976
$
917
Net of tax
Total reclassifications for the period
$
883
$
1,034
Net income
Amounts in parentheses indicate credits.</t>
  </si>
  <si>
    <t>Regulatory Capital (Tables)</t>
  </si>
  <si>
    <t>Schedule of compliance with regulatory capital requirements under banking regulations</t>
  </si>
  <si>
    <t>The Company believes that no conditions or events have occurred that would change this conclusion as of such date. To be categorized as Well Capitalized, the Bank must maintain minimum Total Capital, Common Equity Tier 1 Capital, Tier 1 Capital, and Tier 1 leverage ratios as set forth in the table (in thousands, except ratios).
At September 30, 2019
MINIMUM
TO BE WELL
REQUIRED
CAPITALIZED
FOR
UNDER PROMPT
CAPITAL
CORRECTIVE
ADEQUACY
ACTION
COMPANY
BANK
PURPOSES
REGULATIONS*
AMOUNT
RATIO
AMOUNT
RATIO
RATIO
RATIO
Total Capital (To Risk Weighted Assets)
$
131,075
13.33
%
$
118,832
12.14
%
8.00
%
10.00
%
Common Equity Tier 1 (To Risk Weighted Assets)
102,337
10.41
109,483
11.19
4.50
6.50
Tier 1 Capital (To Risk Weighted Assets)
114,221
11.62
109,483
11.19
6.00
8.00
Tier 1 Capital (To Average Assets)
114,221
9.79
109,483
9.49
4.00
5.00
At December 31, 2018
MINIMUM
TO BE WELL
REQUIRED
CAPITALIZED
FOR
UNDER PROMPT
CAPITAL
CORRECTIVE
ADEQUACY
ACTION
COMPANY
BANK
PURPOSES
REGULATIONS*
AMOUNT
RATIO
AMOUNT
RATIO
RATIO
RATIO
Total Capital (To Risk Weighted Assets)
$
129,178
13.53
%
$
115,451
12.14
%
8.00
%
10.00
%
Common Equity Tier 1 (To Risk Weighted Assets)
100,258
10.50
105,891
11.14
4.50
6.50
Tier 1 Capital (To Risk Weighted Assets)
112,130
11.74
105,891
11.14
6.00
8.00
Tier 1 Capital (To Average Assets)
112,130
9.71
105,891
9.28
4.00
5.00
*</t>
  </si>
  <si>
    <t>Derivative Hedging Instruments (Tables)</t>
  </si>
  <si>
    <t>Schedule of interest rate swap transactions</t>
  </si>
  <si>
    <t>The following table summarizes the interest rate swap transactions that impacted the Company’s first nine months of 2019 and 2018 performance (in thousands, except percentages).
At September 30, 2019
INCREASE
AGGREGATE
WEIGHTED
(DECREASE)
HEDGE
NOTIONAL
AVERAGE RATE
REPRICING
IN INTEREST
TYPE
AMOUNT
RECEIVED/(PAID)
FREQUENCY
EXPENSE
SWAP ASSETS
FAIR VALUE
$
23,866
4.69
%
MONTHLY
$
11
SWAP LIABILITIES
FAIR VALUE
(23,866)
(4.69)
MONTHLY
(11)
NET EXPOSURE
—
—
—
At September 30, 2018
INCREASE
AGGREGATE
WEIGHTED
(DECREASE)
HEDGE
NOTIONAL
AVERAGE RATE
REPRICING
IN INTEREST
TYPE
AMOUNT
RECEIVED/(PAID)
FREQUENCY
EXPENSE
SWAP ASSETS
FAIR VALUE
$
19,983
4.20
%
MONTHLY
$
(42)
SWAP LIABILITIES
FAIR VALUE
(19,983)
(4.20)
MONTHLY
42
NET EXPOSURE
—
—
—</t>
  </si>
  <si>
    <t>Segment Results (Tables)</t>
  </si>
  <si>
    <t>Schedule of business segments</t>
  </si>
  <si>
    <t>The contribution of the major business segments to the Consolidated Statements of Operations for the three and nine months ended September 30, 2019 and 2018 were as follows (in thousands):
Three months ended
Nine months ended
September 30, 2019
September 30, 2019
Total
Net
Total
Net
revenue
income (loss)
revenue
income (loss)
Retail banking
$
7,064
$
1,316
$
20,597
$
3,673
Commercial banking
4,675
1,475
13,770
4,948
Wealth management
2,458
477
7,315
1,365
Investment/Parent
(1,338)
(1,579)
(3,843)
(4,627)
Total
$
12,859
$
1,689
$
37,839
$
5,359
Three months ended
Nine months ended
September 30, 2018
September 30, 2018
Total
Net
Total
Net
revenue
income (loss)
revenue
income (loss)
Retail banking
$
6,692
$
1,145
$
19,050
$
2,605
Commercial banking
4,762
1,876
13,729
5,076
Wealth management
2,379
483
7,288
1,423
Investment/Parent
(1,138)
(1,175)
(2,450)
(3,264)
Total
$
12,695
$
2,329
$
37,617
$
5,840</t>
  </si>
  <si>
    <t>Pension Benefits (Tables)</t>
  </si>
  <si>
    <t>Schedule of net periodic pension cost</t>
  </si>
  <si>
    <t>The net periodic pension cost for the three and nine months ended September 30, 2019 and 2018 were as follows (in thousands):
Three months ended
Nine months ended
September 30,
September 30,
2019
2018
2019
2018
Components of net periodic benefit cost
Service cost
$
368
$
370
$
1,104
$
1,110
Interest cost
392
318
1,176
954
Expected return on plan assets
(756)
(699)
(2,268)
(2,097)
Special termination benefit liability
—
16
—
48
Recognized net actuarial loss
412
387
1,236
1,161
Net periodic pension cost
$
416
$
392
$
1,248
$
1,176</t>
  </si>
  <si>
    <t>Disclosures about Fair Value Measurements and Financial Instruments (Tables)</t>
  </si>
  <si>
    <t>Schedule of assets and liability measured and recorded on the Consolidated Balance Sheets</t>
  </si>
  <si>
    <t>The following table presents the assets and liability measured and recorded on the Consolidated Balance Sheets on a recurring basis at their fair value as of September 30, 2019 and December 31, 2018, by level within the fair value hierarchy (in thousands).
Fair Value Measurements at September 30, 2019
Total
(Level 1)
(Level 2)
(Level 3)
Equity securities
$
354
$
354
$
—
$
—
Available for sale securities:
US Agency
6,280
—
6,280
—
US Agency mortgage-backed securities
85,490
—
85,490
—
Municipal
14,415
—
14,415
—
Corporate bonds
37,215
—
37,215
—
Fair value swap asset
1,453
—
1,453
—
Fair value swap liability
(1,453)
—
(1,453)
—
Fair Value Measurements at December 31, 2018
Total
(Level 1)
(Level 2)
(Level 3)
Available for sale securities:
US Agency
$
7,529
$
—
$
7,529
$
—
US Agency mortgage-backed securities
89,527
—
89,527
—
Municipal
13,181
—
13,181
—
Corporate bonds
36,494
—
36,494
—
Fair value swap asset
257
—
257
—
Fair value swap liability
(257)
—
(257)
—</t>
  </si>
  <si>
    <t>Schedule of assets measured and recorded at fair value on a non-recurring basis</t>
  </si>
  <si>
    <t>Assets measured and recorded at fair value on a non-recurring basis are summarized below (in thousands, except range data):
Fair Value Measurements at September 30, 2019
Total
(Level 1)
(Level 2)
(Level 3)
Impaired loans
$
733
$
—
$
—
$
733
Other real estate owned
57
—
—
57
Fair Value Measurements at December 31, 2018
Total
(Level 1)
(Level 2)
(Level 3)
Impaired loans
$
—
$
—
$
—
$
—
Other real estate owned
157
—
—
157
Quantitative Information About Level 3 Fair Value Measurements
Fair Value
Valuation
Unobservable
Range
September 30, 2019
Estimate
Techniques
Input
(Wgtd Avg)
Impaired loans
$
674
Appraisal of collateral (1)
Appraisal adjustments (2)
0% to 100% (11%)
59
Discounted cash flows
Probability of loss adjustment (3)
15% (15%)
Other real estate owned
57
Appraisal of
Appraisal adjustments (2) Liquidation expenses
0% to 44% (35%) 12% to 114% (28%)
Quantitative Information About Level 3 Fair Value Measurements
Fair Value
Valuation
Unobservable
Range
December 31, 2018
Estimate
Techniques
Input
(Wgtd Avg)
Impaired loans
$
—
Appraisal of collateral(1)
Appraisal adjustments (2)
100% (100%)
Other real estate owned
157
Appraisal of collateral (1)
Appraisal adjustments (2) Liquidation expenses
0% to 39% (8%) 21% to 195% (40%)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
(3)
Includes qualitative adjustments by management based on circumstances specific to each loan.</t>
  </si>
  <si>
    <t>Schedule of estimated fair value and recorded carrying value</t>
  </si>
  <si>
    <t>The estimated fair values based on US GAAP measurements and recorded carrying values at September 30, 2019 and December 31, 2018, for the remaining financial instruments not required to be measured or reported at fair value were as follows (in thousands):
September 30, 2019
Carrying
Fair
Value
Value
(Level 1)
(Level 2)
(Level 3)
FINANCIAL ASSETS:
Investment securities – HTM
$
39,299
$
40,813
$
—
$
37,849
$
2,964
Loans held for sale
5,949
6,102
6,102
—
—
Loans, net of allowance for loan loss and unearned income
860,788
862,163
—
—
862,163
FINANCIAL LIABILITIES:
Deposits with no stated maturities
$
666,977
$
655,398
$
—
$
—
$
655,398
Deposits with stated maturities
303,012
304,249
—
—
304,249
All other borrowings (1)
76,086
76,664
—
—
76,664
December 31, 2018
Carrying
Fair
Value
Value
(Level 1)
(Level 2)
(Level 3)
FINANCIAL ASSETS:
Investment securities – HTM
$
40,760
$
40,324
$
—
$
37,398
$
2,926
Loans held for sale
847
871
871
—
—
Loans, net of allowance for loan loss and unearned income
853,611
836,122
—
—
836,122
FINANCIAL LIABILITIES:
Deposits with no stated maturities
$
671,666
$
627,323
$
—
$
—
$
627,323
Deposits with stated maturities
277,505
277,010
—
—
277,010
All other borrowings (1)
67,148
69,692
—
—
69,692</t>
  </si>
  <si>
    <t>Principles of Consolidation (Details) $ in Billions</t>
  </si>
  <si>
    <t>Sep. 30, 2019USD ($)location</t>
  </si>
  <si>
    <t>Assets under Management, Carrying Amount | $</t>
  </si>
  <si>
    <t>Pennsylvania</t>
  </si>
  <si>
    <t>Number of locations</t>
  </si>
  <si>
    <t>Maryland</t>
  </si>
  <si>
    <t>Adoption of Accounting Standards (Details) - USD ($)</t>
  </si>
  <si>
    <t>Operating Lease, Liability</t>
  </si>
  <si>
    <t>Finance Lease, Liability</t>
  </si>
  <si>
    <t>Accounting Standards Update 2016-02</t>
  </si>
  <si>
    <t>Revenue Recognition (Details) - USD ($) $ in Thousands</t>
  </si>
  <si>
    <t>Other</t>
  </si>
  <si>
    <t>Non-interest income (in-scope of topic 606)</t>
  </si>
  <si>
    <t>Noninterest income (out-of-scope of topic 606)</t>
  </si>
  <si>
    <t>Total non-interest income</t>
  </si>
  <si>
    <t>Revenue Recognition - Additional information (Details)</t>
  </si>
  <si>
    <t>Revenue Associated With Financial Instruments [Member]</t>
  </si>
  <si>
    <t>Percentage Of Entity Revenue</t>
  </si>
  <si>
    <t>80.50%</t>
  </si>
  <si>
    <t>Earnings Per Common Share (Details) - USD ($) $ / shares in Units, shares in Thousands, $ in Thousands</t>
  </si>
  <si>
    <t>Numerator:</t>
  </si>
  <si>
    <t>Denominator:</t>
  </si>
  <si>
    <t>Weighted average common shares outstanding (basic)</t>
  </si>
  <si>
    <t>Effect of stock options</t>
  </si>
  <si>
    <t>Weighted average common shares outstanding (diluted)</t>
  </si>
  <si>
    <t>Earnings per common share:</t>
  </si>
  <si>
    <t>Basic</t>
  </si>
  <si>
    <t>Diluted</t>
  </si>
  <si>
    <t>Earnings Per Common Share - Additional information (Details)</t>
  </si>
  <si>
    <t>Sep. 30, 2019$ / sharesshares</t>
  </si>
  <si>
    <t>Antidilutive Securities Excluded from Computation of Earnings Per Share, Amount | shares</t>
  </si>
  <si>
    <t>Maximum</t>
  </si>
  <si>
    <t>Share-based Compensation Arrangement by Share-based Payment Award, Options, Exercisable, Weighted Average Exercise Price</t>
  </si>
  <si>
    <t>Minimum</t>
  </si>
  <si>
    <t>Consolidated Statement of Cash Flows (Details) - USD ($)</t>
  </si>
  <si>
    <t>Income tax payments</t>
  </si>
  <si>
    <t>Total interest payments</t>
  </si>
  <si>
    <t>Non-cash transfers to other real estate owned</t>
  </si>
  <si>
    <t>Operating Lease, Asset</t>
  </si>
  <si>
    <t>Finance Lease, Asset</t>
  </si>
  <si>
    <t>Investment Securities - cost basis and fair values of investment securities (Details) - USD ($) $ in Thousands</t>
  </si>
  <si>
    <t>Information concerning investments with unrealized losses</t>
  </si>
  <si>
    <t>Investment securities available for sale, Cost Basis</t>
  </si>
  <si>
    <t>Investment securities available for sale, Gross Unrealized Gains</t>
  </si>
  <si>
    <t>Investment securities available for sale, Gross Unrealized Losses</t>
  </si>
  <si>
    <t>Available for Sale, Fair Value, Total</t>
  </si>
  <si>
    <t>Held to maturity (fair value $37,345 on September 30, 2018 and $38,811 on December 31, 2017)</t>
  </si>
  <si>
    <t>Investment securities held to maturity, Gross Unrealized Gains</t>
  </si>
  <si>
    <t>Investment securities held to maturity, Gross Unrealized Losses</t>
  </si>
  <si>
    <t>Held to Maturity, Fair Value, Total</t>
  </si>
  <si>
    <t>U.S. Agency</t>
  </si>
  <si>
    <t>U.S. Agency mortgage-backed securities</t>
  </si>
  <si>
    <t>Corporate bonds [Member]</t>
  </si>
  <si>
    <t>Corporate bonds and other securities [Member]</t>
  </si>
  <si>
    <t>Municipal [Member]</t>
  </si>
  <si>
    <t>Investment Securities - Total investment securities (Details) - USD ($) $ in Thousands</t>
  </si>
  <si>
    <t>Contractual maturities of securities</t>
  </si>
  <si>
    <t>Available for Sale, Cost Basis, Within 1 year</t>
  </si>
  <si>
    <t>Available for Sale, Cost Basis, After 1 year but within 5 years</t>
  </si>
  <si>
    <t>Available for Sale, Cost Basis, After 5 years but within 10 years</t>
  </si>
  <si>
    <t>Available for Sale, Cost Basis, After 10 years but within 15 years</t>
  </si>
  <si>
    <t>Available for Sale, Cost Basis, Over 15 years</t>
  </si>
  <si>
    <t>Available for Sale, Cost Basis, Total</t>
  </si>
  <si>
    <t>Available for Sale, Fair Value, Within 1 year</t>
  </si>
  <si>
    <t>Available for Sale, Fair Value, After 1 year but within 5 years</t>
  </si>
  <si>
    <t>Available for Sale, Fair Value, After 5 years but within 10 years</t>
  </si>
  <si>
    <t>Available for Sale, Fair Value, After 10 years but within 15 years</t>
  </si>
  <si>
    <t>Available for Sale, Fair Value, Over 15 years</t>
  </si>
  <si>
    <t>Held to Maturity, Cost Basis, Within 1 year</t>
  </si>
  <si>
    <t>Held to Maturity, Cost Basis, After 1 year but within 5 years</t>
  </si>
  <si>
    <t>Held to Maturity, Cost Basis, After 5 years but within 10 years</t>
  </si>
  <si>
    <t>Held to Maturity, Cost Basis, After 10 years but within 15 years</t>
  </si>
  <si>
    <t>Held to Maturity, Cost Basis, Over 15 years</t>
  </si>
  <si>
    <t>Held to Maturity, Cost Basis, Total</t>
  </si>
  <si>
    <t>Held to Maturity, Fair Value, Within 1 year</t>
  </si>
  <si>
    <t>Held to Maturity, Fair Value, After 1 year but within 5 years</t>
  </si>
  <si>
    <t>Held to Maturity, Fair Value, After 5 years but within 10 years</t>
  </si>
  <si>
    <t>Held to Maturity, Fair Value, After 10 years but within 15 years</t>
  </si>
  <si>
    <t>Held to Maturity, Fair Value, Over 15 years</t>
  </si>
  <si>
    <t>Investment Securities - Information concerning investments with unrealized losses (Details) - USD ($) $ in Thousands</t>
  </si>
  <si>
    <t>Available-For-Sale-Securities-And-Held-To-Maturity-Securities</t>
  </si>
  <si>
    <t>Less than 12 months, Fair Value</t>
  </si>
  <si>
    <t>Less than 12 months, Unrealized Losses</t>
  </si>
  <si>
    <t>12 months or longer, Fair Value</t>
  </si>
  <si>
    <t>12 months or longer, Unrealized Losses</t>
  </si>
  <si>
    <t>Total, Fair Value</t>
  </si>
  <si>
    <t>Total, Unrealized Losses</t>
  </si>
  <si>
    <t>Investment Securities - Additional information (Details)</t>
  </si>
  <si>
    <t>12 Months Ended</t>
  </si>
  <si>
    <t>Sep. 30, 2019USD ($)</t>
  </si>
  <si>
    <t>Sep. 30, 2018USD ($)</t>
  </si>
  <si>
    <t>Dec. 31, 2018USD ($)</t>
  </si>
  <si>
    <t>Debt Securities, Available-for-sale [Line Items]</t>
  </si>
  <si>
    <t>Other Comprehensive Income (Loss), Reclassification Adjustment from AOCI for Sale of Securities, Tax</t>
  </si>
  <si>
    <t>Investment Securities:</t>
  </si>
  <si>
    <t>Consolidated investment securities portfolio modified, years</t>
  </si>
  <si>
    <t>35 months 3 days</t>
  </si>
  <si>
    <t>44 months 3 days</t>
  </si>
  <si>
    <t>Book value of securities available for sale and held to maturity</t>
  </si>
  <si>
    <t>Gross investment gains</t>
  </si>
  <si>
    <t>Gross investment losses</t>
  </si>
  <si>
    <t>Available-for-sale, Securities and Held To Maturity Securities in Unrealized Loss Positions</t>
  </si>
  <si>
    <t>Debt and Equity Securities, Gain (Loss)</t>
  </si>
  <si>
    <t>Standard &amp; Poor's, AAA Rating [Member]</t>
  </si>
  <si>
    <t>Portfolio rated</t>
  </si>
  <si>
    <t>55.60%</t>
  </si>
  <si>
    <t>57.50%</t>
  </si>
  <si>
    <t>Securities rated below A [Member]</t>
  </si>
  <si>
    <t>9.10%</t>
  </si>
  <si>
    <t>10.00%</t>
  </si>
  <si>
    <t>Deferred Compensation, Share-based Payments [Member] | Assets Held With Rabbi Trust [Member]</t>
  </si>
  <si>
    <t>Equity Securities, FV-NI</t>
  </si>
  <si>
    <t>Unrealized Gain on Securities</t>
  </si>
  <si>
    <t>24 months</t>
  </si>
  <si>
    <t>60 months</t>
  </si>
  <si>
    <t>Loans (Details) - USD ($) $ in Thousands</t>
  </si>
  <si>
    <t>Accounts, Notes, Loans and Financing Receivable [Line Items]</t>
  </si>
  <si>
    <t>Loans, net of unearned income</t>
  </si>
  <si>
    <t>Commercial and Industrial [Member]</t>
  </si>
  <si>
    <t>Commercial Loans Secured by Owner Occupied Real Estate [Member]</t>
  </si>
  <si>
    <t>Commercial Loans Secured by Nonowner Occupied Real Estate[Member]</t>
  </si>
  <si>
    <t>Real estate - residential mortgage [Member]</t>
  </si>
  <si>
    <t>Consumer [Member]</t>
  </si>
  <si>
    <t>Loans - Additional information (Details) - USD ($) $ in Thousands</t>
  </si>
  <si>
    <t>Real estate-construction loans, percentage</t>
  </si>
  <si>
    <t>4.40%</t>
  </si>
  <si>
    <t>3.50%</t>
  </si>
  <si>
    <t>Loan balances net of unearned income</t>
  </si>
  <si>
    <t>Allowance for Loan Losses - Loan losses by portfolio segment (Details) - USD ($) $ in Thousands</t>
  </si>
  <si>
    <t>Balance at Beginning of Period</t>
  </si>
  <si>
    <t>Charge-Offs</t>
  </si>
  <si>
    <t>Recoveries</t>
  </si>
  <si>
    <t>Provision (Credit)</t>
  </si>
  <si>
    <t>Balance at End of Period</t>
  </si>
  <si>
    <t>Commercial [Member]</t>
  </si>
  <si>
    <t>Allocation for General Risk [Member]</t>
  </si>
  <si>
    <t>Allowance for Loan Losses - Loan loss by the primary segments (Details) - USD ($) $ in Thousands</t>
  </si>
  <si>
    <t>Jun. 30, 2019</t>
  </si>
  <si>
    <t>Jun. 30, 2018</t>
  </si>
  <si>
    <t>Dec. 31, 2017</t>
  </si>
  <si>
    <t>Loans:</t>
  </si>
  <si>
    <t>Individually evaluated for impairment</t>
  </si>
  <si>
    <t>Collectively evaluated for impairment</t>
  </si>
  <si>
    <t>Total loans</t>
  </si>
  <si>
    <t>Allowance for loan losses:</t>
  </si>
  <si>
    <t>Specific reserve allocation</t>
  </si>
  <si>
    <t>General reserve allocation</t>
  </si>
  <si>
    <t>Total allowance for loan losses</t>
  </si>
  <si>
    <t>Allowance for Loan Losses - Present impaired loans by portfolio segment (Details) - USD ($)</t>
  </si>
  <si>
    <t>Recorded Investment</t>
  </si>
  <si>
    <t>Related Allowance</t>
  </si>
  <si>
    <t>Unpaid Principal Balance</t>
  </si>
  <si>
    <t>Impaired Loans with Specific Allowance [Member]</t>
  </si>
  <si>
    <t>Impaired Loans with Specific Allowance [Member] | Commercial [Member]</t>
  </si>
  <si>
    <t>Impaired Loans with Specific Allowance [Member] | Commercial Loans Secured by Nonowner Occupied Real Estate[Member]</t>
  </si>
  <si>
    <t>Impaired Loans With No Specific Allowance [Member]</t>
  </si>
  <si>
    <t>Impaired Loans With No Specific Allowance [Member] | Commercial [Member]</t>
  </si>
  <si>
    <t>Impaired Loans With No Specific Allowance [Member] | Commercial Loans Secured by Nonowner Occupied Real Estate[Member]</t>
  </si>
  <si>
    <t>Allowance for Loan Losses - Investment in impaired loans and related interest income (Details) - USD ($) $ in Thousands</t>
  </si>
  <si>
    <t>Average loan balance:</t>
  </si>
  <si>
    <t>Average investment in impaired loans</t>
  </si>
  <si>
    <t>Interest income recognized:</t>
  </si>
  <si>
    <t>Interest income recognized on a cash basis on impaired loans</t>
  </si>
  <si>
    <t>Allowance for Loan Losses - Commercial and commercial real estate loan portfolios (Details) - USD ($) $ in Thousands</t>
  </si>
  <si>
    <t>Loan portfolio summarized by the aggregate Pass and the criticized categories of Special Mention, Substandard and Doubtful within the internal risk rating system</t>
  </si>
  <si>
    <t>Loan portfolio</t>
  </si>
  <si>
    <t>Commercial Portfolio Segment [Member]</t>
  </si>
  <si>
    <t>Commercial and Industrial Loan [Member] | Commercial Portfolio Segment [Member]</t>
  </si>
  <si>
    <t>Commercial Loans Secured by Owner Occupied Real Estate [Member] | Commercial Portfolio Segment [Member]</t>
  </si>
  <si>
    <t>Commercial Loans Secured by Nonowner Occupied Real Estate[Member] | Commercial Portfolio Segment [Member]</t>
  </si>
  <si>
    <t>Pass [Member] | Commercial Portfolio Segment [Member]</t>
  </si>
  <si>
    <t>Pass [Member] | Commercial and Industrial Loan [Member] | Commercial Portfolio Segment [Member]</t>
  </si>
  <si>
    <t>Pass [Member] | Commercial Loans Secured by Owner Occupied Real Estate [Member] | Commercial Portfolio Segment [Member]</t>
  </si>
  <si>
    <t>Pass [Member] | Commercial Loans Secured by Nonowner Occupied Real Estate[Member] | Commercial Portfolio Segment [Member]</t>
  </si>
  <si>
    <t>Special Mention [Member] | Commercial Portfolio Segment [Member]</t>
  </si>
  <si>
    <t>Special Mention [Member] | Commercial and Industrial Loan [Member] | Commercial Portfolio Segment [Member]</t>
  </si>
  <si>
    <t>Special Mention [Member] | Commercial Loans Secured by Owner Occupied Real Estate [Member] | Commercial Portfolio Segment [Member]</t>
  </si>
  <si>
    <t>Special Mention [Member] | Commercial Loans Secured by Nonowner Occupied Real Estate[Member] | Commercial Portfolio Segment [Member]</t>
  </si>
  <si>
    <t>Substandard [Member] | Commercial Portfolio Segment [Member]</t>
  </si>
  <si>
    <t>Substandard [Member] | Commercial and Industrial Loan [Member] | Commercial Portfolio Segment [Member]</t>
  </si>
  <si>
    <t>Substandard [Member] | Commercial Loans Secured by Owner Occupied Real Estate [Member] | Commercial Portfolio Segment [Member]</t>
  </si>
  <si>
    <t>Substandard [Member] | Commercial Loans Secured by Nonowner Occupied Real Estate[Member] | Commercial Portfolio Segment [Member]</t>
  </si>
  <si>
    <t>Doubtful [Member] | Commercial Portfolio Segment [Member]</t>
  </si>
  <si>
    <t>Doubtful [Member] | Commercial and Industrial Loan [Member] | Commercial Portfolio Segment [Member]</t>
  </si>
  <si>
    <t>Doubtful [Member] | Commercial Loans Secured by Owner Occupied Real Estate [Member] | Commercial Portfolio Segment [Member]</t>
  </si>
  <si>
    <t>Doubtful [Member] | Commercial Loans Secured by Nonowner Occupied Real Estate[Member] | Commercial Portfolio Segment [Member]</t>
  </si>
  <si>
    <t>Allowance for Loan Losses - Residential and consumer portfolio (Details) - USD ($) $ in Thousands</t>
  </si>
  <si>
    <t>Performing and non-performing outstanding balances of the residential and consumer portfolios</t>
  </si>
  <si>
    <t>Performing [Member] | Consumer Portfolio Segment [Member]</t>
  </si>
  <si>
    <t>Performing [Member] | Consumer [Member] | Consumer Portfolio Segment [Member]</t>
  </si>
  <si>
    <t>Performing [Member] | Real estate - residential mortgage [Member] | Consumer Portfolio Segment [Member]</t>
  </si>
  <si>
    <t>Non-Performing [Member] | Consumer Portfolio Segment [Member]</t>
  </si>
  <si>
    <t>Non-Performing [Member] | Consumer [Member] | Consumer Portfolio Segment [Member]</t>
  </si>
  <si>
    <t>Non-Performing [Member] | Real estate - residential mortgage [Member] | Consumer Portfolio Segment [Member]</t>
  </si>
  <si>
    <t>Allowance for Loan Losses - Credit quality of the loan portfolio (Details) - USD ($) $ in Thousands</t>
  </si>
  <si>
    <t>Classes of the loan portfolio summarized by the aging categories of performing loans and nonaccrual loans</t>
  </si>
  <si>
    <t>Current</t>
  </si>
  <si>
    <t>Total Past Due</t>
  </si>
  <si>
    <t>90 Days Past Due and Still Accruing</t>
  </si>
  <si>
    <t>30-59 Days Past Due [Member]</t>
  </si>
  <si>
    <t>60-89 Days Past Due [Member]</t>
  </si>
  <si>
    <t>90 Days Past Due [Member]</t>
  </si>
  <si>
    <t>Commercial and Industrial [Member] | 30-59 Days Past Due [Member]</t>
  </si>
  <si>
    <t>Commercial and Industrial [Member] | 60-89 Days Past Due [Member]</t>
  </si>
  <si>
    <t>Commercial and Industrial [Member] | 90 Days Past Due [Member]</t>
  </si>
  <si>
    <t>Commercial Loans Secured by Owner Occupied Real Estate [Member] | 30-59 Days Past Due [Member]</t>
  </si>
  <si>
    <t>Commercial Loans Secured by Owner Occupied Real Estate [Member] | 60-89 Days Past Due [Member]</t>
  </si>
  <si>
    <t>Commercial Loans Secured by Owner Occupied Real Estate [Member] | 90 Days Past Due [Member]</t>
  </si>
  <si>
    <t>Commercial Loans Secured by Nonowner Occupied Real Estate[Member] | 30-59 Days Past Due [Member]</t>
  </si>
  <si>
    <t>Commercial Loans Secured by Nonowner Occupied Real Estate[Member] | 60-89 Days Past Due [Member]</t>
  </si>
  <si>
    <t>Commercial Loans Secured by Nonowner Occupied Real Estate[Member] | 90 Days Past Due [Member]</t>
  </si>
  <si>
    <t>Real estate - residential mortgage [Member] | 30-59 Days Past Due [Member]</t>
  </si>
  <si>
    <t>Real estate - residential mortgage [Member] | 60-89 Days Past Due [Member]</t>
  </si>
  <si>
    <t>Real estate - residential mortgage [Member] | 90 Days Past Due [Member]</t>
  </si>
  <si>
    <t>Consumer [Member] | 30-59 Days Past Due [Member]</t>
  </si>
  <si>
    <t>Consumer [Member] | 60-89 Days Past Due [Member]</t>
  </si>
  <si>
    <t>Consumer [Member] | 90 Days Past Due [Member]</t>
  </si>
  <si>
    <t>Allowance for Loan Losses - Additional information (Details) - USD ($)</t>
  </si>
  <si>
    <t>Individual loan balance is classified as nonaccrual status or troubled debt restructure</t>
  </si>
  <si>
    <t>Debt Instrument Non Performing Assets</t>
  </si>
  <si>
    <t>Percentage Of Allowance For Total Loans</t>
  </si>
  <si>
    <t>0.95%</t>
  </si>
  <si>
    <t>1.00%</t>
  </si>
  <si>
    <t>Non-performing assets as a percent of loans</t>
  </si>
  <si>
    <t>0.22%</t>
  </si>
  <si>
    <t>0.16%</t>
  </si>
  <si>
    <t>Allowance for Loan and Lease Losses, Adjustments, Other</t>
  </si>
  <si>
    <t>Allowance for Loan and Lease Losses Write-offs, Net</t>
  </si>
  <si>
    <t>Allowance For Loan And Lease Losses Write Off Percentage</t>
  </si>
  <si>
    <t>0.02%</t>
  </si>
  <si>
    <t>0.13%</t>
  </si>
  <si>
    <t>Percentage Of Allowance For Non Performing Assets</t>
  </si>
  <si>
    <t>426.00%</t>
  </si>
  <si>
    <t>629.00%</t>
  </si>
  <si>
    <t>Minimum aggregate balances for commercial loan relationship under structure loan rating process</t>
  </si>
  <si>
    <t>Pass [Member]</t>
  </si>
  <si>
    <t>Minimum individual loan balance requiring quarterly review</t>
  </si>
  <si>
    <t>Special Mention [Member]</t>
  </si>
  <si>
    <t>Substandard [Member]</t>
  </si>
  <si>
    <t>Doubtful [Member]</t>
  </si>
  <si>
    <t>Minimum | Commercial Portfolio Segment [Member]</t>
  </si>
  <si>
    <t>Minimum percent of portfolio to be reviewed</t>
  </si>
  <si>
    <t>50.00%</t>
  </si>
  <si>
    <t>Maximum | Commercial Portfolio Segment [Member]</t>
  </si>
  <si>
    <t>55.00%</t>
  </si>
  <si>
    <t>Non-Performing Assets Including Troubled Debt Restructurings (TDR) (Details) - USD ($) $ in Thousands</t>
  </si>
  <si>
    <t>Non-Performing assets including TDR</t>
  </si>
  <si>
    <t>Non-accrual loans</t>
  </si>
  <si>
    <t>Other real estate owned</t>
  </si>
  <si>
    <t>TDR's not in non-accrual</t>
  </si>
  <si>
    <t>Total non-performing assets including TDR</t>
  </si>
  <si>
    <t>Total non-performing assets as a percent of loans, net of unearned income, and other real estate owned</t>
  </si>
  <si>
    <t>Non-Performing Assets Including Troubled Debt Restructurings (TDR) - Interest income due in accordance (Details) - USD ($) $ in Thousands</t>
  </si>
  <si>
    <t>Schedule of Interest Income</t>
  </si>
  <si>
    <t>Interest income due in accordance with original terms</t>
  </si>
  <si>
    <t>Interest income recorded</t>
  </si>
  <si>
    <t>Net reduction in interest income</t>
  </si>
  <si>
    <t>Non-Performing Assets Including Troubled Debt Restructurings (TDR) - Loans in accrual status (Details) - Commercial and Industrial [Member] $ in Thousands</t>
  </si>
  <si>
    <t>Schedule of TDRs</t>
  </si>
  <si>
    <t>Number of loans</t>
  </si>
  <si>
    <t>Current Balance</t>
  </si>
  <si>
    <t>Concession Granted</t>
  </si>
  <si>
    <t>Extension of maturity date with a below market interest rate</t>
  </si>
  <si>
    <t>Non-Performing Assets Including Troubled Debt Restructurings (TDR) - Additional information (Details) - USD ($)</t>
  </si>
  <si>
    <t>ALL reserve for TDR's</t>
  </si>
  <si>
    <t>Federal Home Loan Bank Borrowings (Details) - USD ($) $ in Thousands</t>
  </si>
  <si>
    <t>Federal Home Loan Bank (FHLB) borrowings and advances</t>
  </si>
  <si>
    <t>Open Repo Plus</t>
  </si>
  <si>
    <t>Advances 2019, Amount</t>
  </si>
  <si>
    <t>Advances 2020, Amount</t>
  </si>
  <si>
    <t>Advances 2021, Amount</t>
  </si>
  <si>
    <t>Advances 2022, Amount</t>
  </si>
  <si>
    <t>Advances 2023, Amount</t>
  </si>
  <si>
    <t>Advances 2024 and over, Amount</t>
  </si>
  <si>
    <t>Total FHLB borrowings, Amount</t>
  </si>
  <si>
    <t>Open Repo Plus Maturity Overnight, Weighted Average Rate</t>
  </si>
  <si>
    <t>2.08%</t>
  </si>
  <si>
    <t>2.62%</t>
  </si>
  <si>
    <t>Advances Maturing 2019, Weighted Average Rate</t>
  </si>
  <si>
    <t>1.89%</t>
  </si>
  <si>
    <t>1.51%</t>
  </si>
  <si>
    <t>Advances Maturing 2020, Weighted Average Rate</t>
  </si>
  <si>
    <t>1.75%</t>
  </si>
  <si>
    <t>1.74%</t>
  </si>
  <si>
    <t>Advances Maturing 2021, Weighted Average Rate</t>
  </si>
  <si>
    <t>2.28%</t>
  </si>
  <si>
    <t>Advances Maturing 2022, Weighted Average Rate</t>
  </si>
  <si>
    <t>2.37%</t>
  </si>
  <si>
    <t>2.86%</t>
  </si>
  <si>
    <t>Advances Maturing 2023, Weighted Average Rate</t>
  </si>
  <si>
    <t>2.48%</t>
  </si>
  <si>
    <t>Advances Maturing 2024 and over, Weighted Average Rate</t>
  </si>
  <si>
    <t>2.26%</t>
  </si>
  <si>
    <t>Total FHLB borrowings, Weighted Average Rate</t>
  </si>
  <si>
    <t>2.10%</t>
  </si>
  <si>
    <t>Total advances, Weighted Average Rate</t>
  </si>
  <si>
    <t>1.98%</t>
  </si>
  <si>
    <t>Lease Commitments (Details) - USD ($) $ in Thousands</t>
  </si>
  <si>
    <t>Amortization of right-of-use asset</t>
  </si>
  <si>
    <t>Interest expense</t>
  </si>
  <si>
    <t>Operating lease cost</t>
  </si>
  <si>
    <t>Total lease cost</t>
  </si>
  <si>
    <t>Lease Commitments - leases outstanding - (Details)</t>
  </si>
  <si>
    <t>Operating Lease, Weighted-average remaining term</t>
  </si>
  <si>
    <t>12 years 1 month 6 days</t>
  </si>
  <si>
    <t>Finance Lease, Weighted Average Remaining Lease Term</t>
  </si>
  <si>
    <t>17 years 2 months 12 days</t>
  </si>
  <si>
    <t>Operating Lease, Weighted-average discount rate</t>
  </si>
  <si>
    <t>3.45%</t>
  </si>
  <si>
    <t>Finance Lease, Weighted Average Discount Rate, Percent</t>
  </si>
  <si>
    <t>3.60%</t>
  </si>
  <si>
    <t>Lease Commitments - operating and financing leases - (Details) - USD ($) $ in Thousands</t>
  </si>
  <si>
    <t>Operating lease, Within 1 year</t>
  </si>
  <si>
    <t>Operating lease, After 1 year but within 2 years</t>
  </si>
  <si>
    <t>Operating lease, After 2 years but within 3 years</t>
  </si>
  <si>
    <t>Operating lease, After 3 years but within 4 years</t>
  </si>
  <si>
    <t>Operating lease, After 4 years but within 5 years</t>
  </si>
  <si>
    <t>Operating lease, After 5 years</t>
  </si>
  <si>
    <t>Total undiscounted cash flows</t>
  </si>
  <si>
    <t>Discount on cash flows</t>
  </si>
  <si>
    <t>Total lease liabilities</t>
  </si>
  <si>
    <t>Financing lease, Within 1 year</t>
  </si>
  <si>
    <t>Financing lease, After 1 year but within 2 years</t>
  </si>
  <si>
    <t>Financing lease, After 2 years but within 3 years</t>
  </si>
  <si>
    <t>Financing lease, After 3 years but within 4 years</t>
  </si>
  <si>
    <t>Financing lease, After 4 years but within 5 years</t>
  </si>
  <si>
    <t>Financing lease, After 5 years</t>
  </si>
  <si>
    <t>Total Financing lease liabilities</t>
  </si>
  <si>
    <t>Lease Commitments - Additional information (Details) - USD ($)</t>
  </si>
  <si>
    <t>Operating Leased Assets [Line Items]</t>
  </si>
  <si>
    <t>Operating Leases, Rent Expense</t>
  </si>
  <si>
    <t>Short Term Equipment Under Lease [Member]</t>
  </si>
  <si>
    <t>Description Of Accounting Treatment For Short Term Operating Lease</t>
  </si>
  <si>
    <t>As of September 30, 2019, the Company had one short-term equipment lease which it has elected to not record on the Consolidated Balance Sheets.</t>
  </si>
  <si>
    <t>Accumulated Other Comprehensive Loss (Details) - USD ($) $ in Thousands</t>
  </si>
  <si>
    <t>Accumulated Other Comprehensive Income (Loss) [Line Items]</t>
  </si>
  <si>
    <t>Beginning balance</t>
  </si>
  <si>
    <t>Other comprehensive income (loss) before reclassifications</t>
  </si>
  <si>
    <t>Amounts reclassified from accumulated other comprehensive loss</t>
  </si>
  <si>
    <t>Net current period other comprehensive income (loss)</t>
  </si>
  <si>
    <t>Ending balance</t>
  </si>
  <si>
    <t>Net Unrealized Gains and (Losses) on Investment Securities AFS [Member]</t>
  </si>
  <si>
    <t>Defined Benefit Pension Items [Member]</t>
  </si>
  <si>
    <t>Accumulated Other Comprehensive Loss - Reclassification of component (Details) - USD ($) $ in Thousands</t>
  </si>
  <si>
    <t>Realized (gains) losses on sale of securities</t>
  </si>
  <si>
    <t>Net of tax</t>
  </si>
  <si>
    <t>Amortization of estimated defined benefit pension plan loss</t>
  </si>
  <si>
    <t>Recognized net actuarial loss</t>
  </si>
  <si>
    <t>Provision for income taxes</t>
  </si>
  <si>
    <t>Total reclassifications for the period</t>
  </si>
  <si>
    <t>Regulatory Capital (Details) - USD ($) $ in Thousands</t>
  </si>
  <si>
    <t>Summarized regulatory capital ratio of company</t>
  </si>
  <si>
    <t>Total Capital (To RWA), Actual Amount</t>
  </si>
  <si>
    <t>Tier 1 Common Equity (To RWA), Actual Amount</t>
  </si>
  <si>
    <t>Tier 1 Capital (To RWA), Actual Amount</t>
  </si>
  <si>
    <t>Tier 1 Capital (To Average Assets), Actual Amount</t>
  </si>
  <si>
    <t>Total Capital (To RWA), Actual Ratio</t>
  </si>
  <si>
    <t>12.14%</t>
  </si>
  <si>
    <t>Tier 1 Common Equity (To RWA), Actual Ratio</t>
  </si>
  <si>
    <t>11.19%</t>
  </si>
  <si>
    <t>11.14%</t>
  </si>
  <si>
    <t>Tier 1 Capital (To RWA), Actual Ratio</t>
  </si>
  <si>
    <t>Tier 1 Capital (To Average Assets), Actual Ratio</t>
  </si>
  <si>
    <t>9.49%</t>
  </si>
  <si>
    <t>9.28%</t>
  </si>
  <si>
    <t>Total Capital (To RWA), Minimum Required For Capital Adequacy Purpose</t>
  </si>
  <si>
    <t>8.00%</t>
  </si>
  <si>
    <t>Tier 1 Common Equity (To RWA), Minimum Required For Capital Adequacy Purpose</t>
  </si>
  <si>
    <t>4.50%</t>
  </si>
  <si>
    <t>Tier 1 Capital (To RWA), Minimum Required For Capital Adequacy Purpose</t>
  </si>
  <si>
    <t>6.00%</t>
  </si>
  <si>
    <t>Tier 1 Capital (To Average Assets), Minimum Required For Capital Adequacy Purpose</t>
  </si>
  <si>
    <t>4.00%</t>
  </si>
  <si>
    <t>Total Capital (To RWA), To Be Will Capitalized Under Prompt Corrective Action Regulations</t>
  </si>
  <si>
    <t>Tier 1 Common Equity (To RWA), To Be Will Capitalized Under Prompt Corrective Action Regulations</t>
  </si>
  <si>
    <t>6.50%</t>
  </si>
  <si>
    <t>Tier 1 Capital (To RWA), To Be Well Capitalized Under Prompt Corrective Action Regulations</t>
  </si>
  <si>
    <t>Tier 1 Capital (To Average Assets), To Be Will Capitalized Under Prompt Corrective Action Regulations</t>
  </si>
  <si>
    <t>5.00%</t>
  </si>
  <si>
    <t>Parent Company [Member]</t>
  </si>
  <si>
    <t>13.33%</t>
  </si>
  <si>
    <t>13.53%</t>
  </si>
  <si>
    <t>10.41%</t>
  </si>
  <si>
    <t>10.50%</t>
  </si>
  <si>
    <t>11.62%</t>
  </si>
  <si>
    <t>11.74%</t>
  </si>
  <si>
    <t>9.79%</t>
  </si>
  <si>
    <t>9.71%</t>
  </si>
  <si>
    <t>Regulatory Capital - Additional Information (Details)</t>
  </si>
  <si>
    <t>Tangible Capital to Tangible Assets</t>
  </si>
  <si>
    <t>7.81%</t>
  </si>
  <si>
    <t>Derivative Hedging Instruments (Details) - USD ($) $ in Thousands</t>
  </si>
  <si>
    <t>Derivative, Notional Amount</t>
  </si>
  <si>
    <t>Derivative Instruments Weighted Average Interest Rate Received Paid</t>
  </si>
  <si>
    <t>0.00%</t>
  </si>
  <si>
    <t>Increase (Decrease) in Interest Expense</t>
  </si>
  <si>
    <t>Derivative Financial Instruments, Liabilities [Member] | Swap [Member]</t>
  </si>
  <si>
    <t>Derivative, Swap Type</t>
  </si>
  <si>
    <t>FAIR VALUE</t>
  </si>
  <si>
    <t>Derivative Liability, Notional Amount</t>
  </si>
  <si>
    <t>(4.69%)</t>
  </si>
  <si>
    <t>(4.20%)</t>
  </si>
  <si>
    <t>Derivative Instruments, Repricing Frequency</t>
  </si>
  <si>
    <t>MONTHLY</t>
  </si>
  <si>
    <t>Derivative Financial Instruments, Assets [Member] | Swap [Member]</t>
  </si>
  <si>
    <t>Derivative Asset, Notional Amount</t>
  </si>
  <si>
    <t>4.69%</t>
  </si>
  <si>
    <t>4.20%</t>
  </si>
  <si>
    <t>Derivative Hedging Instruments - Additional Information (Details) $ in Millions</t>
  </si>
  <si>
    <t>Derivative Maximum Notional Amount Outstanding</t>
  </si>
  <si>
    <t>Segment Results (Details) - USD ($) $ in Thousands</t>
  </si>
  <si>
    <t>Contribution of segments to the consolidated results of operations</t>
  </si>
  <si>
    <t>Total revenue</t>
  </si>
  <si>
    <t>Net income (loss)</t>
  </si>
  <si>
    <t>Commercial Banking [Member]</t>
  </si>
  <si>
    <t>Retail Banking [Member]</t>
  </si>
  <si>
    <t>Wealth Management [Member]</t>
  </si>
  <si>
    <t>Investment or Parent [Member]</t>
  </si>
  <si>
    <t>Commitments and Contingent Liabilities (Details) - USD ($) $ in Millions</t>
  </si>
  <si>
    <t>Commitments to extend credit [Member]</t>
  </si>
  <si>
    <t>Loss Contingencies [Line Items]</t>
  </si>
  <si>
    <t>Amount of commitment</t>
  </si>
  <si>
    <t>Standby letters of Credit [Member]</t>
  </si>
  <si>
    <t>Pension Benefits (Details) - Defined Benefit Pension Items [Member] - USD ($) $ in Thousands</t>
  </si>
  <si>
    <t>Components of net periodic benefit cost</t>
  </si>
  <si>
    <t>Service cost</t>
  </si>
  <si>
    <t>Interest cost</t>
  </si>
  <si>
    <t>Expected return on plan assets</t>
  </si>
  <si>
    <t>Special termination benefit liability</t>
  </si>
  <si>
    <t>Net periodic pension cost</t>
  </si>
  <si>
    <t>Pension Benefits - Additional Information (Details)</t>
  </si>
  <si>
    <t>Minimum number of annual hours</t>
  </si>
  <si>
    <t>Maximum percent of plan assets comprised of AmeriServ Financial, Inc. common stock</t>
  </si>
  <si>
    <t>Disclosures about Fair Value Measurements and Financial Instruments - Schedule of assets and liability measured and recorded on the Consolidated Balance Sheets (Details) - USD ($) $ in Thousands</t>
  </si>
  <si>
    <t>Fair Value, Balance Sheet Grouping, Financial Statement Captions [Line Items]</t>
  </si>
  <si>
    <t>Equity securities</t>
  </si>
  <si>
    <t>Fair value swap asset</t>
  </si>
  <si>
    <t>Fair value swap liability</t>
  </si>
  <si>
    <t>Level 1 [Member]</t>
  </si>
  <si>
    <t>Level 2 [Member]</t>
  </si>
  <si>
    <t>Level 2 [Member] | U.S. Agency</t>
  </si>
  <si>
    <t>Level 2 [Member] | Municipal [Member]</t>
  </si>
  <si>
    <t>Level 2 [Member] | Corporate bonds [Member]</t>
  </si>
  <si>
    <t>Level 2 [Member] | U.S. Agency mortgage-backed securities</t>
  </si>
  <si>
    <t>Disclosures about Fair Value Measurements and Financial Instruments - Schedule of assets measured and recorded at fair value on a non-recurring basis (Details) - USD ($)</t>
  </si>
  <si>
    <t>Impaired loans</t>
  </si>
  <si>
    <t>Fair Value Measurements, Nonrecurring Basis [Member]</t>
  </si>
  <si>
    <t>Fair Value Measurements, Nonrecurring Basis [Member] | Impaired loans</t>
  </si>
  <si>
    <t>Valuation Techniques</t>
  </si>
  <si>
    <t>Appraisal of collateral (1)</t>
  </si>
  <si>
    <t>Appraisal of collateral(1)</t>
  </si>
  <si>
    <t>Fair Value Measurements, Nonrecurring Basis [Member] | Impaired loans | Discounted cash flows</t>
  </si>
  <si>
    <t>Discounted cash flows</t>
  </si>
  <si>
    <t>Fair Value Measurements, Nonrecurring Basis [Member] | Other real estate owned</t>
  </si>
  <si>
    <t>Appraisal ofcollateral (1)</t>
  </si>
  <si>
    <t>Fair Value Measurements, Nonrecurring Basis [Member] | Minimum | Impaired loans</t>
  </si>
  <si>
    <t>Appraisal adjustments</t>
  </si>
  <si>
    <t>100.00%</t>
  </si>
  <si>
    <t>Fair Value Measurements, Nonrecurring Basis [Member] | Minimum | Other real estate owned</t>
  </si>
  <si>
    <t>Liquidation expenses</t>
  </si>
  <si>
    <t>12.00%</t>
  </si>
  <si>
    <t>21.00%</t>
  </si>
  <si>
    <t>Fair Value Measurements, Nonrecurring Basis [Member] | Maximum | Impaired loans</t>
  </si>
  <si>
    <t>Fair Value Measurements, Nonrecurring Basis [Member] | Maximum | Impaired loans | Discounted cash flows</t>
  </si>
  <si>
    <t>Probability of loss adjustment</t>
  </si>
  <si>
    <t>15.00%</t>
  </si>
  <si>
    <t>Fair Value Measurements, Nonrecurring Basis [Member] | Maximum | Other real estate owned</t>
  </si>
  <si>
    <t>44.00%</t>
  </si>
  <si>
    <t>39.00%</t>
  </si>
  <si>
    <t>114.00%</t>
  </si>
  <si>
    <t>195.00%</t>
  </si>
  <si>
    <t>Fair Value Measurements, Nonrecurring Basis [Member] | Level 1 [Member]</t>
  </si>
  <si>
    <t>Fair Value Measurements, Nonrecurring Basis [Member] | Level 2 [Member]</t>
  </si>
  <si>
    <t>Fair Value Measurements, Nonrecurring Basis [Member] | Level 3 [Member]</t>
  </si>
  <si>
    <t>Disclosures about Fair Value Measurements and Financial Instruments - Schedule of estimated fair value and recorded carrying value (Details) - USD ($) $ in Thousands</t>
  </si>
  <si>
    <t>FINANCIAL ASSETS: Carrying Value</t>
  </si>
  <si>
    <t>Investment securities - HTM, Carrying Value</t>
  </si>
  <si>
    <t>Loans, net of allowance for loan loss and unearned income, Carrying Value</t>
  </si>
  <si>
    <t>Investment securities - HTM, Fair Value</t>
  </si>
  <si>
    <t>Loans held for sale, Fair Value</t>
  </si>
  <si>
    <t>Loans, net of allowance for loan loss and unearned income, Fair Value</t>
  </si>
  <si>
    <t>FINANCIAL LIABILITIES: Carrying Value</t>
  </si>
  <si>
    <t>Deposits with no stated maturities, Carrying Value</t>
  </si>
  <si>
    <t>Deposits with stated maturities, Carrying Value</t>
  </si>
  <si>
    <t>All other borrowings, Carrying Value</t>
  </si>
  <si>
    <t>Deposits with No Stated Maturities Fair Value Disclosure</t>
  </si>
  <si>
    <t>Deposits with stated maturities, Fair Value</t>
  </si>
  <si>
    <t>All other borrowings, Fair Value</t>
  </si>
  <si>
    <t>Level 3 [Member]</t>
  </si>
  <si>
    <t>Disclosures about Fair Value Measurements and Financial Instruments - Additional Information (Details) - USD ($)</t>
  </si>
  <si>
    <t>Carrying value of impaired loans</t>
  </si>
  <si>
    <t>Specific valuation allowance</t>
  </si>
  <si>
    <t>Net fair value of impaired loans</t>
  </si>
  <si>
    <t>Assets and Liabilities Considered Financial Instruments, Percentage</t>
  </si>
  <si>
    <t>9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24</v>
      </c>
    </row>
    <row r="18" spans="1:3">
      <c r="A18" s="4" t="s">
        <v>30</v>
      </c>
      <c r="C18" s="5" t="n">
        <v>17138632</v>
      </c>
    </row>
    <row r="19" spans="1:3">
      <c r="A19" s="4" t="s">
        <v>31</v>
      </c>
    </row>
    <row r="20" spans="1:3">
      <c r="A20" s="3" t="s">
        <v>4</v>
      </c>
    </row>
    <row r="21" spans="1:3">
      <c r="A21" s="4" t="s">
        <v>32</v>
      </c>
      <c r="B21" s="4" t="s">
        <v>33</v>
      </c>
    </row>
    <row r="22" spans="1:3">
      <c r="A22" s="4" t="s">
        <v>34</v>
      </c>
      <c r="B22" s="4" t="s">
        <v>35</v>
      </c>
    </row>
    <row r="23" spans="1:3">
      <c r="A23" s="4" t="s">
        <v>36</v>
      </c>
      <c r="B23" s="4" t="s">
        <v>37</v>
      </c>
    </row>
    <row r="24" spans="1:3">
      <c r="A24" s="4" t="s">
        <v>38</v>
      </c>
    </row>
    <row r="25" spans="1:3">
      <c r="A25" s="3" t="s">
        <v>4</v>
      </c>
    </row>
    <row r="26" spans="1:3">
      <c r="A26" s="4" t="s">
        <v>32</v>
      </c>
      <c r="B26" s="4" t="s">
        <v>39</v>
      </c>
    </row>
    <row r="27" spans="1:3">
      <c r="A27" s="4" t="s">
        <v>34</v>
      </c>
      <c r="B27" s="4" t="s">
        <v>38</v>
      </c>
    </row>
    <row r="28" spans="1:3">
      <c r="A28" s="4" t="s">
        <v>36</v>
      </c>
      <c r="B28"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5</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51</v>
      </c>
      <c r="B1" s="2" t="s">
        <v>1</v>
      </c>
    </row>
    <row r="2" spans="1:2">
      <c r="B2" s="2" t="s">
        <v>2</v>
      </c>
    </row>
    <row r="3" spans="1:2">
      <c r="A3" s="3" t="s">
        <v>51</v>
      </c>
    </row>
    <row r="4" spans="1:2">
      <c r="A4" s="4" t="s">
        <v>5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7087</v>
      </c>
      <c r="C3" s="6" t="n">
        <v>27970</v>
      </c>
    </row>
    <row r="4" spans="1:3">
      <c r="A4" s="4" t="s">
        <v>44</v>
      </c>
      <c r="B4" s="5" t="n">
        <v>2884</v>
      </c>
      <c r="C4" s="5" t="n">
        <v>2740</v>
      </c>
    </row>
    <row r="5" spans="1:3">
      <c r="A5" s="4" t="s">
        <v>45</v>
      </c>
      <c r="B5" s="5" t="n">
        <v>3155</v>
      </c>
      <c r="C5" s="5" t="n">
        <v>4184</v>
      </c>
    </row>
    <row r="6" spans="1:3">
      <c r="A6" s="4" t="s">
        <v>46</v>
      </c>
      <c r="B6" s="5" t="n">
        <v>33126</v>
      </c>
      <c r="C6" s="5" t="n">
        <v>34894</v>
      </c>
    </row>
    <row r="7" spans="1:3">
      <c r="A7" s="3" t="s">
        <v>47</v>
      </c>
    </row>
    <row r="8" spans="1:3">
      <c r="A8" s="4" t="s">
        <v>48</v>
      </c>
      <c r="B8" s="5" t="n">
        <v>143400</v>
      </c>
      <c r="C8" s="5" t="n">
        <v>146731</v>
      </c>
    </row>
    <row r="9" spans="1:3">
      <c r="A9" s="4" t="s">
        <v>49</v>
      </c>
      <c r="B9" s="5" t="n">
        <v>39299</v>
      </c>
      <c r="C9" s="5" t="n">
        <v>40760</v>
      </c>
    </row>
    <row r="10" spans="1:3">
      <c r="A10" s="4" t="s">
        <v>50</v>
      </c>
      <c r="B10" s="5" t="n">
        <v>5949</v>
      </c>
      <c r="C10" s="5" t="n">
        <v>847</v>
      </c>
    </row>
    <row r="11" spans="1:3">
      <c r="A11" s="4" t="s">
        <v>51</v>
      </c>
      <c r="B11" s="5" t="n">
        <v>869529</v>
      </c>
      <c r="C11" s="5" t="n">
        <v>862604</v>
      </c>
    </row>
    <row r="12" spans="1:3">
      <c r="A12" s="4" t="s">
        <v>52</v>
      </c>
      <c r="B12" s="5" t="n">
        <v>396</v>
      </c>
      <c r="C12" s="5" t="n">
        <v>322</v>
      </c>
    </row>
    <row r="13" spans="1:3">
      <c r="A13" s="4" t="s">
        <v>53</v>
      </c>
      <c r="B13" s="5" t="n">
        <v>8345</v>
      </c>
      <c r="C13" s="5" t="n">
        <v>8671</v>
      </c>
    </row>
    <row r="14" spans="1:3">
      <c r="A14" s="4" t="s">
        <v>54</v>
      </c>
      <c r="B14" s="5" t="n">
        <v>860788</v>
      </c>
      <c r="C14" s="5" t="n">
        <v>853611</v>
      </c>
    </row>
    <row r="15" spans="1:3">
      <c r="A15" s="3" t="s">
        <v>55</v>
      </c>
    </row>
    <row r="16" spans="1:3">
      <c r="A16" s="4" t="s">
        <v>56</v>
      </c>
      <c r="B16" s="5" t="n">
        <v>868</v>
      </c>
      <c r="C16" s="5" t="n">
        <v>0</v>
      </c>
    </row>
    <row r="17" spans="1:3">
      <c r="A17" s="4" t="s">
        <v>57</v>
      </c>
      <c r="B17" s="5" t="n">
        <v>3143</v>
      </c>
      <c r="C17" s="5" t="n">
        <v>0</v>
      </c>
    </row>
    <row r="18" spans="1:3">
      <c r="A18" s="4" t="s">
        <v>58</v>
      </c>
      <c r="B18" s="5" t="n">
        <v>14798</v>
      </c>
      <c r="C18" s="5" t="n">
        <v>13348</v>
      </c>
    </row>
    <row r="19" spans="1:3">
      <c r="A19" s="4" t="s">
        <v>59</v>
      </c>
      <c r="B19" s="5" t="n">
        <v>3765</v>
      </c>
      <c r="C19" s="5" t="n">
        <v>3489</v>
      </c>
    </row>
    <row r="20" spans="1:3">
      <c r="A20" s="4" t="s">
        <v>60</v>
      </c>
      <c r="B20" s="5" t="n">
        <v>11944</v>
      </c>
      <c r="C20" s="5" t="n">
        <v>11944</v>
      </c>
    </row>
    <row r="21" spans="1:3">
      <c r="A21" s="4" t="s">
        <v>61</v>
      </c>
      <c r="B21" s="5" t="n">
        <v>38784</v>
      </c>
      <c r="C21" s="5" t="n">
        <v>38395</v>
      </c>
    </row>
    <row r="22" spans="1:3">
      <c r="A22" s="4" t="s">
        <v>62</v>
      </c>
      <c r="B22" s="5" t="n">
        <v>3578</v>
      </c>
      <c r="C22" s="5" t="n">
        <v>3637</v>
      </c>
    </row>
    <row r="23" spans="1:3">
      <c r="A23" s="4" t="s">
        <v>63</v>
      </c>
      <c r="B23" s="5" t="n">
        <v>3630</v>
      </c>
      <c r="C23" s="5" t="n">
        <v>4520</v>
      </c>
    </row>
    <row r="24" spans="1:3">
      <c r="A24" s="4" t="s">
        <v>64</v>
      </c>
      <c r="B24" s="5" t="n">
        <v>2125</v>
      </c>
      <c r="C24" s="5" t="n">
        <v>2125</v>
      </c>
    </row>
    <row r="25" spans="1:3">
      <c r="A25" s="4" t="s">
        <v>65</v>
      </c>
      <c r="B25" s="5" t="n">
        <v>6229</v>
      </c>
      <c r="C25" s="5" t="n">
        <v>6379</v>
      </c>
    </row>
    <row r="26" spans="1:3">
      <c r="A26" s="4" t="s">
        <v>66</v>
      </c>
      <c r="B26" s="5" t="n">
        <v>1171426</v>
      </c>
      <c r="C26" s="5" t="n">
        <v>1160680</v>
      </c>
    </row>
    <row r="27" spans="1:3">
      <c r="A27" s="3" t="s">
        <v>67</v>
      </c>
    </row>
    <row r="28" spans="1:3">
      <c r="A28" s="4" t="s">
        <v>68</v>
      </c>
      <c r="B28" s="5" t="n">
        <v>144567</v>
      </c>
      <c r="C28" s="5" t="n">
        <v>150627</v>
      </c>
    </row>
    <row r="29" spans="1:3">
      <c r="A29" s="4" t="s">
        <v>44</v>
      </c>
      <c r="B29" s="5" t="n">
        <v>825422</v>
      </c>
      <c r="C29" s="5" t="n">
        <v>798544</v>
      </c>
    </row>
    <row r="30" spans="1:3">
      <c r="A30" s="4" t="s">
        <v>69</v>
      </c>
      <c r="B30" s="5" t="n">
        <v>969989</v>
      </c>
      <c r="C30" s="5" t="n">
        <v>949171</v>
      </c>
    </row>
    <row r="31" spans="1:3">
      <c r="A31" s="4" t="s">
        <v>70</v>
      </c>
      <c r="B31" s="5" t="n">
        <v>11275</v>
      </c>
      <c r="C31" s="5" t="n">
        <v>41029</v>
      </c>
    </row>
    <row r="32" spans="1:3">
      <c r="A32" s="4" t="s">
        <v>71</v>
      </c>
      <c r="B32" s="5" t="n">
        <v>55630</v>
      </c>
      <c r="C32" s="5" t="n">
        <v>46721</v>
      </c>
    </row>
    <row r="33" spans="1:3">
      <c r="A33" s="4" t="s">
        <v>72</v>
      </c>
      <c r="B33" s="5" t="n">
        <v>886</v>
      </c>
      <c r="C33" s="5" t="n">
        <v>0</v>
      </c>
    </row>
    <row r="34" spans="1:3">
      <c r="A34" s="4" t="s">
        <v>73</v>
      </c>
      <c r="B34" s="5" t="n">
        <v>3210</v>
      </c>
      <c r="C34" s="5" t="n">
        <v>0</v>
      </c>
    </row>
    <row r="35" spans="1:3">
      <c r="A35" s="4" t="s">
        <v>74</v>
      </c>
      <c r="B35" s="5" t="n">
        <v>12951</v>
      </c>
      <c r="C35" s="5" t="n">
        <v>12939</v>
      </c>
    </row>
    <row r="36" spans="1:3">
      <c r="A36" s="4" t="s">
        <v>75</v>
      </c>
      <c r="B36" s="5" t="n">
        <v>7505</v>
      </c>
      <c r="C36" s="5" t="n">
        <v>7488</v>
      </c>
    </row>
    <row r="37" spans="1:3">
      <c r="A37" s="4" t="s">
        <v>76</v>
      </c>
      <c r="B37" s="5" t="n">
        <v>91457</v>
      </c>
      <c r="C37" s="5" t="n">
        <v>108177</v>
      </c>
    </row>
    <row r="38" spans="1:3">
      <c r="A38" s="4" t="s">
        <v>77</v>
      </c>
      <c r="B38" s="5" t="n">
        <v>7520</v>
      </c>
      <c r="C38" s="5" t="n">
        <v>5355</v>
      </c>
    </row>
    <row r="39" spans="1:3">
      <c r="A39" s="4" t="s">
        <v>78</v>
      </c>
      <c r="B39" s="5" t="n">
        <v>1068966</v>
      </c>
      <c r="C39" s="5" t="n">
        <v>1062703</v>
      </c>
    </row>
    <row r="40" spans="1:3">
      <c r="A40" s="3" t="s">
        <v>79</v>
      </c>
    </row>
    <row r="41" spans="1:3">
      <c r="A41" s="4" t="s">
        <v>80</v>
      </c>
      <c r="B41" s="5" t="n">
        <v>266</v>
      </c>
      <c r="C41" s="5" t="n">
        <v>266</v>
      </c>
    </row>
    <row r="42" spans="1:3">
      <c r="A42" s="4" t="s">
        <v>81</v>
      </c>
      <c r="B42" s="5" t="n">
        <v>-82745</v>
      </c>
      <c r="C42" s="5" t="n">
        <v>-80579</v>
      </c>
    </row>
    <row r="43" spans="1:3">
      <c r="A43" s="4" t="s">
        <v>82</v>
      </c>
      <c r="B43" s="5" t="n">
        <v>145884</v>
      </c>
      <c r="C43" s="5" t="n">
        <v>145782</v>
      </c>
    </row>
    <row r="44" spans="1:3">
      <c r="A44" s="4" t="s">
        <v>83</v>
      </c>
      <c r="B44" s="5" t="n">
        <v>50876</v>
      </c>
      <c r="C44" s="5" t="n">
        <v>46733</v>
      </c>
    </row>
    <row r="45" spans="1:3">
      <c r="A45" s="4" t="s">
        <v>84</v>
      </c>
      <c r="B45" s="5" t="n">
        <v>-11821</v>
      </c>
      <c r="C45" s="5" t="n">
        <v>-14225</v>
      </c>
    </row>
    <row r="46" spans="1:3">
      <c r="A46" s="4" t="s">
        <v>85</v>
      </c>
      <c r="B46" s="5" t="n">
        <v>102460</v>
      </c>
      <c r="C46" s="5" t="n">
        <v>97977</v>
      </c>
    </row>
    <row r="47" spans="1:3">
      <c r="A47" s="4" t="s">
        <v>86</v>
      </c>
      <c r="B47" s="6" t="n">
        <v>1171426</v>
      </c>
      <c r="C47" s="6" t="n">
        <v>1160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41</v>
      </c>
    </row>
    <row r="2" spans="1:3">
      <c r="A2" s="3" t="s">
        <v>88</v>
      </c>
    </row>
    <row r="3" spans="1:3">
      <c r="A3" s="4" t="s">
        <v>89</v>
      </c>
      <c r="B3" s="6" t="n">
        <v>40813</v>
      </c>
      <c r="C3" s="6" t="n">
        <v>40324</v>
      </c>
    </row>
    <row r="4" spans="1:3">
      <c r="A4" s="4" t="s">
        <v>90</v>
      </c>
      <c r="B4" s="7" t="n">
        <v>0.01</v>
      </c>
      <c r="C4" s="7" t="n">
        <v>0.01</v>
      </c>
    </row>
    <row r="5" spans="1:3">
      <c r="A5" s="4" t="s">
        <v>91</v>
      </c>
      <c r="B5" s="5" t="n">
        <v>30000000</v>
      </c>
      <c r="C5" s="5" t="n">
        <v>30000000</v>
      </c>
    </row>
    <row r="6" spans="1:3">
      <c r="A6" s="4" t="s">
        <v>92</v>
      </c>
      <c r="B6" s="5" t="n">
        <v>26648728</v>
      </c>
      <c r="C6" s="5" t="n">
        <v>26609811</v>
      </c>
    </row>
    <row r="7" spans="1:3">
      <c r="A7" s="4" t="s">
        <v>93</v>
      </c>
      <c r="B7" s="5" t="n">
        <v>17146714</v>
      </c>
      <c r="C7" s="5" t="n">
        <v>17619303</v>
      </c>
    </row>
    <row r="8" spans="1:3">
      <c r="A8" s="4" t="s">
        <v>94</v>
      </c>
      <c r="B8" s="5" t="n">
        <v>9502014</v>
      </c>
      <c r="C8" s="5" t="n">
        <v>8990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25</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3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51</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3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23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4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4</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246</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10737</v>
      </c>
      <c r="C4" s="6" t="n">
        <v>10607</v>
      </c>
      <c r="D4" s="6" t="n">
        <v>32149</v>
      </c>
      <c r="E4" s="6" t="n">
        <v>30550</v>
      </c>
    </row>
    <row r="5" spans="1:5">
      <c r="A5" s="4" t="s">
        <v>44</v>
      </c>
      <c r="B5" s="5" t="n">
        <v>6</v>
      </c>
      <c r="C5" s="5" t="n">
        <v>5</v>
      </c>
      <c r="D5" s="5" t="n">
        <v>19</v>
      </c>
      <c r="E5" s="5" t="n">
        <v>14</v>
      </c>
    </row>
    <row r="6" spans="1:5">
      <c r="A6" s="4" t="s">
        <v>45</v>
      </c>
      <c r="B6" s="5" t="n">
        <v>84</v>
      </c>
      <c r="C6" s="5" t="n">
        <v>60</v>
      </c>
      <c r="D6" s="5" t="n">
        <v>212</v>
      </c>
      <c r="E6" s="5" t="n">
        <v>150</v>
      </c>
    </row>
    <row r="7" spans="1:5">
      <c r="A7" s="3" t="s">
        <v>47</v>
      </c>
    </row>
    <row r="8" spans="1:5">
      <c r="A8" s="4" t="s">
        <v>100</v>
      </c>
      <c r="B8" s="5" t="n">
        <v>1265</v>
      </c>
      <c r="C8" s="5" t="n">
        <v>1144</v>
      </c>
      <c r="D8" s="5" t="n">
        <v>3898</v>
      </c>
      <c r="E8" s="5" t="n">
        <v>3274</v>
      </c>
    </row>
    <row r="9" spans="1:5">
      <c r="A9" s="4" t="s">
        <v>101</v>
      </c>
      <c r="B9" s="5" t="n">
        <v>341</v>
      </c>
      <c r="C9" s="5" t="n">
        <v>333</v>
      </c>
      <c r="D9" s="5" t="n">
        <v>1084</v>
      </c>
      <c r="E9" s="5" t="n">
        <v>981</v>
      </c>
    </row>
    <row r="10" spans="1:5">
      <c r="A10" s="4" t="s">
        <v>102</v>
      </c>
      <c r="B10" s="5" t="n">
        <v>12433</v>
      </c>
      <c r="C10" s="5" t="n">
        <v>12149</v>
      </c>
      <c r="D10" s="5" t="n">
        <v>37362</v>
      </c>
      <c r="E10" s="5" t="n">
        <v>34969</v>
      </c>
    </row>
    <row r="11" spans="1:5">
      <c r="A11" s="3" t="s">
        <v>103</v>
      </c>
    </row>
    <row r="12" spans="1:5">
      <c r="A12" s="4" t="s">
        <v>104</v>
      </c>
      <c r="B12" s="5" t="n">
        <v>2895</v>
      </c>
      <c r="C12" s="5" t="n">
        <v>2164</v>
      </c>
      <c r="D12" s="5" t="n">
        <v>8492</v>
      </c>
      <c r="E12" s="5" t="n">
        <v>5918</v>
      </c>
    </row>
    <row r="13" spans="1:5">
      <c r="A13" s="4" t="s">
        <v>70</v>
      </c>
      <c r="B13" s="5" t="n">
        <v>38</v>
      </c>
      <c r="C13" s="5" t="n">
        <v>267</v>
      </c>
      <c r="D13" s="5" t="n">
        <v>276</v>
      </c>
      <c r="E13" s="5" t="n">
        <v>529</v>
      </c>
    </row>
    <row r="14" spans="1:5">
      <c r="A14" s="4" t="s">
        <v>71</v>
      </c>
      <c r="B14" s="5" t="n">
        <v>297</v>
      </c>
      <c r="C14" s="5" t="n">
        <v>199</v>
      </c>
      <c r="D14" s="5" t="n">
        <v>793</v>
      </c>
      <c r="E14" s="5" t="n">
        <v>577</v>
      </c>
    </row>
    <row r="15" spans="1:5">
      <c r="A15" s="4" t="s">
        <v>73</v>
      </c>
      <c r="B15" s="5" t="n">
        <v>29</v>
      </c>
      <c r="C15" s="5" t="n">
        <v>0</v>
      </c>
      <c r="D15" s="5" t="n">
        <v>88</v>
      </c>
      <c r="E15" s="5" t="n">
        <v>0</v>
      </c>
    </row>
    <row r="16" spans="1:5">
      <c r="A16" s="4" t="s">
        <v>105</v>
      </c>
      <c r="B16" s="5" t="n">
        <v>280</v>
      </c>
      <c r="C16" s="5" t="n">
        <v>280</v>
      </c>
      <c r="D16" s="5" t="n">
        <v>841</v>
      </c>
      <c r="E16" s="5" t="n">
        <v>840</v>
      </c>
    </row>
    <row r="17" spans="1:5">
      <c r="A17" s="4" t="s">
        <v>106</v>
      </c>
      <c r="B17" s="5" t="n">
        <v>130</v>
      </c>
      <c r="C17" s="5" t="n">
        <v>130</v>
      </c>
      <c r="D17" s="5" t="n">
        <v>390</v>
      </c>
      <c r="E17" s="5" t="n">
        <v>390</v>
      </c>
    </row>
    <row r="18" spans="1:5">
      <c r="A18" s="4" t="s">
        <v>107</v>
      </c>
      <c r="B18" s="5" t="n">
        <v>3669</v>
      </c>
      <c r="C18" s="5" t="n">
        <v>3040</v>
      </c>
      <c r="D18" s="5" t="n">
        <v>10880</v>
      </c>
      <c r="E18" s="5" t="n">
        <v>8254</v>
      </c>
    </row>
    <row r="19" spans="1:5">
      <c r="A19" s="4" t="s">
        <v>108</v>
      </c>
      <c r="B19" s="5" t="n">
        <v>8764</v>
      </c>
      <c r="C19" s="5" t="n">
        <v>9109</v>
      </c>
      <c r="D19" s="5" t="n">
        <v>26482</v>
      </c>
      <c r="E19" s="5" t="n">
        <v>26715</v>
      </c>
    </row>
    <row r="20" spans="1:5">
      <c r="A20" s="4" t="s">
        <v>109</v>
      </c>
      <c r="B20" s="5" t="n">
        <v>225</v>
      </c>
      <c r="C20" s="5" t="n">
        <v>0</v>
      </c>
      <c r="D20" s="5" t="n">
        <v>-175</v>
      </c>
      <c r="E20" s="5" t="n">
        <v>100</v>
      </c>
    </row>
    <row r="21" spans="1:5">
      <c r="A21" s="4" t="s">
        <v>110</v>
      </c>
      <c r="B21" s="5" t="n">
        <v>8539</v>
      </c>
      <c r="C21" s="5" t="n">
        <v>9109</v>
      </c>
      <c r="D21" s="5" t="n">
        <v>26657</v>
      </c>
      <c r="E21" s="5" t="n">
        <v>26615</v>
      </c>
    </row>
    <row r="22" spans="1:5">
      <c r="A22" s="3" t="s">
        <v>111</v>
      </c>
    </row>
    <row r="23" spans="1:5">
      <c r="A23" s="4" t="s">
        <v>112</v>
      </c>
      <c r="B23" s="5" t="n">
        <v>2431</v>
      </c>
      <c r="C23" s="5" t="n">
        <v>2359</v>
      </c>
      <c r="D23" s="5" t="n">
        <v>7246</v>
      </c>
      <c r="E23" s="5" t="n">
        <v>7232</v>
      </c>
    </row>
    <row r="24" spans="1:5">
      <c r="A24" s="4" t="s">
        <v>113</v>
      </c>
      <c r="B24" s="5" t="n">
        <v>321</v>
      </c>
      <c r="C24" s="5" t="n">
        <v>326</v>
      </c>
      <c r="D24" s="5" t="n">
        <v>948</v>
      </c>
      <c r="E24" s="5" t="n">
        <v>1066</v>
      </c>
    </row>
    <row r="25" spans="1:5">
      <c r="A25" s="4" t="s">
        <v>114</v>
      </c>
      <c r="B25" s="5" t="n">
        <v>405</v>
      </c>
      <c r="C25" s="5" t="n">
        <v>176</v>
      </c>
      <c r="D25" s="5" t="n">
        <v>574</v>
      </c>
      <c r="E25" s="5" t="n">
        <v>393</v>
      </c>
    </row>
    <row r="26" spans="1:5">
      <c r="A26" s="4" t="s">
        <v>115</v>
      </c>
      <c r="B26" s="5" t="n">
        <v>97</v>
      </c>
      <c r="C26" s="5" t="n">
        <v>54</v>
      </c>
      <c r="D26" s="5" t="n">
        <v>218</v>
      </c>
      <c r="E26" s="5" t="n">
        <v>165</v>
      </c>
    </row>
    <row r="27" spans="1:5">
      <c r="A27" s="4" t="s">
        <v>116</v>
      </c>
      <c r="B27" s="5" t="n">
        <v>88</v>
      </c>
      <c r="C27" s="5" t="n">
        <v>0</v>
      </c>
      <c r="D27" s="5" t="n">
        <v>118</v>
      </c>
      <c r="E27" s="5" t="n">
        <v>-148</v>
      </c>
    </row>
    <row r="28" spans="1:5">
      <c r="A28" s="4" t="s">
        <v>61</v>
      </c>
      <c r="B28" s="5" t="n">
        <v>131</v>
      </c>
      <c r="C28" s="5" t="n">
        <v>135</v>
      </c>
      <c r="D28" s="5" t="n">
        <v>388</v>
      </c>
      <c r="E28" s="5" t="n">
        <v>400</v>
      </c>
    </row>
    <row r="29" spans="1:5">
      <c r="A29" s="4" t="s">
        <v>117</v>
      </c>
      <c r="B29" s="5" t="n">
        <v>622</v>
      </c>
      <c r="C29" s="5" t="n">
        <v>536</v>
      </c>
      <c r="D29" s="5" t="n">
        <v>1865</v>
      </c>
      <c r="E29" s="5" t="n">
        <v>1794</v>
      </c>
    </row>
    <row r="30" spans="1:5">
      <c r="A30" s="4" t="s">
        <v>118</v>
      </c>
      <c r="B30" s="5" t="n">
        <v>4095</v>
      </c>
      <c r="C30" s="5" t="n">
        <v>3586</v>
      </c>
      <c r="D30" s="5" t="n">
        <v>11357</v>
      </c>
      <c r="E30" s="5" t="n">
        <v>10902</v>
      </c>
    </row>
    <row r="31" spans="1:5">
      <c r="A31" s="3" t="s">
        <v>119</v>
      </c>
    </row>
    <row r="32" spans="1:5">
      <c r="A32" s="4" t="s">
        <v>120</v>
      </c>
      <c r="B32" s="5" t="n">
        <v>6324</v>
      </c>
      <c r="C32" s="5" t="n">
        <v>5815</v>
      </c>
      <c r="D32" s="5" t="n">
        <v>18973</v>
      </c>
      <c r="E32" s="5" t="n">
        <v>18126</v>
      </c>
    </row>
    <row r="33" spans="1:5">
      <c r="A33" s="4" t="s">
        <v>121</v>
      </c>
      <c r="B33" s="5" t="n">
        <v>599</v>
      </c>
      <c r="C33" s="5" t="n">
        <v>585</v>
      </c>
      <c r="D33" s="5" t="n">
        <v>1879</v>
      </c>
      <c r="E33" s="5" t="n">
        <v>1866</v>
      </c>
    </row>
    <row r="34" spans="1:5">
      <c r="A34" s="4" t="s">
        <v>122</v>
      </c>
      <c r="B34" s="5" t="n">
        <v>333</v>
      </c>
      <c r="C34" s="5" t="n">
        <v>335</v>
      </c>
      <c r="D34" s="5" t="n">
        <v>1081</v>
      </c>
      <c r="E34" s="5" t="n">
        <v>1104</v>
      </c>
    </row>
    <row r="35" spans="1:5">
      <c r="A35" s="4" t="s">
        <v>123</v>
      </c>
      <c r="B35" s="5" t="n">
        <v>1276</v>
      </c>
      <c r="C35" s="5" t="n">
        <v>1321</v>
      </c>
      <c r="D35" s="5" t="n">
        <v>3645</v>
      </c>
      <c r="E35" s="5" t="n">
        <v>3757</v>
      </c>
    </row>
    <row r="36" spans="1:5">
      <c r="A36" s="4" t="s">
        <v>124</v>
      </c>
      <c r="B36" s="5" t="n">
        <v>142</v>
      </c>
      <c r="C36" s="5" t="n">
        <v>159</v>
      </c>
      <c r="D36" s="5" t="n">
        <v>455</v>
      </c>
      <c r="E36" s="5" t="n">
        <v>491</v>
      </c>
    </row>
    <row r="37" spans="1:5">
      <c r="A37" s="4" t="s">
        <v>125</v>
      </c>
      <c r="B37" s="5" t="n">
        <v>280</v>
      </c>
      <c r="C37" s="5" t="n">
        <v>258</v>
      </c>
      <c r="D37" s="5" t="n">
        <v>851</v>
      </c>
      <c r="E37" s="5" t="n">
        <v>797</v>
      </c>
    </row>
    <row r="38" spans="1:5">
      <c r="A38" s="4" t="s">
        <v>126</v>
      </c>
      <c r="B38" s="5" t="n">
        <v>0</v>
      </c>
      <c r="C38" s="5" t="n">
        <v>140</v>
      </c>
      <c r="D38" s="5" t="n">
        <v>160</v>
      </c>
      <c r="E38" s="5" t="n">
        <v>457</v>
      </c>
    </row>
    <row r="39" spans="1:5">
      <c r="A39" s="4" t="s">
        <v>127</v>
      </c>
      <c r="B39" s="5" t="n">
        <v>1549</v>
      </c>
      <c r="C39" s="5" t="n">
        <v>1483</v>
      </c>
      <c r="D39" s="5" t="n">
        <v>4208</v>
      </c>
      <c r="E39" s="5" t="n">
        <v>3901</v>
      </c>
    </row>
    <row r="40" spans="1:5">
      <c r="A40" s="4" t="s">
        <v>128</v>
      </c>
      <c r="B40" s="5" t="n">
        <v>10503</v>
      </c>
      <c r="C40" s="5" t="n">
        <v>10096</v>
      </c>
      <c r="D40" s="5" t="n">
        <v>31252</v>
      </c>
      <c r="E40" s="5" t="n">
        <v>30499</v>
      </c>
    </row>
    <row r="41" spans="1:5">
      <c r="A41" s="4" t="s">
        <v>129</v>
      </c>
      <c r="B41" s="5" t="n">
        <v>2131</v>
      </c>
      <c r="C41" s="5" t="n">
        <v>2599</v>
      </c>
      <c r="D41" s="5" t="n">
        <v>6762</v>
      </c>
      <c r="E41" s="5" t="n">
        <v>7018</v>
      </c>
    </row>
    <row r="42" spans="1:5">
      <c r="A42" s="4" t="s">
        <v>130</v>
      </c>
      <c r="B42" s="5" t="n">
        <v>442</v>
      </c>
      <c r="C42" s="5" t="n">
        <v>270</v>
      </c>
      <c r="D42" s="5" t="n">
        <v>1403</v>
      </c>
      <c r="E42" s="5" t="n">
        <v>1178</v>
      </c>
    </row>
    <row r="43" spans="1:5">
      <c r="A43" s="4" t="s">
        <v>131</v>
      </c>
      <c r="B43" s="6" t="n">
        <v>1689</v>
      </c>
      <c r="C43" s="6" t="n">
        <v>2329</v>
      </c>
      <c r="D43" s="6" t="n">
        <v>5359</v>
      </c>
      <c r="E43" s="6" t="n">
        <v>5840</v>
      </c>
    </row>
    <row r="44" spans="1:5">
      <c r="A44" s="3" t="s">
        <v>132</v>
      </c>
    </row>
    <row r="45" spans="1:5">
      <c r="A45" s="4" t="s">
        <v>133</v>
      </c>
      <c r="B45" s="7" t="n">
        <v>0.1</v>
      </c>
      <c r="C45" s="7" t="n">
        <v>0.13</v>
      </c>
      <c r="D45" s="7" t="n">
        <v>0.31</v>
      </c>
      <c r="E45" s="7" t="n">
        <v>0.32</v>
      </c>
    </row>
    <row r="46" spans="1:5">
      <c r="A46" s="4" t="s">
        <v>134</v>
      </c>
      <c r="B46" s="5" t="n">
        <v>17278</v>
      </c>
      <c r="C46" s="5" t="n">
        <v>17924</v>
      </c>
      <c r="D46" s="5" t="n">
        <v>17443</v>
      </c>
      <c r="E46" s="5" t="n">
        <v>18013</v>
      </c>
    </row>
    <row r="47" spans="1:5">
      <c r="A47" s="3" t="s">
        <v>135</v>
      </c>
    </row>
    <row r="48" spans="1:5">
      <c r="A48" s="4" t="s">
        <v>133</v>
      </c>
      <c r="B48" s="7" t="n">
        <v>0.1</v>
      </c>
      <c r="C48" s="7" t="n">
        <v>0.13</v>
      </c>
      <c r="D48" s="7" t="n">
        <v>0.31</v>
      </c>
      <c r="E48" s="7" t="n">
        <v>0.32</v>
      </c>
    </row>
    <row r="49" spans="1:5">
      <c r="A49" s="4" t="s">
        <v>134</v>
      </c>
      <c r="B49" s="5" t="n">
        <v>17360</v>
      </c>
      <c r="C49" s="5" t="n">
        <v>18036</v>
      </c>
      <c r="D49" s="5" t="n">
        <v>17524</v>
      </c>
      <c r="E49" s="5" t="n">
        <v>18117</v>
      </c>
    </row>
    <row r="50" spans="1:5">
      <c r="A50" s="4" t="s">
        <v>136</v>
      </c>
      <c r="B50" s="8" t="n">
        <v>0.025</v>
      </c>
      <c r="C50" s="8" t="n">
        <v>0.02</v>
      </c>
      <c r="D50" s="8" t="n">
        <v>0.07000000000000001</v>
      </c>
      <c r="E50" s="8" t="n">
        <v>0.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248</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252</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9"/>
  </cols>
  <sheetData>
    <row r="1" spans="1:2">
      <c r="A1" s="1" t="s">
        <v>328</v>
      </c>
      <c r="B1" s="2" t="s">
        <v>329</v>
      </c>
    </row>
    <row r="2" spans="1:2">
      <c r="A2" s="4" t="s">
        <v>330</v>
      </c>
      <c r="B2" s="9" t="n">
        <v>2.1</v>
      </c>
    </row>
    <row r="3" spans="1:2">
      <c r="A3" s="4" t="s">
        <v>331</v>
      </c>
    </row>
    <row r="4" spans="1:2">
      <c r="A4" s="4" t="s">
        <v>332</v>
      </c>
      <c r="B4" s="5" t="n">
        <v>15</v>
      </c>
    </row>
    <row r="5" spans="1:2">
      <c r="A5" s="4" t="s">
        <v>333</v>
      </c>
    </row>
    <row r="6" spans="1:2">
      <c r="A6" s="4" t="s">
        <v>332</v>
      </c>
      <c r="B6"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4</v>
      </c>
      <c r="B1" s="2" t="s">
        <v>2</v>
      </c>
      <c r="C1" s="2" t="s">
        <v>41</v>
      </c>
    </row>
    <row r="2" spans="1:3">
      <c r="A2" s="4" t="s">
        <v>56</v>
      </c>
      <c r="B2" s="6" t="n">
        <v>868000</v>
      </c>
      <c r="C2" s="6" t="n">
        <v>0</v>
      </c>
    </row>
    <row r="3" spans="1:3">
      <c r="A3" s="4" t="s">
        <v>335</v>
      </c>
      <c r="B3" s="5" t="n">
        <v>886000</v>
      </c>
      <c r="C3" s="5" t="n">
        <v>0</v>
      </c>
    </row>
    <row r="4" spans="1:3">
      <c r="A4" s="4" t="s">
        <v>57</v>
      </c>
      <c r="B4" s="5" t="n">
        <v>3143000</v>
      </c>
      <c r="C4" s="5" t="n">
        <v>0</v>
      </c>
    </row>
    <row r="5" spans="1:3">
      <c r="A5" s="4" t="s">
        <v>336</v>
      </c>
      <c r="B5" s="5" t="n">
        <v>3210000</v>
      </c>
      <c r="C5" s="6" t="n">
        <v>0</v>
      </c>
    </row>
    <row r="6" spans="1:3">
      <c r="A6" s="4" t="s">
        <v>337</v>
      </c>
    </row>
    <row r="7" spans="1:3">
      <c r="A7" s="4" t="s">
        <v>56</v>
      </c>
      <c r="B7" s="5" t="n">
        <v>932000</v>
      </c>
    </row>
    <row r="8" spans="1:3">
      <c r="A8" s="4" t="s">
        <v>335</v>
      </c>
      <c r="B8" s="5" t="n">
        <v>932000</v>
      </c>
    </row>
    <row r="9" spans="1:3">
      <c r="A9" s="4" t="s">
        <v>57</v>
      </c>
      <c r="B9" s="5" t="n">
        <v>3300000</v>
      </c>
    </row>
    <row r="10" spans="1:3">
      <c r="A10" s="4" t="s">
        <v>336</v>
      </c>
      <c r="B10" s="6" t="n">
        <v>3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38</v>
      </c>
      <c r="B1" s="2" t="s">
        <v>96</v>
      </c>
      <c r="D1" s="2" t="s">
        <v>1</v>
      </c>
    </row>
    <row r="2" spans="1:5">
      <c r="B2" s="2" t="s">
        <v>2</v>
      </c>
      <c r="C2" s="2" t="s">
        <v>97</v>
      </c>
      <c r="D2" s="2" t="s">
        <v>2</v>
      </c>
      <c r="E2" s="2" t="s">
        <v>97</v>
      </c>
    </row>
    <row r="3" spans="1:5">
      <c r="A3" s="3" t="s">
        <v>223</v>
      </c>
    </row>
    <row r="4" spans="1:5">
      <c r="A4" s="4" t="s">
        <v>112</v>
      </c>
      <c r="B4" s="6" t="n">
        <v>2431</v>
      </c>
      <c r="C4" s="6" t="n">
        <v>2359</v>
      </c>
      <c r="D4" s="6" t="n">
        <v>7246</v>
      </c>
      <c r="E4" s="6" t="n">
        <v>7232</v>
      </c>
    </row>
    <row r="5" spans="1:5">
      <c r="A5" s="4" t="s">
        <v>113</v>
      </c>
      <c r="B5" s="5" t="n">
        <v>321</v>
      </c>
      <c r="C5" s="5" t="n">
        <v>326</v>
      </c>
      <c r="D5" s="5" t="n">
        <v>948</v>
      </c>
      <c r="E5" s="5" t="n">
        <v>1066</v>
      </c>
    </row>
    <row r="6" spans="1:5">
      <c r="A6" s="4" t="s">
        <v>339</v>
      </c>
      <c r="B6" s="5" t="n">
        <v>471</v>
      </c>
      <c r="C6" s="5" t="n">
        <v>439</v>
      </c>
      <c r="D6" s="5" t="n">
        <v>1325</v>
      </c>
      <c r="E6" s="5" t="n">
        <v>1291</v>
      </c>
    </row>
    <row r="7" spans="1:5">
      <c r="A7" s="4" t="s">
        <v>340</v>
      </c>
      <c r="B7" s="5" t="n">
        <v>3223</v>
      </c>
      <c r="C7" s="5" t="n">
        <v>3124</v>
      </c>
      <c r="D7" s="5" t="n">
        <v>9519</v>
      </c>
      <c r="E7" s="5" t="n">
        <v>9589</v>
      </c>
    </row>
    <row r="8" spans="1:5">
      <c r="A8" s="4" t="s">
        <v>341</v>
      </c>
      <c r="B8" s="5" t="n">
        <v>872</v>
      </c>
      <c r="C8" s="5" t="n">
        <v>462</v>
      </c>
      <c r="D8" s="5" t="n">
        <v>1838</v>
      </c>
      <c r="E8" s="5" t="n">
        <v>1313</v>
      </c>
    </row>
    <row r="9" spans="1:5">
      <c r="A9" s="4" t="s">
        <v>342</v>
      </c>
      <c r="B9" s="6" t="n">
        <v>4095</v>
      </c>
      <c r="C9" s="6" t="n">
        <v>3586</v>
      </c>
      <c r="D9" s="6" t="n">
        <v>11357</v>
      </c>
      <c r="E9" s="6" t="n">
        <v>109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343</v>
      </c>
      <c r="B1" s="2" t="s">
        <v>1</v>
      </c>
    </row>
    <row r="2" spans="1:2">
      <c r="B2" s="2" t="s">
        <v>2</v>
      </c>
    </row>
    <row r="3" spans="1:2">
      <c r="A3" s="4" t="s">
        <v>344</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96</v>
      </c>
      <c r="D1" s="2" t="s">
        <v>1</v>
      </c>
    </row>
    <row r="2" spans="1:5">
      <c r="B2" s="2" t="s">
        <v>2</v>
      </c>
      <c r="C2" s="2" t="s">
        <v>97</v>
      </c>
      <c r="D2" s="2" t="s">
        <v>2</v>
      </c>
      <c r="E2" s="2" t="s">
        <v>97</v>
      </c>
    </row>
    <row r="3" spans="1:5">
      <c r="A3" s="3" t="s">
        <v>348</v>
      </c>
    </row>
    <row r="4" spans="1:5">
      <c r="A4" s="4" t="s">
        <v>133</v>
      </c>
      <c r="B4" s="6" t="n">
        <v>1689</v>
      </c>
      <c r="C4" s="6" t="n">
        <v>2329</v>
      </c>
      <c r="D4" s="6" t="n">
        <v>5359</v>
      </c>
      <c r="E4" s="6" t="n">
        <v>5840</v>
      </c>
    </row>
    <row r="5" spans="1:5">
      <c r="A5" s="3" t="s">
        <v>349</v>
      </c>
    </row>
    <row r="6" spans="1:5">
      <c r="A6" s="4" t="s">
        <v>350</v>
      </c>
      <c r="B6" s="5" t="n">
        <v>17278</v>
      </c>
      <c r="C6" s="5" t="n">
        <v>17924</v>
      </c>
      <c r="D6" s="5" t="n">
        <v>17443</v>
      </c>
      <c r="E6" s="5" t="n">
        <v>18013</v>
      </c>
    </row>
    <row r="7" spans="1:5">
      <c r="A7" s="4" t="s">
        <v>351</v>
      </c>
      <c r="B7" s="5" t="n">
        <v>82</v>
      </c>
      <c r="C7" s="5" t="n">
        <v>112</v>
      </c>
      <c r="D7" s="5" t="n">
        <v>81</v>
      </c>
      <c r="E7" s="5" t="n">
        <v>104</v>
      </c>
    </row>
    <row r="8" spans="1:5">
      <c r="A8" s="4" t="s">
        <v>352</v>
      </c>
      <c r="B8" s="5" t="n">
        <v>17360</v>
      </c>
      <c r="C8" s="5" t="n">
        <v>18036</v>
      </c>
      <c r="D8" s="5" t="n">
        <v>17524</v>
      </c>
      <c r="E8" s="5" t="n">
        <v>18117</v>
      </c>
    </row>
    <row r="9" spans="1:5">
      <c r="A9" s="3" t="s">
        <v>353</v>
      </c>
    </row>
    <row r="10" spans="1:5">
      <c r="A10" s="4" t="s">
        <v>354</v>
      </c>
      <c r="B10" s="7" t="n">
        <v>0.1</v>
      </c>
      <c r="C10" s="7" t="n">
        <v>0.13</v>
      </c>
      <c r="D10" s="7" t="n">
        <v>0.31</v>
      </c>
      <c r="E10" s="7" t="n">
        <v>0.32</v>
      </c>
    </row>
    <row r="11" spans="1:5">
      <c r="A11" s="4" t="s">
        <v>355</v>
      </c>
      <c r="B11" s="7" t="n">
        <v>0.1</v>
      </c>
      <c r="C11" s="7" t="n">
        <v>0.13</v>
      </c>
      <c r="D11" s="7" t="n">
        <v>0.31</v>
      </c>
      <c r="E11" s="7" t="n">
        <v>0.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56</v>
      </c>
      <c r="B1" s="2" t="s">
        <v>96</v>
      </c>
      <c r="C1" s="2" t="s">
        <v>1</v>
      </c>
    </row>
    <row r="2" spans="1:3">
      <c r="B2" s="2" t="s">
        <v>357</v>
      </c>
      <c r="C2" s="2" t="s">
        <v>357</v>
      </c>
    </row>
    <row r="3" spans="1:3">
      <c r="A3" s="4" t="s">
        <v>358</v>
      </c>
      <c r="B3" s="5" t="n">
        <v>12000</v>
      </c>
      <c r="C3" s="5" t="n">
        <v>12000</v>
      </c>
    </row>
    <row r="4" spans="1:3">
      <c r="A4" s="4" t="s">
        <v>359</v>
      </c>
    </row>
    <row r="5" spans="1:3">
      <c r="A5" s="4" t="s">
        <v>360</v>
      </c>
      <c r="B5" s="7" t="n">
        <v>4.22</v>
      </c>
      <c r="C5" s="7" t="n">
        <v>4.22</v>
      </c>
    </row>
    <row r="6" spans="1:3">
      <c r="A6" s="4" t="s">
        <v>361</v>
      </c>
    </row>
    <row r="7" spans="1:3">
      <c r="A7" s="4" t="s">
        <v>360</v>
      </c>
      <c r="B7" s="7" t="n">
        <v>4.19</v>
      </c>
      <c r="C7" s="7" t="n">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62</v>
      </c>
      <c r="B1" s="2" t="s">
        <v>1</v>
      </c>
    </row>
    <row r="2" spans="1:4">
      <c r="B2" s="2" t="s">
        <v>2</v>
      </c>
      <c r="C2" s="2" t="s">
        <v>97</v>
      </c>
      <c r="D2" s="2" t="s">
        <v>41</v>
      </c>
    </row>
    <row r="3" spans="1:4">
      <c r="A3" s="4" t="s">
        <v>363</v>
      </c>
      <c r="B3" s="6" t="n">
        <v>785000</v>
      </c>
      <c r="C3" s="6" t="n">
        <v>875000</v>
      </c>
    </row>
    <row r="4" spans="1:4">
      <c r="A4" s="4" t="s">
        <v>364</v>
      </c>
      <c r="B4" s="5" t="n">
        <v>10573000</v>
      </c>
      <c r="C4" s="5" t="n">
        <v>7888000</v>
      </c>
    </row>
    <row r="5" spans="1:4">
      <c r="A5" s="4" t="s">
        <v>365</v>
      </c>
      <c r="B5" s="5" t="n">
        <v>75000</v>
      </c>
      <c r="C5" s="6" t="n">
        <v>166000</v>
      </c>
    </row>
    <row r="6" spans="1:4">
      <c r="A6" s="4" t="s">
        <v>366</v>
      </c>
      <c r="B6" s="5" t="n">
        <v>868000</v>
      </c>
      <c r="D6" s="6" t="n">
        <v>0</v>
      </c>
    </row>
    <row r="7" spans="1:4">
      <c r="A7" s="4" t="s">
        <v>335</v>
      </c>
      <c r="B7" s="5" t="n">
        <v>886000</v>
      </c>
      <c r="D7" s="5" t="n">
        <v>0</v>
      </c>
    </row>
    <row r="8" spans="1:4">
      <c r="A8" s="4" t="s">
        <v>367</v>
      </c>
      <c r="B8" s="5" t="n">
        <v>3143000</v>
      </c>
      <c r="D8" s="5" t="n">
        <v>0</v>
      </c>
    </row>
    <row r="9" spans="1:4">
      <c r="A9" s="4" t="s">
        <v>336</v>
      </c>
      <c r="B9" s="5" t="n">
        <v>3210000</v>
      </c>
      <c r="D9" s="6" t="n">
        <v>0</v>
      </c>
    </row>
    <row r="10" spans="1:4">
      <c r="A10" s="4" t="s">
        <v>337</v>
      </c>
    </row>
    <row r="11" spans="1:4">
      <c r="A11" s="4" t="s">
        <v>366</v>
      </c>
      <c r="B11" s="5" t="n">
        <v>932000</v>
      </c>
    </row>
    <row r="12" spans="1:4">
      <c r="A12" s="4" t="s">
        <v>335</v>
      </c>
      <c r="B12" s="5" t="n">
        <v>932000</v>
      </c>
    </row>
    <row r="13" spans="1:4">
      <c r="A13" s="4" t="s">
        <v>367</v>
      </c>
      <c r="B13" s="5" t="n">
        <v>3300000</v>
      </c>
    </row>
    <row r="14" spans="1:4">
      <c r="A14" s="4" t="s">
        <v>336</v>
      </c>
      <c r="B14" s="6" t="n">
        <v>3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96</v>
      </c>
      <c r="D1" s="2" t="s">
        <v>1</v>
      </c>
    </row>
    <row r="2" spans="1:5">
      <c r="B2" s="2" t="s">
        <v>2</v>
      </c>
      <c r="C2" s="2" t="s">
        <v>97</v>
      </c>
      <c r="D2" s="2" t="s">
        <v>2</v>
      </c>
      <c r="E2" s="2" t="s">
        <v>97</v>
      </c>
    </row>
    <row r="3" spans="1:5">
      <c r="A3" s="3" t="s">
        <v>138</v>
      </c>
    </row>
    <row r="4" spans="1:5">
      <c r="A4" s="4" t="s">
        <v>133</v>
      </c>
      <c r="B4" s="6" t="n">
        <v>1689</v>
      </c>
      <c r="C4" s="6" t="n">
        <v>2329</v>
      </c>
      <c r="D4" s="6" t="n">
        <v>5359</v>
      </c>
      <c r="E4" s="6" t="n">
        <v>5840</v>
      </c>
    </row>
    <row r="5" spans="1:5">
      <c r="A5" s="3" t="s">
        <v>139</v>
      </c>
    </row>
    <row r="6" spans="1:5">
      <c r="A6" s="4" t="s">
        <v>140</v>
      </c>
      <c r="B6" s="5" t="n">
        <v>403</v>
      </c>
      <c r="C6" s="5" t="n">
        <v>390</v>
      </c>
      <c r="D6" s="5" t="n">
        <v>-1030</v>
      </c>
      <c r="E6" s="5" t="n">
        <v>1824</v>
      </c>
    </row>
    <row r="7" spans="1:5">
      <c r="A7" s="4" t="s">
        <v>141</v>
      </c>
      <c r="B7" s="5" t="n">
        <v>-85</v>
      </c>
      <c r="C7" s="5" t="n">
        <v>-82</v>
      </c>
      <c r="D7" s="5" t="n">
        <v>216</v>
      </c>
      <c r="E7" s="5" t="n">
        <v>-383</v>
      </c>
    </row>
    <row r="8" spans="1:5">
      <c r="A8" s="4" t="s">
        <v>142</v>
      </c>
      <c r="B8" s="5" t="n">
        <v>608</v>
      </c>
      <c r="C8" s="5" t="n">
        <v>-919</v>
      </c>
      <c r="D8" s="5" t="n">
        <v>4191</v>
      </c>
      <c r="E8" s="5" t="n">
        <v>-3409</v>
      </c>
    </row>
    <row r="9" spans="1:5">
      <c r="A9" s="4" t="s">
        <v>141</v>
      </c>
      <c r="B9" s="5" t="n">
        <v>-128</v>
      </c>
      <c r="C9" s="5" t="n">
        <v>193</v>
      </c>
      <c r="D9" s="5" t="n">
        <v>-880</v>
      </c>
      <c r="E9" s="5" t="n">
        <v>716</v>
      </c>
    </row>
    <row r="10" spans="1:5">
      <c r="A10" s="4" t="s">
        <v>143</v>
      </c>
      <c r="B10" s="5" t="n">
        <v>-88</v>
      </c>
      <c r="C10" s="5" t="n">
        <v>0</v>
      </c>
      <c r="D10" s="5" t="n">
        <v>-118</v>
      </c>
      <c r="E10" s="5" t="n">
        <v>148</v>
      </c>
    </row>
    <row r="11" spans="1:5">
      <c r="A11" s="4" t="s">
        <v>141</v>
      </c>
      <c r="B11" s="5" t="n">
        <v>19</v>
      </c>
      <c r="C11" s="5" t="n">
        <v>0</v>
      </c>
      <c r="D11" s="5" t="n">
        <v>25</v>
      </c>
      <c r="E11" s="5" t="n">
        <v>-31</v>
      </c>
    </row>
    <row r="12" spans="1:5">
      <c r="A12" s="4" t="s">
        <v>144</v>
      </c>
      <c r="B12" s="5" t="n">
        <v>729</v>
      </c>
      <c r="C12" s="5" t="n">
        <v>-418</v>
      </c>
      <c r="D12" s="5" t="n">
        <v>2404</v>
      </c>
      <c r="E12" s="5" t="n">
        <v>-1135</v>
      </c>
    </row>
    <row r="13" spans="1:5">
      <c r="A13" s="4" t="s">
        <v>145</v>
      </c>
      <c r="B13" s="6" t="n">
        <v>2418</v>
      </c>
      <c r="C13" s="6" t="n">
        <v>1911</v>
      </c>
      <c r="D13" s="6" t="n">
        <v>7763</v>
      </c>
      <c r="E13" s="6" t="n">
        <v>47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41</v>
      </c>
    </row>
    <row r="2" spans="1:3">
      <c r="A2" s="3" t="s">
        <v>369</v>
      </c>
    </row>
    <row r="3" spans="1:3">
      <c r="A3" s="4" t="s">
        <v>370</v>
      </c>
      <c r="B3" s="6" t="n">
        <v>141110</v>
      </c>
      <c r="C3" s="6" t="n">
        <v>148514</v>
      </c>
    </row>
    <row r="4" spans="1:3">
      <c r="A4" s="4" t="s">
        <v>371</v>
      </c>
      <c r="B4" s="5" t="n">
        <v>2790</v>
      </c>
      <c r="C4" s="5" t="n">
        <v>765</v>
      </c>
    </row>
    <row r="5" spans="1:3">
      <c r="A5" s="4" t="s">
        <v>372</v>
      </c>
      <c r="B5" s="5" t="n">
        <v>-500</v>
      </c>
      <c r="C5" s="5" t="n">
        <v>-2548</v>
      </c>
    </row>
    <row r="6" spans="1:3">
      <c r="A6" s="4" t="s">
        <v>373</v>
      </c>
      <c r="B6" s="5" t="n">
        <v>143400</v>
      </c>
      <c r="C6" s="5" t="n">
        <v>146731</v>
      </c>
    </row>
    <row r="7" spans="1:3">
      <c r="A7" s="4" t="s">
        <v>374</v>
      </c>
      <c r="B7" s="5" t="n">
        <v>39299</v>
      </c>
      <c r="C7" s="5" t="n">
        <v>40760</v>
      </c>
    </row>
    <row r="8" spans="1:3">
      <c r="A8" s="4" t="s">
        <v>375</v>
      </c>
      <c r="B8" s="5" t="n">
        <v>1598</v>
      </c>
      <c r="C8" s="5" t="n">
        <v>222</v>
      </c>
    </row>
    <row r="9" spans="1:3">
      <c r="A9" s="4" t="s">
        <v>376</v>
      </c>
      <c r="B9" s="5" t="n">
        <v>-84</v>
      </c>
      <c r="C9" s="5" t="n">
        <v>-658</v>
      </c>
    </row>
    <row r="10" spans="1:3">
      <c r="A10" s="4" t="s">
        <v>377</v>
      </c>
      <c r="B10" s="5" t="n">
        <v>40813</v>
      </c>
      <c r="C10" s="5" t="n">
        <v>40324</v>
      </c>
    </row>
    <row r="11" spans="1:3">
      <c r="A11" s="4" t="s">
        <v>378</v>
      </c>
    </row>
    <row r="12" spans="1:3">
      <c r="A12" s="3" t="s">
        <v>369</v>
      </c>
    </row>
    <row r="13" spans="1:3">
      <c r="A13" s="4" t="s">
        <v>370</v>
      </c>
      <c r="B13" s="5" t="n">
        <v>6209</v>
      </c>
      <c r="C13" s="5" t="n">
        <v>7685</v>
      </c>
    </row>
    <row r="14" spans="1:3">
      <c r="A14" s="4" t="s">
        <v>371</v>
      </c>
      <c r="B14" s="5" t="n">
        <v>71</v>
      </c>
      <c r="C14" s="5" t="n">
        <v>4</v>
      </c>
    </row>
    <row r="15" spans="1:3">
      <c r="A15" s="4" t="s">
        <v>372</v>
      </c>
      <c r="B15" s="5" t="n">
        <v>0</v>
      </c>
      <c r="C15" s="5" t="n">
        <v>-160</v>
      </c>
    </row>
    <row r="16" spans="1:3">
      <c r="A16" s="4" t="s">
        <v>373</v>
      </c>
      <c r="B16" s="5" t="n">
        <v>6280</v>
      </c>
      <c r="C16" s="5" t="n">
        <v>7529</v>
      </c>
    </row>
    <row r="17" spans="1:3">
      <c r="A17" s="4" t="s">
        <v>379</v>
      </c>
    </row>
    <row r="18" spans="1:3">
      <c r="A18" s="3" t="s">
        <v>369</v>
      </c>
    </row>
    <row r="19" spans="1:3">
      <c r="A19" s="4" t="s">
        <v>370</v>
      </c>
      <c r="B19" s="5" t="n">
        <v>83830</v>
      </c>
      <c r="C19" s="5" t="n">
        <v>90169</v>
      </c>
    </row>
    <row r="20" spans="1:3">
      <c r="A20" s="4" t="s">
        <v>371</v>
      </c>
      <c r="B20" s="5" t="n">
        <v>1760</v>
      </c>
      <c r="C20" s="5" t="n">
        <v>516</v>
      </c>
    </row>
    <row r="21" spans="1:3">
      <c r="A21" s="4" t="s">
        <v>372</v>
      </c>
      <c r="B21" s="5" t="n">
        <v>-100</v>
      </c>
      <c r="C21" s="5" t="n">
        <v>-1158</v>
      </c>
    </row>
    <row r="22" spans="1:3">
      <c r="A22" s="4" t="s">
        <v>373</v>
      </c>
      <c r="B22" s="5" t="n">
        <v>85490</v>
      </c>
      <c r="C22" s="5" t="n">
        <v>89527</v>
      </c>
    </row>
    <row r="23" spans="1:3">
      <c r="A23" s="4" t="s">
        <v>374</v>
      </c>
      <c r="B23" s="5" t="n">
        <v>9061</v>
      </c>
      <c r="C23" s="5" t="n">
        <v>9983</v>
      </c>
    </row>
    <row r="24" spans="1:3">
      <c r="A24" s="4" t="s">
        <v>375</v>
      </c>
      <c r="B24" s="5" t="n">
        <v>277</v>
      </c>
      <c r="C24" s="5" t="n">
        <v>78</v>
      </c>
    </row>
    <row r="25" spans="1:3">
      <c r="A25" s="4" t="s">
        <v>376</v>
      </c>
      <c r="B25" s="5" t="n">
        <v>-6</v>
      </c>
      <c r="C25" s="5" t="n">
        <v>-132</v>
      </c>
    </row>
    <row r="26" spans="1:3">
      <c r="A26" s="4" t="s">
        <v>377</v>
      </c>
      <c r="B26" s="5" t="n">
        <v>9332</v>
      </c>
      <c r="C26" s="5" t="n">
        <v>9929</v>
      </c>
    </row>
    <row r="27" spans="1:3">
      <c r="A27" s="4" t="s">
        <v>380</v>
      </c>
    </row>
    <row r="28" spans="1:3">
      <c r="A28" s="3" t="s">
        <v>369</v>
      </c>
    </row>
    <row r="29" spans="1:3">
      <c r="A29" s="4" t="s">
        <v>370</v>
      </c>
      <c r="B29" s="5" t="n">
        <v>37290</v>
      </c>
      <c r="C29" s="5" t="n">
        <v>37359</v>
      </c>
    </row>
    <row r="30" spans="1:3">
      <c r="A30" s="4" t="s">
        <v>371</v>
      </c>
      <c r="B30" s="5" t="n">
        <v>317</v>
      </c>
      <c r="C30" s="5" t="n">
        <v>131</v>
      </c>
    </row>
    <row r="31" spans="1:3">
      <c r="A31" s="4" t="s">
        <v>372</v>
      </c>
      <c r="B31" s="5" t="n">
        <v>-392</v>
      </c>
      <c r="C31" s="5" t="n">
        <v>-996</v>
      </c>
    </row>
    <row r="32" spans="1:3">
      <c r="A32" s="4" t="s">
        <v>373</v>
      </c>
      <c r="B32" s="5" t="n">
        <v>37215</v>
      </c>
      <c r="C32" s="5" t="n">
        <v>36494</v>
      </c>
    </row>
    <row r="33" spans="1:3">
      <c r="A33" s="4" t="s">
        <v>381</v>
      </c>
    </row>
    <row r="34" spans="1:3">
      <c r="A34" s="3" t="s">
        <v>369</v>
      </c>
    </row>
    <row r="35" spans="1:3">
      <c r="A35" s="4" t="s">
        <v>374</v>
      </c>
      <c r="B35" s="5" t="n">
        <v>6033</v>
      </c>
      <c r="C35" s="5" t="n">
        <v>6037</v>
      </c>
    </row>
    <row r="36" spans="1:3">
      <c r="A36" s="4" t="s">
        <v>375</v>
      </c>
      <c r="B36" s="5" t="n">
        <v>62</v>
      </c>
      <c r="C36" s="5" t="n">
        <v>13</v>
      </c>
    </row>
    <row r="37" spans="1:3">
      <c r="A37" s="4" t="s">
        <v>376</v>
      </c>
      <c r="B37" s="5" t="n">
        <v>-36</v>
      </c>
      <c r="C37" s="5" t="n">
        <v>-122</v>
      </c>
    </row>
    <row r="38" spans="1:3">
      <c r="A38" s="4" t="s">
        <v>377</v>
      </c>
      <c r="B38" s="5" t="n">
        <v>6059</v>
      </c>
      <c r="C38" s="5" t="n">
        <v>5928</v>
      </c>
    </row>
    <row r="39" spans="1:3">
      <c r="A39" s="4" t="s">
        <v>382</v>
      </c>
    </row>
    <row r="40" spans="1:3">
      <c r="A40" s="3" t="s">
        <v>369</v>
      </c>
    </row>
    <row r="41" spans="1:3">
      <c r="A41" s="4" t="s">
        <v>370</v>
      </c>
      <c r="B41" s="5" t="n">
        <v>13781</v>
      </c>
      <c r="C41" s="5" t="n">
        <v>13301</v>
      </c>
    </row>
    <row r="42" spans="1:3">
      <c r="A42" s="4" t="s">
        <v>371</v>
      </c>
      <c r="B42" s="5" t="n">
        <v>642</v>
      </c>
      <c r="C42" s="5" t="n">
        <v>114</v>
      </c>
    </row>
    <row r="43" spans="1:3">
      <c r="A43" s="4" t="s">
        <v>372</v>
      </c>
      <c r="B43" s="5" t="n">
        <v>-8</v>
      </c>
      <c r="C43" s="5" t="n">
        <v>-234</v>
      </c>
    </row>
    <row r="44" spans="1:3">
      <c r="A44" s="4" t="s">
        <v>373</v>
      </c>
      <c r="B44" s="5" t="n">
        <v>14415</v>
      </c>
      <c r="C44" s="5" t="n">
        <v>13181</v>
      </c>
    </row>
    <row r="45" spans="1:3">
      <c r="A45" s="4" t="s">
        <v>374</v>
      </c>
      <c r="B45" s="5" t="n">
        <v>24205</v>
      </c>
      <c r="C45" s="5" t="n">
        <v>24740</v>
      </c>
    </row>
    <row r="46" spans="1:3">
      <c r="A46" s="4" t="s">
        <v>375</v>
      </c>
      <c r="B46" s="5" t="n">
        <v>1259</v>
      </c>
      <c r="C46" s="5" t="n">
        <v>131</v>
      </c>
    </row>
    <row r="47" spans="1:3">
      <c r="A47" s="4" t="s">
        <v>376</v>
      </c>
      <c r="B47" s="5" t="n">
        <v>-42</v>
      </c>
      <c r="C47" s="5" t="n">
        <v>-404</v>
      </c>
    </row>
    <row r="48" spans="1:3">
      <c r="A48" s="4" t="s">
        <v>377</v>
      </c>
      <c r="B48" s="6" t="n">
        <v>25422</v>
      </c>
      <c r="C48" s="6" t="n">
        <v>244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41</v>
      </c>
    </row>
    <row r="2" spans="1:3">
      <c r="A2" s="3" t="s">
        <v>384</v>
      </c>
    </row>
    <row r="3" spans="1:3">
      <c r="A3" s="4" t="s">
        <v>385</v>
      </c>
      <c r="B3" s="6" t="n">
        <v>2500</v>
      </c>
    </row>
    <row r="4" spans="1:3">
      <c r="A4" s="4" t="s">
        <v>386</v>
      </c>
      <c r="B4" s="5" t="n">
        <v>21374</v>
      </c>
    </row>
    <row r="5" spans="1:3">
      <c r="A5" s="4" t="s">
        <v>387</v>
      </c>
      <c r="B5" s="5" t="n">
        <v>40360</v>
      </c>
    </row>
    <row r="6" spans="1:3">
      <c r="A6" s="4" t="s">
        <v>388</v>
      </c>
      <c r="B6" s="5" t="n">
        <v>24722</v>
      </c>
    </row>
    <row r="7" spans="1:3">
      <c r="A7" s="4" t="s">
        <v>389</v>
      </c>
      <c r="B7" s="5" t="n">
        <v>52154</v>
      </c>
    </row>
    <row r="8" spans="1:3">
      <c r="A8" s="4" t="s">
        <v>390</v>
      </c>
      <c r="B8" s="5" t="n">
        <v>141110</v>
      </c>
      <c r="C8" s="6" t="n">
        <v>148514</v>
      </c>
    </row>
    <row r="9" spans="1:3">
      <c r="A9" s="4" t="s">
        <v>391</v>
      </c>
      <c r="B9" s="5" t="n">
        <v>2506</v>
      </c>
    </row>
    <row r="10" spans="1:3">
      <c r="A10" s="4" t="s">
        <v>392</v>
      </c>
      <c r="B10" s="5" t="n">
        <v>21485</v>
      </c>
    </row>
    <row r="11" spans="1:3">
      <c r="A11" s="4" t="s">
        <v>393</v>
      </c>
      <c r="B11" s="5" t="n">
        <v>41005</v>
      </c>
    </row>
    <row r="12" spans="1:3">
      <c r="A12" s="4" t="s">
        <v>394</v>
      </c>
      <c r="B12" s="5" t="n">
        <v>25248</v>
      </c>
    </row>
    <row r="13" spans="1:3">
      <c r="A13" s="4" t="s">
        <v>395</v>
      </c>
      <c r="B13" s="5" t="n">
        <v>53156</v>
      </c>
    </row>
    <row r="14" spans="1:3">
      <c r="A14" s="4" t="s">
        <v>373</v>
      </c>
      <c r="B14" s="5" t="n">
        <v>143400</v>
      </c>
      <c r="C14" s="5" t="n">
        <v>146731</v>
      </c>
    </row>
    <row r="15" spans="1:3">
      <c r="A15" s="4" t="s">
        <v>396</v>
      </c>
      <c r="B15" s="5" t="n">
        <v>0</v>
      </c>
    </row>
    <row r="16" spans="1:3">
      <c r="A16" s="4" t="s">
        <v>397</v>
      </c>
      <c r="B16" s="5" t="n">
        <v>6516</v>
      </c>
    </row>
    <row r="17" spans="1:3">
      <c r="A17" s="4" t="s">
        <v>398</v>
      </c>
      <c r="B17" s="5" t="n">
        <v>19662</v>
      </c>
    </row>
    <row r="18" spans="1:3">
      <c r="A18" s="4" t="s">
        <v>399</v>
      </c>
      <c r="B18" s="5" t="n">
        <v>8085</v>
      </c>
    </row>
    <row r="19" spans="1:3">
      <c r="A19" s="4" t="s">
        <v>400</v>
      </c>
      <c r="B19" s="5" t="n">
        <v>5036</v>
      </c>
    </row>
    <row r="20" spans="1:3">
      <c r="A20" s="4" t="s">
        <v>401</v>
      </c>
      <c r="B20" s="5" t="n">
        <v>39299</v>
      </c>
      <c r="C20" s="5" t="n">
        <v>40760</v>
      </c>
    </row>
    <row r="21" spans="1:3">
      <c r="A21" s="4" t="s">
        <v>402</v>
      </c>
      <c r="B21" s="5" t="n">
        <v>0</v>
      </c>
    </row>
    <row r="22" spans="1:3">
      <c r="A22" s="4" t="s">
        <v>403</v>
      </c>
      <c r="B22" s="5" t="n">
        <v>6565</v>
      </c>
    </row>
    <row r="23" spans="1:3">
      <c r="A23" s="4" t="s">
        <v>404</v>
      </c>
      <c r="B23" s="5" t="n">
        <v>20618</v>
      </c>
    </row>
    <row r="24" spans="1:3">
      <c r="A24" s="4" t="s">
        <v>405</v>
      </c>
      <c r="B24" s="5" t="n">
        <v>8481</v>
      </c>
    </row>
    <row r="25" spans="1:3">
      <c r="A25" s="4" t="s">
        <v>406</v>
      </c>
      <c r="B25" s="5" t="n">
        <v>5149</v>
      </c>
    </row>
    <row r="26" spans="1:3">
      <c r="A26" s="4" t="s">
        <v>377</v>
      </c>
      <c r="B26" s="6" t="n">
        <v>40813</v>
      </c>
      <c r="C26" s="6" t="n">
        <v>403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41</v>
      </c>
    </row>
    <row r="2" spans="1:3">
      <c r="A2" s="3" t="s">
        <v>408</v>
      </c>
    </row>
    <row r="3" spans="1:3">
      <c r="A3" s="4" t="s">
        <v>409</v>
      </c>
      <c r="B3" s="6" t="n">
        <v>8596</v>
      </c>
      <c r="C3" s="6" t="n">
        <v>39784</v>
      </c>
    </row>
    <row r="4" spans="1:3">
      <c r="A4" s="4" t="s">
        <v>410</v>
      </c>
      <c r="B4" s="5" t="n">
        <v>54</v>
      </c>
      <c r="C4" s="5" t="n">
        <v>694</v>
      </c>
    </row>
    <row r="5" spans="1:3">
      <c r="A5" s="4" t="s">
        <v>411</v>
      </c>
      <c r="B5" s="5" t="n">
        <v>28079</v>
      </c>
      <c r="C5" s="5" t="n">
        <v>78532</v>
      </c>
    </row>
    <row r="6" spans="1:3">
      <c r="A6" s="4" t="s">
        <v>412</v>
      </c>
      <c r="B6" s="5" t="n">
        <v>530</v>
      </c>
      <c r="C6" s="5" t="n">
        <v>2512</v>
      </c>
    </row>
    <row r="7" spans="1:3">
      <c r="A7" s="4" t="s">
        <v>413</v>
      </c>
      <c r="B7" s="5" t="n">
        <v>36675</v>
      </c>
      <c r="C7" s="5" t="n">
        <v>118316</v>
      </c>
    </row>
    <row r="8" spans="1:3">
      <c r="A8" s="4" t="s">
        <v>414</v>
      </c>
      <c r="B8" s="5" t="n">
        <v>584</v>
      </c>
      <c r="C8" s="5" t="n">
        <v>3206</v>
      </c>
    </row>
    <row r="9" spans="1:3">
      <c r="A9" s="4" t="s">
        <v>378</v>
      </c>
    </row>
    <row r="10" spans="1:3">
      <c r="A10" s="3" t="s">
        <v>408</v>
      </c>
    </row>
    <row r="11" spans="1:3">
      <c r="A11" s="4" t="s">
        <v>409</v>
      </c>
      <c r="B11" s="5" t="n">
        <v>0</v>
      </c>
      <c r="C11" s="5" t="n">
        <v>244</v>
      </c>
    </row>
    <row r="12" spans="1:3">
      <c r="A12" s="4" t="s">
        <v>410</v>
      </c>
      <c r="B12" s="5" t="n">
        <v>0</v>
      </c>
      <c r="C12" s="5" t="n">
        <v>6</v>
      </c>
    </row>
    <row r="13" spans="1:3">
      <c r="A13" s="4" t="s">
        <v>411</v>
      </c>
      <c r="B13" s="5" t="n">
        <v>0</v>
      </c>
      <c r="C13" s="5" t="n">
        <v>5631</v>
      </c>
    </row>
    <row r="14" spans="1:3">
      <c r="A14" s="4" t="s">
        <v>412</v>
      </c>
      <c r="B14" s="5" t="n">
        <v>0</v>
      </c>
      <c r="C14" s="5" t="n">
        <v>154</v>
      </c>
    </row>
    <row r="15" spans="1:3">
      <c r="A15" s="4" t="s">
        <v>413</v>
      </c>
      <c r="B15" s="5" t="n">
        <v>0</v>
      </c>
      <c r="C15" s="5" t="n">
        <v>5875</v>
      </c>
    </row>
    <row r="16" spans="1:3">
      <c r="A16" s="4" t="s">
        <v>414</v>
      </c>
      <c r="B16" s="5" t="n">
        <v>0</v>
      </c>
      <c r="C16" s="5" t="n">
        <v>160</v>
      </c>
    </row>
    <row r="17" spans="1:3">
      <c r="A17" s="4" t="s">
        <v>379</v>
      </c>
    </row>
    <row r="18" spans="1:3">
      <c r="A18" s="3" t="s">
        <v>408</v>
      </c>
    </row>
    <row r="19" spans="1:3">
      <c r="A19" s="4" t="s">
        <v>409</v>
      </c>
      <c r="B19" s="5" t="n">
        <v>4602</v>
      </c>
      <c r="C19" s="5" t="n">
        <v>17718</v>
      </c>
    </row>
    <row r="20" spans="1:3">
      <c r="A20" s="4" t="s">
        <v>410</v>
      </c>
      <c r="B20" s="5" t="n">
        <v>20</v>
      </c>
      <c r="C20" s="5" t="n">
        <v>177</v>
      </c>
    </row>
    <row r="21" spans="1:3">
      <c r="A21" s="4" t="s">
        <v>411</v>
      </c>
      <c r="B21" s="5" t="n">
        <v>10804</v>
      </c>
      <c r="C21" s="5" t="n">
        <v>39983</v>
      </c>
    </row>
    <row r="22" spans="1:3">
      <c r="A22" s="4" t="s">
        <v>412</v>
      </c>
      <c r="B22" s="5" t="n">
        <v>86</v>
      </c>
      <c r="C22" s="5" t="n">
        <v>1113</v>
      </c>
    </row>
    <row r="23" spans="1:3">
      <c r="A23" s="4" t="s">
        <v>413</v>
      </c>
      <c r="B23" s="5" t="n">
        <v>15406</v>
      </c>
      <c r="C23" s="5" t="n">
        <v>57701</v>
      </c>
    </row>
    <row r="24" spans="1:3">
      <c r="A24" s="4" t="s">
        <v>414</v>
      </c>
      <c r="B24" s="5" t="n">
        <v>106</v>
      </c>
      <c r="C24" s="5" t="n">
        <v>1290</v>
      </c>
    </row>
    <row r="25" spans="1:3">
      <c r="A25" s="4" t="s">
        <v>382</v>
      </c>
    </row>
    <row r="26" spans="1:3">
      <c r="A26" s="3" t="s">
        <v>408</v>
      </c>
    </row>
    <row r="27" spans="1:3">
      <c r="A27" s="4" t="s">
        <v>409</v>
      </c>
      <c r="B27" s="5" t="n">
        <v>943</v>
      </c>
      <c r="C27" s="5" t="n">
        <v>6601</v>
      </c>
    </row>
    <row r="28" spans="1:3">
      <c r="A28" s="4" t="s">
        <v>410</v>
      </c>
      <c r="B28" s="5" t="n">
        <v>3</v>
      </c>
      <c r="C28" s="5" t="n">
        <v>71</v>
      </c>
    </row>
    <row r="29" spans="1:3">
      <c r="A29" s="4" t="s">
        <v>411</v>
      </c>
      <c r="B29" s="5" t="n">
        <v>1130</v>
      </c>
      <c r="C29" s="5" t="n">
        <v>15880</v>
      </c>
    </row>
    <row r="30" spans="1:3">
      <c r="A30" s="4" t="s">
        <v>412</v>
      </c>
      <c r="B30" s="5" t="n">
        <v>47</v>
      </c>
      <c r="C30" s="5" t="n">
        <v>567</v>
      </c>
    </row>
    <row r="31" spans="1:3">
      <c r="A31" s="4" t="s">
        <v>413</v>
      </c>
      <c r="B31" s="5" t="n">
        <v>2073</v>
      </c>
      <c r="C31" s="5" t="n">
        <v>22481</v>
      </c>
    </row>
    <row r="32" spans="1:3">
      <c r="A32" s="4" t="s">
        <v>414</v>
      </c>
      <c r="B32" s="5" t="n">
        <v>50</v>
      </c>
      <c r="C32" s="5" t="n">
        <v>638</v>
      </c>
    </row>
    <row r="33" spans="1:3">
      <c r="A33" s="4" t="s">
        <v>381</v>
      </c>
    </row>
    <row r="34" spans="1:3">
      <c r="A34" s="3" t="s">
        <v>408</v>
      </c>
    </row>
    <row r="35" spans="1:3">
      <c r="A35" s="4" t="s">
        <v>409</v>
      </c>
      <c r="B35" s="5" t="n">
        <v>3051</v>
      </c>
      <c r="C35" s="5" t="n">
        <v>15221</v>
      </c>
    </row>
    <row r="36" spans="1:3">
      <c r="A36" s="4" t="s">
        <v>410</v>
      </c>
      <c r="B36" s="5" t="n">
        <v>31</v>
      </c>
      <c r="C36" s="5" t="n">
        <v>440</v>
      </c>
    </row>
    <row r="37" spans="1:3">
      <c r="A37" s="4" t="s">
        <v>411</v>
      </c>
      <c r="B37" s="5" t="n">
        <v>16145</v>
      </c>
      <c r="C37" s="5" t="n">
        <v>17038</v>
      </c>
    </row>
    <row r="38" spans="1:3">
      <c r="A38" s="4" t="s">
        <v>412</v>
      </c>
      <c r="B38" s="5" t="n">
        <v>397</v>
      </c>
      <c r="C38" s="5" t="n">
        <v>678</v>
      </c>
    </row>
    <row r="39" spans="1:3">
      <c r="A39" s="4" t="s">
        <v>413</v>
      </c>
      <c r="B39" s="5" t="n">
        <v>19196</v>
      </c>
      <c r="C39" s="5" t="n">
        <v>32259</v>
      </c>
    </row>
    <row r="40" spans="1:3">
      <c r="A40" s="4" t="s">
        <v>414</v>
      </c>
      <c r="B40" s="6" t="n">
        <v>428</v>
      </c>
      <c r="C40" s="6" t="n">
        <v>11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5</v>
      </c>
      <c r="B1" s="2" t="s">
        <v>96</v>
      </c>
      <c r="D1" s="2" t="s">
        <v>1</v>
      </c>
      <c r="F1" s="2" t="s">
        <v>416</v>
      </c>
    </row>
    <row r="2" spans="1:6">
      <c r="B2" s="2" t="s">
        <v>417</v>
      </c>
      <c r="C2" s="2" t="s">
        <v>418</v>
      </c>
      <c r="D2" s="2" t="s">
        <v>417</v>
      </c>
      <c r="E2" s="2" t="s">
        <v>418</v>
      </c>
      <c r="F2" s="2" t="s">
        <v>419</v>
      </c>
    </row>
    <row r="3" spans="1:6">
      <c r="A3" s="3" t="s">
        <v>420</v>
      </c>
    </row>
    <row r="4" spans="1:6">
      <c r="A4" s="4" t="s">
        <v>421</v>
      </c>
      <c r="B4" s="6" t="n">
        <v>19000</v>
      </c>
      <c r="C4" s="6" t="n">
        <v>0</v>
      </c>
      <c r="D4" s="6" t="n">
        <v>25000</v>
      </c>
      <c r="E4" s="6" t="n">
        <v>-31000</v>
      </c>
    </row>
    <row r="5" spans="1:6">
      <c r="A5" s="3" t="s">
        <v>422</v>
      </c>
    </row>
    <row r="6" spans="1:6">
      <c r="A6" s="4" t="s">
        <v>423</v>
      </c>
      <c r="D6" s="4" t="s">
        <v>424</v>
      </c>
      <c r="F6" s="4" t="s">
        <v>425</v>
      </c>
    </row>
    <row r="7" spans="1:6">
      <c r="A7" s="4" t="s">
        <v>188</v>
      </c>
      <c r="B7" s="5" t="n">
        <v>2800000</v>
      </c>
      <c r="D7" s="6" t="n">
        <v>3374000</v>
      </c>
      <c r="E7" s="5" t="n">
        <v>4479000</v>
      </c>
    </row>
    <row r="8" spans="1:6">
      <c r="A8" s="4" t="s">
        <v>426</v>
      </c>
      <c r="B8" s="5" t="n">
        <v>126815000</v>
      </c>
      <c r="D8" s="5" t="n">
        <v>126815000</v>
      </c>
      <c r="F8" s="6" t="n">
        <v>115536000</v>
      </c>
    </row>
    <row r="9" spans="1:6">
      <c r="A9" s="4" t="s">
        <v>427</v>
      </c>
      <c r="B9" s="6" t="n">
        <v>88000</v>
      </c>
      <c r="D9" s="6" t="n">
        <v>118000</v>
      </c>
      <c r="E9" s="5" t="n">
        <v>15000</v>
      </c>
    </row>
    <row r="10" spans="1:6">
      <c r="A10" s="4" t="s">
        <v>428</v>
      </c>
      <c r="E10" s="5" t="n">
        <v>163000</v>
      </c>
    </row>
    <row r="11" spans="1:6">
      <c r="A11" s="4" t="s">
        <v>429</v>
      </c>
      <c r="B11" s="5" t="n">
        <v>51</v>
      </c>
      <c r="D11" s="5" t="n">
        <v>51</v>
      </c>
    </row>
    <row r="12" spans="1:6">
      <c r="A12" s="4" t="s">
        <v>430</v>
      </c>
      <c r="B12" s="6" t="n">
        <v>88000</v>
      </c>
      <c r="C12" s="6" t="n">
        <v>0</v>
      </c>
      <c r="D12" s="6" t="n">
        <v>118000</v>
      </c>
      <c r="E12" s="6" t="n">
        <v>-148000</v>
      </c>
    </row>
    <row r="13" spans="1:6">
      <c r="A13" s="4" t="s">
        <v>431</v>
      </c>
    </row>
    <row r="14" spans="1:6">
      <c r="A14" s="3" t="s">
        <v>420</v>
      </c>
    </row>
    <row r="15" spans="1:6">
      <c r="A15" s="4" t="s">
        <v>432</v>
      </c>
      <c r="B15" s="4" t="s">
        <v>433</v>
      </c>
      <c r="D15" s="4" t="s">
        <v>433</v>
      </c>
      <c r="F15" s="4" t="s">
        <v>434</v>
      </c>
    </row>
    <row r="16" spans="1:6">
      <c r="A16" s="4" t="s">
        <v>435</v>
      </c>
    </row>
    <row r="17" spans="1:6">
      <c r="A17" s="3" t="s">
        <v>420</v>
      </c>
    </row>
    <row r="18" spans="1:6">
      <c r="A18" s="4" t="s">
        <v>432</v>
      </c>
      <c r="B18" s="4" t="s">
        <v>436</v>
      </c>
      <c r="D18" s="4" t="s">
        <v>436</v>
      </c>
      <c r="F18" s="4" t="s">
        <v>437</v>
      </c>
    </row>
    <row r="19" spans="1:6">
      <c r="A19" s="4" t="s">
        <v>438</v>
      </c>
    </row>
    <row r="20" spans="1:6">
      <c r="A20" s="3" t="s">
        <v>422</v>
      </c>
    </row>
    <row r="21" spans="1:6">
      <c r="A21" s="4" t="s">
        <v>439</v>
      </c>
      <c r="B21" s="6" t="n">
        <v>354000</v>
      </c>
      <c r="D21" s="6" t="n">
        <v>354000</v>
      </c>
    </row>
    <row r="22" spans="1:6">
      <c r="A22" s="4" t="s">
        <v>430</v>
      </c>
      <c r="B22" s="5" t="n">
        <v>9000</v>
      </c>
      <c r="D22" s="5" t="n">
        <v>9000</v>
      </c>
    </row>
    <row r="23" spans="1:6">
      <c r="A23" s="4" t="s">
        <v>440</v>
      </c>
      <c r="B23" s="6" t="n">
        <v>3000</v>
      </c>
      <c r="D23" s="6" t="n">
        <v>3000</v>
      </c>
    </row>
    <row r="24" spans="1:6">
      <c r="A24" s="4" t="s">
        <v>361</v>
      </c>
    </row>
    <row r="25" spans="1:6">
      <c r="A25" s="3" t="s">
        <v>422</v>
      </c>
    </row>
    <row r="26" spans="1:6">
      <c r="A26" s="4" t="s">
        <v>423</v>
      </c>
      <c r="D26" s="4" t="s">
        <v>441</v>
      </c>
    </row>
    <row r="27" spans="1:6">
      <c r="A27" s="4" t="s">
        <v>359</v>
      </c>
    </row>
    <row r="28" spans="1:6">
      <c r="A28" s="3" t="s">
        <v>422</v>
      </c>
    </row>
    <row r="29" spans="1:6">
      <c r="A29" s="4" t="s">
        <v>423</v>
      </c>
      <c r="D29" s="4" t="s">
        <v>4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3</v>
      </c>
      <c r="B1" s="2" t="s">
        <v>2</v>
      </c>
      <c r="C1" s="2" t="s">
        <v>41</v>
      </c>
    </row>
    <row r="2" spans="1:3">
      <c r="A2" s="3" t="s">
        <v>444</v>
      </c>
    </row>
    <row r="3" spans="1:3">
      <c r="A3" s="4" t="s">
        <v>445</v>
      </c>
      <c r="B3" s="6" t="n">
        <v>869133</v>
      </c>
      <c r="C3" s="6" t="n">
        <v>862282</v>
      </c>
    </row>
    <row r="4" spans="1:3">
      <c r="A4" s="4" t="s">
        <v>446</v>
      </c>
    </row>
    <row r="5" spans="1:3">
      <c r="A5" s="3" t="s">
        <v>444</v>
      </c>
    </row>
    <row r="6" spans="1:3">
      <c r="A6" s="4" t="s">
        <v>445</v>
      </c>
      <c r="B6" s="5" t="n">
        <v>163385</v>
      </c>
      <c r="C6" s="5" t="n">
        <v>158279</v>
      </c>
    </row>
    <row r="7" spans="1:3">
      <c r="A7" s="4" t="s">
        <v>447</v>
      </c>
    </row>
    <row r="8" spans="1:3">
      <c r="A8" s="3" t="s">
        <v>444</v>
      </c>
    </row>
    <row r="9" spans="1:3">
      <c r="A9" s="4" t="s">
        <v>445</v>
      </c>
      <c r="B9" s="5" t="n">
        <v>82378</v>
      </c>
      <c r="C9" s="5" t="n">
        <v>91905</v>
      </c>
    </row>
    <row r="10" spans="1:3">
      <c r="A10" s="4" t="s">
        <v>448</v>
      </c>
    </row>
    <row r="11" spans="1:3">
      <c r="A11" s="3" t="s">
        <v>444</v>
      </c>
    </row>
    <row r="12" spans="1:3">
      <c r="A12" s="4" t="s">
        <v>445</v>
      </c>
      <c r="B12" s="5" t="n">
        <v>367045</v>
      </c>
      <c r="C12" s="5" t="n">
        <v>356543</v>
      </c>
    </row>
    <row r="13" spans="1:3">
      <c r="A13" s="4" t="s">
        <v>449</v>
      </c>
    </row>
    <row r="14" spans="1:3">
      <c r="A14" s="3" t="s">
        <v>444</v>
      </c>
    </row>
    <row r="15" spans="1:3">
      <c r="A15" s="4" t="s">
        <v>445</v>
      </c>
      <c r="B15" s="5" t="n">
        <v>238140</v>
      </c>
      <c r="C15" s="5" t="n">
        <v>237964</v>
      </c>
    </row>
    <row r="16" spans="1:3">
      <c r="A16" s="4" t="s">
        <v>450</v>
      </c>
    </row>
    <row r="17" spans="1:3">
      <c r="A17" s="3" t="s">
        <v>444</v>
      </c>
    </row>
    <row r="18" spans="1:3">
      <c r="A18" s="4" t="s">
        <v>445</v>
      </c>
      <c r="B18" s="6" t="n">
        <v>18185</v>
      </c>
      <c r="C18" s="6" t="n">
        <v>17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1</v>
      </c>
      <c r="B1" s="2" t="s">
        <v>2</v>
      </c>
      <c r="C1" s="2" t="s">
        <v>41</v>
      </c>
    </row>
    <row r="2" spans="1:3">
      <c r="A2" s="3" t="s">
        <v>51</v>
      </c>
    </row>
    <row r="3" spans="1:3">
      <c r="A3" s="4" t="s">
        <v>452</v>
      </c>
      <c r="B3" s="4" t="s">
        <v>453</v>
      </c>
      <c r="C3" s="4" t="s">
        <v>454</v>
      </c>
    </row>
    <row r="4" spans="1:3">
      <c r="A4" s="4" t="s">
        <v>455</v>
      </c>
      <c r="B4" s="6" t="n">
        <v>396</v>
      </c>
      <c r="C4" s="6" t="n">
        <v>3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96</v>
      </c>
      <c r="D1" s="2" t="s">
        <v>1</v>
      </c>
    </row>
    <row r="2" spans="1:5">
      <c r="B2" s="2" t="s">
        <v>2</v>
      </c>
      <c r="C2" s="2" t="s">
        <v>97</v>
      </c>
      <c r="D2" s="2" t="s">
        <v>2</v>
      </c>
      <c r="E2" s="2" t="s">
        <v>97</v>
      </c>
    </row>
    <row r="3" spans="1:5">
      <c r="A3" s="3" t="s">
        <v>444</v>
      </c>
    </row>
    <row r="4" spans="1:5">
      <c r="A4" s="4" t="s">
        <v>457</v>
      </c>
      <c r="B4" s="6" t="n">
        <v>8102</v>
      </c>
      <c r="C4" s="6" t="n">
        <v>9521</v>
      </c>
      <c r="D4" s="6" t="n">
        <v>8671</v>
      </c>
      <c r="E4" s="6" t="n">
        <v>10214</v>
      </c>
    </row>
    <row r="5" spans="1:5">
      <c r="A5" s="4" t="s">
        <v>458</v>
      </c>
      <c r="B5" s="5" t="n">
        <v>-37</v>
      </c>
      <c r="C5" s="5" t="n">
        <v>-152</v>
      </c>
      <c r="D5" s="5" t="n">
        <v>-341</v>
      </c>
      <c r="E5" s="5" t="n">
        <v>-1095</v>
      </c>
    </row>
    <row r="6" spans="1:5">
      <c r="A6" s="4" t="s">
        <v>459</v>
      </c>
      <c r="B6" s="5" t="n">
        <v>55</v>
      </c>
      <c r="C6" s="5" t="n">
        <v>70</v>
      </c>
      <c r="D6" s="5" t="n">
        <v>190</v>
      </c>
      <c r="E6" s="5" t="n">
        <v>220</v>
      </c>
    </row>
    <row r="7" spans="1:5">
      <c r="A7" s="4" t="s">
        <v>460</v>
      </c>
      <c r="B7" s="5" t="n">
        <v>225</v>
      </c>
      <c r="C7" s="5" t="n">
        <v>0</v>
      </c>
      <c r="D7" s="5" t="n">
        <v>-175</v>
      </c>
      <c r="E7" s="5" t="n">
        <v>100</v>
      </c>
    </row>
    <row r="8" spans="1:5">
      <c r="A8" s="4" t="s">
        <v>461</v>
      </c>
      <c r="B8" s="5" t="n">
        <v>8345</v>
      </c>
      <c r="C8" s="5" t="n">
        <v>9439</v>
      </c>
      <c r="D8" s="5" t="n">
        <v>8345</v>
      </c>
      <c r="E8" s="5" t="n">
        <v>9439</v>
      </c>
    </row>
    <row r="9" spans="1:5">
      <c r="A9" s="4" t="s">
        <v>462</v>
      </c>
    </row>
    <row r="10" spans="1:5">
      <c r="A10" s="3" t="s">
        <v>444</v>
      </c>
    </row>
    <row r="11" spans="1:5">
      <c r="A11" s="4" t="s">
        <v>457</v>
      </c>
      <c r="B11" s="5" t="n">
        <v>2538</v>
      </c>
      <c r="C11" s="5" t="n">
        <v>3566</v>
      </c>
      <c r="D11" s="5" t="n">
        <v>3057</v>
      </c>
      <c r="E11" s="5" t="n">
        <v>4298</v>
      </c>
    </row>
    <row r="12" spans="1:5">
      <c r="A12" s="4" t="s">
        <v>458</v>
      </c>
      <c r="B12" s="5" t="n">
        <v>-1</v>
      </c>
      <c r="C12" s="5" t="n">
        <v>0</v>
      </c>
      <c r="D12" s="5" t="n">
        <v>-1</v>
      </c>
      <c r="E12" s="5" t="n">
        <v>-574</v>
      </c>
    </row>
    <row r="13" spans="1:5">
      <c r="A13" s="4" t="s">
        <v>459</v>
      </c>
      <c r="B13" s="5" t="n">
        <v>8</v>
      </c>
      <c r="C13" s="5" t="n">
        <v>17</v>
      </c>
      <c r="D13" s="5" t="n">
        <v>13</v>
      </c>
      <c r="E13" s="5" t="n">
        <v>29</v>
      </c>
    </row>
    <row r="14" spans="1:5">
      <c r="A14" s="4" t="s">
        <v>460</v>
      </c>
      <c r="B14" s="5" t="n">
        <v>464</v>
      </c>
      <c r="C14" s="5" t="n">
        <v>175</v>
      </c>
      <c r="D14" s="5" t="n">
        <v>-60</v>
      </c>
      <c r="E14" s="5" t="n">
        <v>5</v>
      </c>
    </row>
    <row r="15" spans="1:5">
      <c r="A15" s="4" t="s">
        <v>461</v>
      </c>
      <c r="B15" s="5" t="n">
        <v>3009</v>
      </c>
      <c r="C15" s="5" t="n">
        <v>3758</v>
      </c>
      <c r="D15" s="5" t="n">
        <v>3009</v>
      </c>
      <c r="E15" s="5" t="n">
        <v>3758</v>
      </c>
    </row>
    <row r="16" spans="1:5">
      <c r="A16" s="4" t="s">
        <v>448</v>
      </c>
    </row>
    <row r="17" spans="1:5">
      <c r="A17" s="3" t="s">
        <v>444</v>
      </c>
    </row>
    <row r="18" spans="1:5">
      <c r="A18" s="4" t="s">
        <v>457</v>
      </c>
      <c r="B18" s="5" t="n">
        <v>3425</v>
      </c>
      <c r="C18" s="5" t="n">
        <v>3686</v>
      </c>
      <c r="D18" s="5" t="n">
        <v>3389</v>
      </c>
      <c r="E18" s="5" t="n">
        <v>3666</v>
      </c>
    </row>
    <row r="19" spans="1:5">
      <c r="A19" s="4" t="s">
        <v>458</v>
      </c>
      <c r="B19" s="5" t="n">
        <v>0</v>
      </c>
      <c r="C19" s="5" t="n">
        <v>0</v>
      </c>
      <c r="D19" s="5" t="n">
        <v>-63</v>
      </c>
      <c r="E19" s="5" t="n">
        <v>0</v>
      </c>
    </row>
    <row r="20" spans="1:5">
      <c r="A20" s="4" t="s">
        <v>459</v>
      </c>
      <c r="B20" s="5" t="n">
        <v>12</v>
      </c>
      <c r="C20" s="5" t="n">
        <v>12</v>
      </c>
      <c r="D20" s="5" t="n">
        <v>36</v>
      </c>
      <c r="E20" s="5" t="n">
        <v>38</v>
      </c>
    </row>
    <row r="21" spans="1:5">
      <c r="A21" s="4" t="s">
        <v>460</v>
      </c>
      <c r="B21" s="5" t="n">
        <v>-81</v>
      </c>
      <c r="C21" s="5" t="n">
        <v>-310</v>
      </c>
      <c r="D21" s="5" t="n">
        <v>-6</v>
      </c>
      <c r="E21" s="5" t="n">
        <v>-316</v>
      </c>
    </row>
    <row r="22" spans="1:5">
      <c r="A22" s="4" t="s">
        <v>461</v>
      </c>
      <c r="B22" s="5" t="n">
        <v>3356</v>
      </c>
      <c r="C22" s="5" t="n">
        <v>3388</v>
      </c>
      <c r="D22" s="5" t="n">
        <v>3356</v>
      </c>
      <c r="E22" s="5" t="n">
        <v>3388</v>
      </c>
    </row>
    <row r="23" spans="1:5">
      <c r="A23" s="4" t="s">
        <v>449</v>
      </c>
    </row>
    <row r="24" spans="1:5">
      <c r="A24" s="3" t="s">
        <v>444</v>
      </c>
    </row>
    <row r="25" spans="1:5">
      <c r="A25" s="4" t="s">
        <v>457</v>
      </c>
      <c r="B25" s="5" t="n">
        <v>1218</v>
      </c>
      <c r="C25" s="5" t="n">
        <v>1253</v>
      </c>
      <c r="D25" s="5" t="n">
        <v>1235</v>
      </c>
      <c r="E25" s="5" t="n">
        <v>1102</v>
      </c>
    </row>
    <row r="26" spans="1:5">
      <c r="A26" s="4" t="s">
        <v>458</v>
      </c>
      <c r="B26" s="5" t="n">
        <v>0</v>
      </c>
      <c r="C26" s="5" t="n">
        <v>-123</v>
      </c>
      <c r="D26" s="5" t="n">
        <v>-71</v>
      </c>
      <c r="E26" s="5" t="n">
        <v>-340</v>
      </c>
    </row>
    <row r="27" spans="1:5">
      <c r="A27" s="4" t="s">
        <v>459</v>
      </c>
      <c r="B27" s="5" t="n">
        <v>25</v>
      </c>
      <c r="C27" s="5" t="n">
        <v>34</v>
      </c>
      <c r="D27" s="5" t="n">
        <v>101</v>
      </c>
      <c r="E27" s="5" t="n">
        <v>111</v>
      </c>
    </row>
    <row r="28" spans="1:5">
      <c r="A28" s="4" t="s">
        <v>460</v>
      </c>
      <c r="B28" s="5" t="n">
        <v>-46</v>
      </c>
      <c r="C28" s="5" t="n">
        <v>75</v>
      </c>
      <c r="D28" s="5" t="n">
        <v>-68</v>
      </c>
      <c r="E28" s="5" t="n">
        <v>366</v>
      </c>
    </row>
    <row r="29" spans="1:5">
      <c r="A29" s="4" t="s">
        <v>461</v>
      </c>
      <c r="B29" s="5" t="n">
        <v>1197</v>
      </c>
      <c r="C29" s="5" t="n">
        <v>1239</v>
      </c>
      <c r="D29" s="5" t="n">
        <v>1197</v>
      </c>
      <c r="E29" s="5" t="n">
        <v>1239</v>
      </c>
    </row>
    <row r="30" spans="1:5">
      <c r="A30" s="4" t="s">
        <v>450</v>
      </c>
    </row>
    <row r="31" spans="1:5">
      <c r="A31" s="3" t="s">
        <v>444</v>
      </c>
    </row>
    <row r="32" spans="1:5">
      <c r="A32" s="4" t="s">
        <v>457</v>
      </c>
      <c r="B32" s="5" t="n">
        <v>124</v>
      </c>
      <c r="C32" s="5" t="n">
        <v>125</v>
      </c>
      <c r="D32" s="5" t="n">
        <v>127</v>
      </c>
      <c r="E32" s="5" t="n">
        <v>128</v>
      </c>
    </row>
    <row r="33" spans="1:5">
      <c r="A33" s="4" t="s">
        <v>458</v>
      </c>
      <c r="B33" s="5" t="n">
        <v>-36</v>
      </c>
      <c r="C33" s="5" t="n">
        <v>-29</v>
      </c>
      <c r="D33" s="5" t="n">
        <v>-206</v>
      </c>
      <c r="E33" s="5" t="n">
        <v>-181</v>
      </c>
    </row>
    <row r="34" spans="1:5">
      <c r="A34" s="4" t="s">
        <v>459</v>
      </c>
      <c r="B34" s="5" t="n">
        <v>10</v>
      </c>
      <c r="C34" s="5" t="n">
        <v>7</v>
      </c>
      <c r="D34" s="5" t="n">
        <v>40</v>
      </c>
      <c r="E34" s="5" t="n">
        <v>42</v>
      </c>
    </row>
    <row r="35" spans="1:5">
      <c r="A35" s="4" t="s">
        <v>460</v>
      </c>
      <c r="B35" s="5" t="n">
        <v>28</v>
      </c>
      <c r="C35" s="5" t="n">
        <v>25</v>
      </c>
      <c r="D35" s="5" t="n">
        <v>165</v>
      </c>
      <c r="E35" s="5" t="n">
        <v>139</v>
      </c>
    </row>
    <row r="36" spans="1:5">
      <c r="A36" s="4" t="s">
        <v>461</v>
      </c>
      <c r="B36" s="5" t="n">
        <v>126</v>
      </c>
      <c r="C36" s="5" t="n">
        <v>128</v>
      </c>
      <c r="D36" s="5" t="n">
        <v>126</v>
      </c>
      <c r="E36" s="5" t="n">
        <v>128</v>
      </c>
    </row>
    <row r="37" spans="1:5">
      <c r="A37" s="4" t="s">
        <v>463</v>
      </c>
    </row>
    <row r="38" spans="1:5">
      <c r="A38" s="3" t="s">
        <v>444</v>
      </c>
    </row>
    <row r="39" spans="1:5">
      <c r="A39" s="4" t="s">
        <v>457</v>
      </c>
      <c r="B39" s="5" t="n">
        <v>797</v>
      </c>
      <c r="C39" s="5" t="n">
        <v>891</v>
      </c>
      <c r="D39" s="5" t="n">
        <v>863</v>
      </c>
      <c r="E39" s="5" t="n">
        <v>1020</v>
      </c>
    </row>
    <row r="40" spans="1:5">
      <c r="A40" s="4" t="s">
        <v>458</v>
      </c>
      <c r="B40" s="5" t="n">
        <v>0</v>
      </c>
      <c r="C40" s="5" t="n">
        <v>0</v>
      </c>
      <c r="D40" s="5" t="n">
        <v>0</v>
      </c>
      <c r="E40" s="5" t="n">
        <v>0</v>
      </c>
    </row>
    <row r="41" spans="1:5">
      <c r="A41" s="4" t="s">
        <v>459</v>
      </c>
      <c r="B41" s="5" t="n">
        <v>0</v>
      </c>
      <c r="C41" s="5" t="n">
        <v>0</v>
      </c>
      <c r="D41" s="5" t="n">
        <v>0</v>
      </c>
      <c r="E41" s="5" t="n">
        <v>0</v>
      </c>
    </row>
    <row r="42" spans="1:5">
      <c r="A42" s="4" t="s">
        <v>460</v>
      </c>
      <c r="B42" s="5" t="n">
        <v>-140</v>
      </c>
      <c r="C42" s="5" t="n">
        <v>35</v>
      </c>
      <c r="D42" s="5" t="n">
        <v>-206</v>
      </c>
      <c r="E42" s="5" t="n">
        <v>-94</v>
      </c>
    </row>
    <row r="43" spans="1:5">
      <c r="A43" s="4" t="s">
        <v>461</v>
      </c>
      <c r="B43" s="6" t="n">
        <v>657</v>
      </c>
      <c r="C43" s="6" t="n">
        <v>926</v>
      </c>
      <c r="D43" s="6" t="n">
        <v>657</v>
      </c>
      <c r="E43" s="6" t="n">
        <v>9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4</v>
      </c>
      <c r="B1" s="2" t="s">
        <v>2</v>
      </c>
      <c r="C1" s="2" t="s">
        <v>465</v>
      </c>
      <c r="D1" s="2" t="s">
        <v>41</v>
      </c>
      <c r="E1" s="2" t="s">
        <v>97</v>
      </c>
      <c r="F1" s="2" t="s">
        <v>466</v>
      </c>
      <c r="G1" s="2" t="s">
        <v>467</v>
      </c>
    </row>
    <row r="2" spans="1:7">
      <c r="A2" s="3" t="s">
        <v>468</v>
      </c>
    </row>
    <row r="3" spans="1:7">
      <c r="A3" s="4" t="s">
        <v>469</v>
      </c>
      <c r="B3" s="6" t="n">
        <v>829</v>
      </c>
      <c r="D3" s="6" t="n">
        <v>11</v>
      </c>
    </row>
    <row r="4" spans="1:7">
      <c r="A4" s="4" t="s">
        <v>470</v>
      </c>
      <c r="B4" s="5" t="n">
        <v>868304</v>
      </c>
      <c r="D4" s="5" t="n">
        <v>862271</v>
      </c>
    </row>
    <row r="5" spans="1:7">
      <c r="A5" s="4" t="s">
        <v>471</v>
      </c>
      <c r="B5" s="5" t="n">
        <v>869133</v>
      </c>
      <c r="D5" s="5" t="n">
        <v>862282</v>
      </c>
    </row>
    <row r="6" spans="1:7">
      <c r="A6" s="3" t="s">
        <v>472</v>
      </c>
    </row>
    <row r="7" spans="1:7">
      <c r="A7" s="4" t="s">
        <v>473</v>
      </c>
      <c r="B7" s="5" t="n">
        <v>96</v>
      </c>
      <c r="D7" s="5" t="n">
        <v>11</v>
      </c>
    </row>
    <row r="8" spans="1:7">
      <c r="A8" s="4" t="s">
        <v>474</v>
      </c>
      <c r="B8" s="5" t="n">
        <v>8249</v>
      </c>
      <c r="D8" s="5" t="n">
        <v>8660</v>
      </c>
    </row>
    <row r="9" spans="1:7">
      <c r="A9" s="4" t="s">
        <v>475</v>
      </c>
      <c r="B9" s="5" t="n">
        <v>8345</v>
      </c>
      <c r="C9" s="6" t="n">
        <v>8102</v>
      </c>
      <c r="D9" s="5" t="n">
        <v>8671</v>
      </c>
      <c r="E9" s="6" t="n">
        <v>9439</v>
      </c>
      <c r="F9" s="6" t="n">
        <v>9521</v>
      </c>
      <c r="G9" s="6" t="n">
        <v>10214</v>
      </c>
    </row>
    <row r="10" spans="1:7">
      <c r="A10" s="4" t="s">
        <v>462</v>
      </c>
    </row>
    <row r="11" spans="1:7">
      <c r="A11" s="3" t="s">
        <v>468</v>
      </c>
    </row>
    <row r="12" spans="1:7">
      <c r="A12" s="4" t="s">
        <v>469</v>
      </c>
      <c r="B12" s="5" t="n">
        <v>820</v>
      </c>
      <c r="D12" s="5" t="n">
        <v>0</v>
      </c>
    </row>
    <row r="13" spans="1:7">
      <c r="A13" s="4" t="s">
        <v>470</v>
      </c>
      <c r="B13" s="5" t="n">
        <v>244943</v>
      </c>
      <c r="D13" s="5" t="n">
        <v>250184</v>
      </c>
    </row>
    <row r="14" spans="1:7">
      <c r="A14" s="4" t="s">
        <v>471</v>
      </c>
      <c r="B14" s="5" t="n">
        <v>245763</v>
      </c>
      <c r="D14" s="5" t="n">
        <v>250184</v>
      </c>
    </row>
    <row r="15" spans="1:7">
      <c r="A15" s="3" t="s">
        <v>472</v>
      </c>
    </row>
    <row r="16" spans="1:7">
      <c r="A16" s="4" t="s">
        <v>473</v>
      </c>
      <c r="B16" s="5" t="n">
        <v>87</v>
      </c>
      <c r="D16" s="5" t="n">
        <v>0</v>
      </c>
    </row>
    <row r="17" spans="1:7">
      <c r="A17" s="4" t="s">
        <v>474</v>
      </c>
      <c r="B17" s="5" t="n">
        <v>2922</v>
      </c>
      <c r="D17" s="5" t="n">
        <v>3057</v>
      </c>
    </row>
    <row r="18" spans="1:7">
      <c r="A18" s="4" t="s">
        <v>475</v>
      </c>
      <c r="B18" s="5" t="n">
        <v>3009</v>
      </c>
      <c r="C18" s="5" t="n">
        <v>2538</v>
      </c>
      <c r="D18" s="5" t="n">
        <v>3057</v>
      </c>
      <c r="E18" s="5" t="n">
        <v>3758</v>
      </c>
      <c r="F18" s="5" t="n">
        <v>3566</v>
      </c>
      <c r="G18" s="5" t="n">
        <v>4298</v>
      </c>
    </row>
    <row r="19" spans="1:7">
      <c r="A19" s="4" t="s">
        <v>448</v>
      </c>
    </row>
    <row r="20" spans="1:7">
      <c r="A20" s="3" t="s">
        <v>468</v>
      </c>
    </row>
    <row r="21" spans="1:7">
      <c r="A21" s="4" t="s">
        <v>469</v>
      </c>
      <c r="B21" s="5" t="n">
        <v>9</v>
      </c>
      <c r="D21" s="5" t="n">
        <v>11</v>
      </c>
    </row>
    <row r="22" spans="1:7">
      <c r="A22" s="4" t="s">
        <v>470</v>
      </c>
      <c r="B22" s="5" t="n">
        <v>367036</v>
      </c>
      <c r="D22" s="5" t="n">
        <v>356532</v>
      </c>
    </row>
    <row r="23" spans="1:7">
      <c r="A23" s="4" t="s">
        <v>471</v>
      </c>
      <c r="B23" s="5" t="n">
        <v>367045</v>
      </c>
      <c r="D23" s="5" t="n">
        <v>356543</v>
      </c>
    </row>
    <row r="24" spans="1:7">
      <c r="A24" s="3" t="s">
        <v>472</v>
      </c>
    </row>
    <row r="25" spans="1:7">
      <c r="A25" s="4" t="s">
        <v>473</v>
      </c>
      <c r="B25" s="5" t="n">
        <v>9</v>
      </c>
      <c r="D25" s="5" t="n">
        <v>11</v>
      </c>
    </row>
    <row r="26" spans="1:7">
      <c r="A26" s="4" t="s">
        <v>474</v>
      </c>
      <c r="B26" s="5" t="n">
        <v>3347</v>
      </c>
      <c r="D26" s="5" t="n">
        <v>3378</v>
      </c>
    </row>
    <row r="27" spans="1:7">
      <c r="A27" s="4" t="s">
        <v>475</v>
      </c>
      <c r="B27" s="5" t="n">
        <v>3356</v>
      </c>
      <c r="C27" s="5" t="n">
        <v>3425</v>
      </c>
      <c r="D27" s="5" t="n">
        <v>3389</v>
      </c>
      <c r="E27" s="5" t="n">
        <v>3388</v>
      </c>
      <c r="F27" s="5" t="n">
        <v>3686</v>
      </c>
      <c r="G27" s="5" t="n">
        <v>3666</v>
      </c>
    </row>
    <row r="28" spans="1:7">
      <c r="A28" s="4" t="s">
        <v>449</v>
      </c>
    </row>
    <row r="29" spans="1:7">
      <c r="A29" s="3" t="s">
        <v>468</v>
      </c>
    </row>
    <row r="30" spans="1:7">
      <c r="A30" s="4" t="s">
        <v>469</v>
      </c>
      <c r="B30" s="5" t="n">
        <v>0</v>
      </c>
      <c r="D30" s="5" t="n">
        <v>0</v>
      </c>
    </row>
    <row r="31" spans="1:7">
      <c r="A31" s="4" t="s">
        <v>470</v>
      </c>
      <c r="B31" s="5" t="n">
        <v>238140</v>
      </c>
      <c r="D31" s="5" t="n">
        <v>237964</v>
      </c>
    </row>
    <row r="32" spans="1:7">
      <c r="A32" s="4" t="s">
        <v>471</v>
      </c>
      <c r="B32" s="5" t="n">
        <v>238140</v>
      </c>
      <c r="D32" s="5" t="n">
        <v>237964</v>
      </c>
    </row>
    <row r="33" spans="1:7">
      <c r="A33" s="3" t="s">
        <v>472</v>
      </c>
    </row>
    <row r="34" spans="1:7">
      <c r="A34" s="4" t="s">
        <v>473</v>
      </c>
      <c r="B34" s="5" t="n">
        <v>0</v>
      </c>
      <c r="D34" s="5" t="n">
        <v>0</v>
      </c>
    </row>
    <row r="35" spans="1:7">
      <c r="A35" s="4" t="s">
        <v>474</v>
      </c>
      <c r="B35" s="5" t="n">
        <v>1197</v>
      </c>
      <c r="D35" s="5" t="n">
        <v>1235</v>
      </c>
    </row>
    <row r="36" spans="1:7">
      <c r="A36" s="4" t="s">
        <v>475</v>
      </c>
      <c r="B36" s="5" t="n">
        <v>1197</v>
      </c>
      <c r="C36" s="5" t="n">
        <v>1218</v>
      </c>
      <c r="D36" s="5" t="n">
        <v>1235</v>
      </c>
      <c r="E36" s="5" t="n">
        <v>1239</v>
      </c>
      <c r="F36" s="5" t="n">
        <v>1253</v>
      </c>
      <c r="G36" s="5" t="n">
        <v>1102</v>
      </c>
    </row>
    <row r="37" spans="1:7">
      <c r="A37" s="4" t="s">
        <v>450</v>
      </c>
    </row>
    <row r="38" spans="1:7">
      <c r="A38" s="3" t="s">
        <v>468</v>
      </c>
    </row>
    <row r="39" spans="1:7">
      <c r="A39" s="4" t="s">
        <v>469</v>
      </c>
      <c r="B39" s="5" t="n">
        <v>0</v>
      </c>
      <c r="D39" s="5" t="n">
        <v>0</v>
      </c>
    </row>
    <row r="40" spans="1:7">
      <c r="A40" s="4" t="s">
        <v>470</v>
      </c>
      <c r="B40" s="5" t="n">
        <v>18185</v>
      </c>
      <c r="D40" s="5" t="n">
        <v>17591</v>
      </c>
    </row>
    <row r="41" spans="1:7">
      <c r="A41" s="4" t="s">
        <v>471</v>
      </c>
      <c r="B41" s="5" t="n">
        <v>18185</v>
      </c>
      <c r="D41" s="5" t="n">
        <v>17591</v>
      </c>
    </row>
    <row r="42" spans="1:7">
      <c r="A42" s="3" t="s">
        <v>472</v>
      </c>
    </row>
    <row r="43" spans="1:7">
      <c r="A43" s="4" t="s">
        <v>473</v>
      </c>
      <c r="B43" s="5" t="n">
        <v>0</v>
      </c>
      <c r="D43" s="5" t="n">
        <v>0</v>
      </c>
    </row>
    <row r="44" spans="1:7">
      <c r="A44" s="4" t="s">
        <v>474</v>
      </c>
      <c r="B44" s="5" t="n">
        <v>126</v>
      </c>
      <c r="D44" s="5" t="n">
        <v>127</v>
      </c>
    </row>
    <row r="45" spans="1:7">
      <c r="A45" s="4" t="s">
        <v>475</v>
      </c>
      <c r="B45" s="5" t="n">
        <v>126</v>
      </c>
      <c r="C45" s="5" t="n">
        <v>124</v>
      </c>
      <c r="D45" s="5" t="n">
        <v>127</v>
      </c>
      <c r="E45" s="5" t="n">
        <v>128</v>
      </c>
      <c r="F45" s="5" t="n">
        <v>125</v>
      </c>
      <c r="G45" s="5" t="n">
        <v>128</v>
      </c>
    </row>
    <row r="46" spans="1:7">
      <c r="A46" s="4" t="s">
        <v>463</v>
      </c>
    </row>
    <row r="47" spans="1:7">
      <c r="A47" s="3" t="s">
        <v>468</v>
      </c>
    </row>
    <row r="48" spans="1:7">
      <c r="A48" s="4" t="s">
        <v>469</v>
      </c>
      <c r="B48" s="5" t="n">
        <v>0</v>
      </c>
      <c r="D48" s="5" t="n">
        <v>0</v>
      </c>
    </row>
    <row r="49" spans="1:7">
      <c r="A49" s="4" t="s">
        <v>470</v>
      </c>
      <c r="B49" s="5" t="n">
        <v>0</v>
      </c>
      <c r="D49" s="5" t="n">
        <v>0</v>
      </c>
    </row>
    <row r="50" spans="1:7">
      <c r="A50" s="4" t="s">
        <v>471</v>
      </c>
      <c r="B50" s="5" t="n">
        <v>0</v>
      </c>
      <c r="D50" s="5" t="n">
        <v>0</v>
      </c>
    </row>
    <row r="51" spans="1:7">
      <c r="A51" s="3" t="s">
        <v>472</v>
      </c>
    </row>
    <row r="52" spans="1:7">
      <c r="A52" s="4" t="s">
        <v>473</v>
      </c>
      <c r="B52" s="5" t="n">
        <v>0</v>
      </c>
      <c r="D52" s="5" t="n">
        <v>0</v>
      </c>
    </row>
    <row r="53" spans="1:7">
      <c r="A53" s="4" t="s">
        <v>474</v>
      </c>
      <c r="B53" s="5" t="n">
        <v>657</v>
      </c>
      <c r="D53" s="5" t="n">
        <v>863</v>
      </c>
    </row>
    <row r="54" spans="1:7">
      <c r="A54" s="4" t="s">
        <v>475</v>
      </c>
      <c r="B54" s="6" t="n">
        <v>657</v>
      </c>
      <c r="C54" s="6" t="n">
        <v>797</v>
      </c>
      <c r="D54" s="6" t="n">
        <v>863</v>
      </c>
      <c r="E54" s="6" t="n">
        <v>926</v>
      </c>
      <c r="F54" s="6" t="n">
        <v>891</v>
      </c>
      <c r="G54" s="6" t="n">
        <v>10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41</v>
      </c>
    </row>
    <row r="2" spans="1:3">
      <c r="A2" s="3" t="s">
        <v>444</v>
      </c>
    </row>
    <row r="3" spans="1:3">
      <c r="A3" s="4" t="s">
        <v>477</v>
      </c>
      <c r="B3" s="6" t="n">
        <v>829000</v>
      </c>
      <c r="C3" s="6" t="n">
        <v>11000</v>
      </c>
    </row>
    <row r="4" spans="1:3">
      <c r="A4" s="4" t="s">
        <v>478</v>
      </c>
      <c r="B4" s="5" t="n">
        <v>96000</v>
      </c>
      <c r="C4" s="5" t="n">
        <v>11000</v>
      </c>
    </row>
    <row r="5" spans="1:3">
      <c r="A5" s="4" t="s">
        <v>479</v>
      </c>
      <c r="B5" s="5" t="n">
        <v>851000</v>
      </c>
      <c r="C5" s="5" t="n">
        <v>33000</v>
      </c>
    </row>
    <row r="6" spans="1:3">
      <c r="A6" s="4" t="s">
        <v>462</v>
      </c>
    </row>
    <row r="7" spans="1:3">
      <c r="A7" s="3" t="s">
        <v>444</v>
      </c>
    </row>
    <row r="8" spans="1:3">
      <c r="A8" s="4" t="s">
        <v>477</v>
      </c>
      <c r="B8" s="5" t="n">
        <v>820000</v>
      </c>
    </row>
    <row r="9" spans="1:3">
      <c r="A9" s="4" t="s">
        <v>479</v>
      </c>
      <c r="B9" s="5" t="n">
        <v>820000</v>
      </c>
    </row>
    <row r="10" spans="1:3">
      <c r="A10" s="4" t="s">
        <v>448</v>
      </c>
    </row>
    <row r="11" spans="1:3">
      <c r="A11" s="3" t="s">
        <v>444</v>
      </c>
    </row>
    <row r="12" spans="1:3">
      <c r="A12" s="4" t="s">
        <v>477</v>
      </c>
      <c r="B12" s="5" t="n">
        <v>9000</v>
      </c>
      <c r="C12" s="5" t="n">
        <v>11000</v>
      </c>
    </row>
    <row r="13" spans="1:3">
      <c r="A13" s="4" t="s">
        <v>479</v>
      </c>
      <c r="B13" s="5" t="n">
        <v>31000</v>
      </c>
      <c r="C13" s="5" t="n">
        <v>33000</v>
      </c>
    </row>
    <row r="14" spans="1:3">
      <c r="A14" s="4" t="s">
        <v>480</v>
      </c>
    </row>
    <row r="15" spans="1:3">
      <c r="A15" s="3" t="s">
        <v>444</v>
      </c>
    </row>
    <row r="16" spans="1:3">
      <c r="A16" s="4" t="s">
        <v>477</v>
      </c>
      <c r="B16" s="5" t="n">
        <v>829000</v>
      </c>
      <c r="C16" s="5" t="n">
        <v>11000</v>
      </c>
    </row>
    <row r="17" spans="1:3">
      <c r="A17" s="4" t="s">
        <v>478</v>
      </c>
      <c r="B17" s="5" t="n">
        <v>96000</v>
      </c>
      <c r="C17" s="5" t="n">
        <v>11000</v>
      </c>
    </row>
    <row r="18" spans="1:3">
      <c r="A18" s="4" t="s">
        <v>481</v>
      </c>
    </row>
    <row r="19" spans="1:3">
      <c r="A19" s="3" t="s">
        <v>444</v>
      </c>
    </row>
    <row r="20" spans="1:3">
      <c r="A20" s="4" t="s">
        <v>477</v>
      </c>
      <c r="B20" s="5" t="n">
        <v>820000</v>
      </c>
    </row>
    <row r="21" spans="1:3">
      <c r="A21" s="4" t="s">
        <v>478</v>
      </c>
      <c r="B21" s="5" t="n">
        <v>87000</v>
      </c>
    </row>
    <row r="22" spans="1:3">
      <c r="A22" s="4" t="s">
        <v>482</v>
      </c>
    </row>
    <row r="23" spans="1:3">
      <c r="A23" s="3" t="s">
        <v>444</v>
      </c>
    </row>
    <row r="24" spans="1:3">
      <c r="A24" s="4" t="s">
        <v>477</v>
      </c>
      <c r="B24" s="5" t="n">
        <v>9000</v>
      </c>
      <c r="C24" s="5" t="n">
        <v>11000</v>
      </c>
    </row>
    <row r="25" spans="1:3">
      <c r="A25" s="4" t="s">
        <v>478</v>
      </c>
      <c r="B25" s="5" t="n">
        <v>9000</v>
      </c>
      <c r="C25" s="5" t="n">
        <v>11000</v>
      </c>
    </row>
    <row r="26" spans="1:3">
      <c r="A26" s="4" t="s">
        <v>483</v>
      </c>
    </row>
    <row r="27" spans="1:3">
      <c r="A27" s="3" t="s">
        <v>444</v>
      </c>
    </row>
    <row r="28" spans="1:3">
      <c r="A28" s="4" t="s">
        <v>477</v>
      </c>
      <c r="B28" s="5" t="n">
        <v>0</v>
      </c>
      <c r="C28" s="5" t="n">
        <v>0</v>
      </c>
    </row>
    <row r="29" spans="1:3">
      <c r="A29" s="4" t="s">
        <v>484</v>
      </c>
    </row>
    <row r="30" spans="1:3">
      <c r="A30" s="3" t="s">
        <v>444</v>
      </c>
    </row>
    <row r="31" spans="1:3">
      <c r="A31" s="4" t="s">
        <v>477</v>
      </c>
      <c r="B31" s="5" t="n">
        <v>0</v>
      </c>
    </row>
    <row r="32" spans="1:3">
      <c r="A32" s="4" t="s">
        <v>485</v>
      </c>
    </row>
    <row r="33" spans="1:3">
      <c r="A33" s="3" t="s">
        <v>444</v>
      </c>
    </row>
    <row r="34" spans="1:3">
      <c r="A34" s="4" t="s">
        <v>477</v>
      </c>
      <c r="B34" s="6" t="n">
        <v>0</v>
      </c>
      <c r="C3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96</v>
      </c>
      <c r="D1" s="2" t="s">
        <v>1</v>
      </c>
    </row>
    <row r="2" spans="1:5">
      <c r="B2" s="2" t="s">
        <v>2</v>
      </c>
      <c r="C2" s="2" t="s">
        <v>97</v>
      </c>
      <c r="D2" s="2" t="s">
        <v>2</v>
      </c>
      <c r="E2" s="2" t="s">
        <v>97</v>
      </c>
    </row>
    <row r="3" spans="1:5">
      <c r="A3" s="3" t="s">
        <v>487</v>
      </c>
    </row>
    <row r="4" spans="1:5">
      <c r="A4" s="4" t="s">
        <v>488</v>
      </c>
      <c r="B4" s="6" t="n">
        <v>795</v>
      </c>
      <c r="C4" s="6" t="n">
        <v>12</v>
      </c>
      <c r="D4" s="6" t="n">
        <v>403</v>
      </c>
      <c r="E4" s="6" t="n">
        <v>678</v>
      </c>
    </row>
    <row r="5" spans="1:5">
      <c r="A5" s="3" t="s">
        <v>489</v>
      </c>
    </row>
    <row r="6" spans="1:5">
      <c r="A6" s="4" t="s">
        <v>490</v>
      </c>
      <c r="B6" s="5" t="n">
        <v>13</v>
      </c>
      <c r="C6" s="5" t="n">
        <v>0</v>
      </c>
      <c r="D6" s="5" t="n">
        <v>17</v>
      </c>
      <c r="E6" s="5" t="n">
        <v>0</v>
      </c>
    </row>
    <row r="7" spans="1:5">
      <c r="A7" s="4" t="s">
        <v>462</v>
      </c>
    </row>
    <row r="8" spans="1:5">
      <c r="A8" s="3" t="s">
        <v>487</v>
      </c>
    </row>
    <row r="9" spans="1:5">
      <c r="A9" s="4" t="s">
        <v>488</v>
      </c>
      <c r="B9" s="5" t="n">
        <v>785</v>
      </c>
      <c r="C9" s="5" t="n">
        <v>0</v>
      </c>
      <c r="D9" s="5" t="n">
        <v>393</v>
      </c>
      <c r="E9" s="5" t="n">
        <v>532</v>
      </c>
    </row>
    <row r="10" spans="1:5">
      <c r="A10" s="3" t="s">
        <v>489</v>
      </c>
    </row>
    <row r="11" spans="1:5">
      <c r="A11" s="4" t="s">
        <v>490</v>
      </c>
      <c r="B11" s="5" t="n">
        <v>13</v>
      </c>
      <c r="C11" s="5" t="n">
        <v>0</v>
      </c>
      <c r="D11" s="5" t="n">
        <v>17</v>
      </c>
      <c r="E11" s="5" t="n">
        <v>0</v>
      </c>
    </row>
    <row r="12" spans="1:5">
      <c r="A12" s="4" t="s">
        <v>448</v>
      </c>
    </row>
    <row r="13" spans="1:5">
      <c r="A13" s="3" t="s">
        <v>487</v>
      </c>
    </row>
    <row r="14" spans="1:5">
      <c r="A14" s="4" t="s">
        <v>488</v>
      </c>
      <c r="B14" s="5" t="n">
        <v>10</v>
      </c>
      <c r="C14" s="5" t="n">
        <v>12</v>
      </c>
      <c r="D14" s="5" t="n">
        <v>10</v>
      </c>
      <c r="E14" s="5" t="n">
        <v>146</v>
      </c>
    </row>
    <row r="15" spans="1:5">
      <c r="A15" s="3" t="s">
        <v>489</v>
      </c>
    </row>
    <row r="16" spans="1:5">
      <c r="A16" s="4" t="s">
        <v>490</v>
      </c>
      <c r="B16" s="6" t="n">
        <v>0</v>
      </c>
      <c r="C16" s="6" t="n">
        <v>0</v>
      </c>
      <c r="D16" s="6" t="n">
        <v>0</v>
      </c>
      <c r="E16"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5"/>
    <col customWidth="1" max="5" min="5" width="27"/>
    <col customWidth="1" max="6" min="6" width="51"/>
    <col customWidth="1" max="7" min="7" width="11"/>
  </cols>
  <sheetData>
    <row r="1" spans="1:7">
      <c r="A1" s="1" t="s">
        <v>146</v>
      </c>
      <c r="B1" s="2" t="s">
        <v>31</v>
      </c>
      <c r="C1" s="2" t="s">
        <v>147</v>
      </c>
      <c r="D1" s="2" t="s">
        <v>148</v>
      </c>
      <c r="E1" s="2" t="s">
        <v>149</v>
      </c>
      <c r="F1" s="2" t="s">
        <v>150</v>
      </c>
      <c r="G1" s="2" t="s">
        <v>151</v>
      </c>
    </row>
    <row r="2" spans="1:7">
      <c r="A2" s="4" t="s">
        <v>152</v>
      </c>
      <c r="B2" s="6" t="n">
        <v>266</v>
      </c>
      <c r="C2" s="6" t="n">
        <v>-78233</v>
      </c>
      <c r="D2" s="6" t="n">
        <v>145707</v>
      </c>
      <c r="E2" s="6" t="n">
        <v>40312</v>
      </c>
      <c r="F2" s="6" t="n">
        <v>-12950</v>
      </c>
    </row>
    <row r="3" spans="1:7">
      <c r="A3" s="4" t="s">
        <v>153</v>
      </c>
      <c r="B3" s="5" t="n">
        <v>0</v>
      </c>
      <c r="D3" s="5" t="n">
        <v>61</v>
      </c>
    </row>
    <row r="4" spans="1:7">
      <c r="A4" s="4" t="s">
        <v>154</v>
      </c>
      <c r="C4" s="5" t="n">
        <v>-1708</v>
      </c>
    </row>
    <row r="5" spans="1:7">
      <c r="A5" s="4" t="s">
        <v>155</v>
      </c>
      <c r="D5" s="5" t="n">
        <v>11</v>
      </c>
    </row>
    <row r="6" spans="1:7">
      <c r="A6" s="4" t="s">
        <v>133</v>
      </c>
      <c r="E6" s="5" t="n">
        <v>5840</v>
      </c>
      <c r="G6" s="6" t="n">
        <v>5840</v>
      </c>
    </row>
    <row r="7" spans="1:7">
      <c r="A7" s="4" t="s">
        <v>156</v>
      </c>
      <c r="E7" s="5" t="n">
        <v>-992</v>
      </c>
    </row>
    <row r="8" spans="1:7">
      <c r="A8" s="4" t="s">
        <v>144</v>
      </c>
      <c r="F8" s="5" t="n">
        <v>-1135</v>
      </c>
      <c r="G8" s="5" t="n">
        <v>-1135</v>
      </c>
    </row>
    <row r="9" spans="1:7">
      <c r="A9" s="4" t="s">
        <v>157</v>
      </c>
      <c r="B9" s="5" t="n">
        <v>266</v>
      </c>
      <c r="C9" s="5" t="n">
        <v>-79941</v>
      </c>
      <c r="D9" s="5" t="n">
        <v>145779</v>
      </c>
      <c r="E9" s="5" t="n">
        <v>45160</v>
      </c>
      <c r="F9" s="5" t="n">
        <v>-14085</v>
      </c>
      <c r="G9" s="5" t="n">
        <v>97179</v>
      </c>
    </row>
    <row r="10" spans="1:7">
      <c r="A10" s="4" t="s">
        <v>158</v>
      </c>
      <c r="B10" s="5" t="n">
        <v>266</v>
      </c>
      <c r="C10" s="5" t="n">
        <v>-78678</v>
      </c>
      <c r="D10" s="5" t="n">
        <v>145771</v>
      </c>
      <c r="E10" s="5" t="n">
        <v>43191</v>
      </c>
      <c r="F10" s="5" t="n">
        <v>-13667</v>
      </c>
    </row>
    <row r="11" spans="1:7">
      <c r="A11" s="4" t="s">
        <v>153</v>
      </c>
      <c r="B11" s="5" t="n">
        <v>0</v>
      </c>
      <c r="D11" s="5" t="n">
        <v>5</v>
      </c>
    </row>
    <row r="12" spans="1:7">
      <c r="A12" s="4" t="s">
        <v>154</v>
      </c>
      <c r="C12" s="5" t="n">
        <v>-1263</v>
      </c>
    </row>
    <row r="13" spans="1:7">
      <c r="A13" s="4" t="s">
        <v>155</v>
      </c>
      <c r="D13" s="5" t="n">
        <v>3</v>
      </c>
    </row>
    <row r="14" spans="1:7">
      <c r="A14" s="4" t="s">
        <v>133</v>
      </c>
      <c r="E14" s="5" t="n">
        <v>2329</v>
      </c>
      <c r="G14" s="5" t="n">
        <v>2329</v>
      </c>
    </row>
    <row r="15" spans="1:7">
      <c r="A15" s="4" t="s">
        <v>156</v>
      </c>
      <c r="E15" s="5" t="n">
        <v>-360</v>
      </c>
    </row>
    <row r="16" spans="1:7">
      <c r="A16" s="4" t="s">
        <v>144</v>
      </c>
      <c r="F16" s="5" t="n">
        <v>-418</v>
      </c>
      <c r="G16" s="5" t="n">
        <v>-418</v>
      </c>
    </row>
    <row r="17" spans="1:7">
      <c r="A17" s="4" t="s">
        <v>157</v>
      </c>
      <c r="B17" s="5" t="n">
        <v>266</v>
      </c>
      <c r="C17" s="5" t="n">
        <v>-79941</v>
      </c>
      <c r="D17" s="5" t="n">
        <v>145779</v>
      </c>
      <c r="E17" s="5" t="n">
        <v>45160</v>
      </c>
      <c r="F17" s="5" t="n">
        <v>-14085</v>
      </c>
      <c r="G17" s="5" t="n">
        <v>97179</v>
      </c>
    </row>
    <row r="18" spans="1:7">
      <c r="A18" s="4" t="s">
        <v>159</v>
      </c>
      <c r="B18" s="5" t="n">
        <v>266</v>
      </c>
      <c r="C18" s="5" t="n">
        <v>-80579</v>
      </c>
      <c r="D18" s="5" t="n">
        <v>145782</v>
      </c>
      <c r="E18" s="5" t="n">
        <v>46733</v>
      </c>
      <c r="F18" s="5" t="n">
        <v>-14225</v>
      </c>
      <c r="G18" s="5" t="n">
        <v>97977</v>
      </c>
    </row>
    <row r="19" spans="1:7">
      <c r="A19" s="4" t="s">
        <v>153</v>
      </c>
      <c r="B19" s="5" t="n">
        <v>0</v>
      </c>
      <c r="D19" s="5" t="n">
        <v>96</v>
      </c>
    </row>
    <row r="20" spans="1:7">
      <c r="A20" s="4" t="s">
        <v>154</v>
      </c>
      <c r="C20" s="5" t="n">
        <v>-2166</v>
      </c>
    </row>
    <row r="21" spans="1:7">
      <c r="A21" s="4" t="s">
        <v>155</v>
      </c>
      <c r="D21" s="5" t="n">
        <v>6</v>
      </c>
    </row>
    <row r="22" spans="1:7">
      <c r="A22" s="4" t="s">
        <v>133</v>
      </c>
      <c r="E22" s="5" t="n">
        <v>5359</v>
      </c>
      <c r="G22" s="5" t="n">
        <v>5359</v>
      </c>
    </row>
    <row r="23" spans="1:7">
      <c r="A23" s="4" t="s">
        <v>156</v>
      </c>
      <c r="E23" s="5" t="n">
        <v>-1216</v>
      </c>
    </row>
    <row r="24" spans="1:7">
      <c r="A24" s="4" t="s">
        <v>144</v>
      </c>
      <c r="F24" s="5" t="n">
        <v>2404</v>
      </c>
      <c r="G24" s="5" t="n">
        <v>2404</v>
      </c>
    </row>
    <row r="25" spans="1:7">
      <c r="A25" s="4" t="s">
        <v>160</v>
      </c>
      <c r="B25" s="5" t="n">
        <v>266</v>
      </c>
      <c r="C25" s="5" t="n">
        <v>-82745</v>
      </c>
      <c r="D25" s="5" t="n">
        <v>145884</v>
      </c>
      <c r="E25" s="5" t="n">
        <v>50876</v>
      </c>
      <c r="F25" s="5" t="n">
        <v>-11821</v>
      </c>
      <c r="G25" s="5" t="n">
        <v>102460</v>
      </c>
    </row>
    <row r="26" spans="1:7">
      <c r="A26" s="4" t="s">
        <v>161</v>
      </c>
      <c r="B26" s="5" t="n">
        <v>266</v>
      </c>
      <c r="C26" s="5" t="n">
        <v>-81741</v>
      </c>
      <c r="D26" s="5" t="n">
        <v>145883</v>
      </c>
      <c r="E26" s="5" t="n">
        <v>49618</v>
      </c>
      <c r="F26" s="5" t="n">
        <v>-12550</v>
      </c>
    </row>
    <row r="27" spans="1:7">
      <c r="A27" s="4" t="s">
        <v>153</v>
      </c>
      <c r="B27" s="5" t="n">
        <v>0</v>
      </c>
      <c r="D27" s="5" t="n">
        <v>0</v>
      </c>
    </row>
    <row r="28" spans="1:7">
      <c r="A28" s="4" t="s">
        <v>154</v>
      </c>
      <c r="C28" s="5" t="n">
        <v>-1004</v>
      </c>
    </row>
    <row r="29" spans="1:7">
      <c r="A29" s="4" t="s">
        <v>155</v>
      </c>
      <c r="D29" s="5" t="n">
        <v>1</v>
      </c>
    </row>
    <row r="30" spans="1:7">
      <c r="A30" s="4" t="s">
        <v>133</v>
      </c>
      <c r="E30" s="5" t="n">
        <v>1689</v>
      </c>
      <c r="G30" s="5" t="n">
        <v>1689</v>
      </c>
    </row>
    <row r="31" spans="1:7">
      <c r="A31" s="4" t="s">
        <v>156</v>
      </c>
      <c r="E31" s="5" t="n">
        <v>-431</v>
      </c>
    </row>
    <row r="32" spans="1:7">
      <c r="A32" s="4" t="s">
        <v>144</v>
      </c>
      <c r="F32" s="5" t="n">
        <v>729</v>
      </c>
      <c r="G32" s="5" t="n">
        <v>729</v>
      </c>
    </row>
    <row r="33" spans="1:7">
      <c r="A33" s="4" t="s">
        <v>160</v>
      </c>
      <c r="B33" s="6" t="n">
        <v>266</v>
      </c>
      <c r="C33" s="6" t="n">
        <v>-82745</v>
      </c>
      <c r="D33" s="6" t="n">
        <v>145884</v>
      </c>
      <c r="E33" s="6" t="n">
        <v>50876</v>
      </c>
      <c r="F33" s="6" t="n">
        <v>-11821</v>
      </c>
      <c r="G33" s="6" t="n">
        <v>1024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1</v>
      </c>
    </row>
    <row r="2" spans="1:3">
      <c r="A2" s="3" t="s">
        <v>492</v>
      </c>
    </row>
    <row r="3" spans="1:3">
      <c r="A3" s="4" t="s">
        <v>493</v>
      </c>
      <c r="B3" s="6" t="n">
        <v>869133</v>
      </c>
      <c r="C3" s="6" t="n">
        <v>862282</v>
      </c>
    </row>
    <row r="4" spans="1:3">
      <c r="A4" s="4" t="s">
        <v>494</v>
      </c>
    </row>
    <row r="5" spans="1:3">
      <c r="A5" s="3" t="s">
        <v>492</v>
      </c>
    </row>
    <row r="6" spans="1:3">
      <c r="A6" s="4" t="s">
        <v>493</v>
      </c>
      <c r="B6" s="5" t="n">
        <v>612808</v>
      </c>
      <c r="C6" s="5" t="n">
        <v>606727</v>
      </c>
    </row>
    <row r="7" spans="1:3">
      <c r="A7" s="4" t="s">
        <v>495</v>
      </c>
    </row>
    <row r="8" spans="1:3">
      <c r="A8" s="3" t="s">
        <v>492</v>
      </c>
    </row>
    <row r="9" spans="1:3">
      <c r="A9" s="4" t="s">
        <v>493</v>
      </c>
      <c r="B9" s="5" t="n">
        <v>163385</v>
      </c>
      <c r="C9" s="5" t="n">
        <v>158279</v>
      </c>
    </row>
    <row r="10" spans="1:3">
      <c r="A10" s="4" t="s">
        <v>446</v>
      </c>
    </row>
    <row r="11" spans="1:3">
      <c r="A11" s="3" t="s">
        <v>492</v>
      </c>
    </row>
    <row r="12" spans="1:3">
      <c r="A12" s="4" t="s">
        <v>493</v>
      </c>
      <c r="B12" s="5" t="n">
        <v>163385</v>
      </c>
      <c r="C12" s="5" t="n">
        <v>158279</v>
      </c>
    </row>
    <row r="13" spans="1:3">
      <c r="A13" s="4" t="s">
        <v>447</v>
      </c>
    </row>
    <row r="14" spans="1:3">
      <c r="A14" s="3" t="s">
        <v>492</v>
      </c>
    </row>
    <row r="15" spans="1:3">
      <c r="A15" s="4" t="s">
        <v>493</v>
      </c>
      <c r="B15" s="5" t="n">
        <v>82378</v>
      </c>
      <c r="C15" s="5" t="n">
        <v>91905</v>
      </c>
    </row>
    <row r="16" spans="1:3">
      <c r="A16" s="4" t="s">
        <v>496</v>
      </c>
    </row>
    <row r="17" spans="1:3">
      <c r="A17" s="3" t="s">
        <v>492</v>
      </c>
    </row>
    <row r="18" spans="1:3">
      <c r="A18" s="4" t="s">
        <v>493</v>
      </c>
      <c r="B18" s="5" t="n">
        <v>82378</v>
      </c>
      <c r="C18" s="5" t="n">
        <v>91905</v>
      </c>
    </row>
    <row r="19" spans="1:3">
      <c r="A19" s="4" t="s">
        <v>448</v>
      </c>
    </row>
    <row r="20" spans="1:3">
      <c r="A20" s="3" t="s">
        <v>492</v>
      </c>
    </row>
    <row r="21" spans="1:3">
      <c r="A21" s="4" t="s">
        <v>493</v>
      </c>
      <c r="B21" s="5" t="n">
        <v>367045</v>
      </c>
      <c r="C21" s="5" t="n">
        <v>356543</v>
      </c>
    </row>
    <row r="22" spans="1:3">
      <c r="A22" s="4" t="s">
        <v>497</v>
      </c>
    </row>
    <row r="23" spans="1:3">
      <c r="A23" s="3" t="s">
        <v>492</v>
      </c>
    </row>
    <row r="24" spans="1:3">
      <c r="A24" s="4" t="s">
        <v>493</v>
      </c>
      <c r="B24" s="5" t="n">
        <v>367045</v>
      </c>
      <c r="C24" s="5" t="n">
        <v>356543</v>
      </c>
    </row>
    <row r="25" spans="1:3">
      <c r="A25" s="4" t="s">
        <v>498</v>
      </c>
    </row>
    <row r="26" spans="1:3">
      <c r="A26" s="3" t="s">
        <v>492</v>
      </c>
    </row>
    <row r="27" spans="1:3">
      <c r="A27" s="4" t="s">
        <v>493</v>
      </c>
      <c r="B27" s="5" t="n">
        <v>590446</v>
      </c>
      <c r="C27" s="5" t="n">
        <v>591461</v>
      </c>
    </row>
    <row r="28" spans="1:3">
      <c r="A28" s="4" t="s">
        <v>499</v>
      </c>
    </row>
    <row r="29" spans="1:3">
      <c r="A29" s="3" t="s">
        <v>492</v>
      </c>
    </row>
    <row r="30" spans="1:3">
      <c r="A30" s="4" t="s">
        <v>493</v>
      </c>
      <c r="B30" s="5" t="n">
        <v>150113</v>
      </c>
      <c r="C30" s="5" t="n">
        <v>154510</v>
      </c>
    </row>
    <row r="31" spans="1:3">
      <c r="A31" s="4" t="s">
        <v>500</v>
      </c>
    </row>
    <row r="32" spans="1:3">
      <c r="A32" s="3" t="s">
        <v>492</v>
      </c>
    </row>
    <row r="33" spans="1:3">
      <c r="A33" s="4" t="s">
        <v>493</v>
      </c>
      <c r="B33" s="5" t="n">
        <v>79601</v>
      </c>
      <c r="C33" s="5" t="n">
        <v>86997</v>
      </c>
    </row>
    <row r="34" spans="1:3">
      <c r="A34" s="4" t="s">
        <v>501</v>
      </c>
    </row>
    <row r="35" spans="1:3">
      <c r="A35" s="3" t="s">
        <v>492</v>
      </c>
    </row>
    <row r="36" spans="1:3">
      <c r="A36" s="4" t="s">
        <v>493</v>
      </c>
      <c r="B36" s="5" t="n">
        <v>360732</v>
      </c>
      <c r="C36" s="5" t="n">
        <v>349954</v>
      </c>
    </row>
    <row r="37" spans="1:3">
      <c r="A37" s="4" t="s">
        <v>502</v>
      </c>
    </row>
    <row r="38" spans="1:3">
      <c r="A38" s="3" t="s">
        <v>492</v>
      </c>
    </row>
    <row r="39" spans="1:3">
      <c r="A39" s="4" t="s">
        <v>493</v>
      </c>
      <c r="B39" s="5" t="n">
        <v>15746</v>
      </c>
      <c r="C39" s="5" t="n">
        <v>12174</v>
      </c>
    </row>
    <row r="40" spans="1:3">
      <c r="A40" s="4" t="s">
        <v>503</v>
      </c>
    </row>
    <row r="41" spans="1:3">
      <c r="A41" s="3" t="s">
        <v>492</v>
      </c>
    </row>
    <row r="42" spans="1:3">
      <c r="A42" s="4" t="s">
        <v>493</v>
      </c>
      <c r="B42" s="5" t="n">
        <v>9640</v>
      </c>
      <c r="C42" s="5" t="n">
        <v>2089</v>
      </c>
    </row>
    <row r="43" spans="1:3">
      <c r="A43" s="4" t="s">
        <v>504</v>
      </c>
    </row>
    <row r="44" spans="1:3">
      <c r="A44" s="3" t="s">
        <v>492</v>
      </c>
    </row>
    <row r="45" spans="1:3">
      <c r="A45" s="4" t="s">
        <v>493</v>
      </c>
      <c r="B45" s="5" t="n">
        <v>1422</v>
      </c>
      <c r="C45" s="5" t="n">
        <v>3769</v>
      </c>
    </row>
    <row r="46" spans="1:3">
      <c r="A46" s="4" t="s">
        <v>505</v>
      </c>
    </row>
    <row r="47" spans="1:3">
      <c r="A47" s="3" t="s">
        <v>492</v>
      </c>
    </row>
    <row r="48" spans="1:3">
      <c r="A48" s="4" t="s">
        <v>493</v>
      </c>
      <c r="B48" s="5" t="n">
        <v>4684</v>
      </c>
      <c r="C48" s="5" t="n">
        <v>6316</v>
      </c>
    </row>
    <row r="49" spans="1:3">
      <c r="A49" s="4" t="s">
        <v>506</v>
      </c>
    </row>
    <row r="50" spans="1:3">
      <c r="A50" s="3" t="s">
        <v>492</v>
      </c>
    </row>
    <row r="51" spans="1:3">
      <c r="A51" s="4" t="s">
        <v>493</v>
      </c>
      <c r="B51" s="5" t="n">
        <v>6607</v>
      </c>
      <c r="C51" s="5" t="n">
        <v>3081</v>
      </c>
    </row>
    <row r="52" spans="1:3">
      <c r="A52" s="4" t="s">
        <v>507</v>
      </c>
    </row>
    <row r="53" spans="1:3">
      <c r="A53" s="3" t="s">
        <v>492</v>
      </c>
    </row>
    <row r="54" spans="1:3">
      <c r="A54" s="4" t="s">
        <v>493</v>
      </c>
      <c r="B54" s="5" t="n">
        <v>3632</v>
      </c>
      <c r="C54" s="5" t="n">
        <v>1680</v>
      </c>
    </row>
    <row r="55" spans="1:3">
      <c r="A55" s="4" t="s">
        <v>508</v>
      </c>
    </row>
    <row r="56" spans="1:3">
      <c r="A56" s="3" t="s">
        <v>492</v>
      </c>
    </row>
    <row r="57" spans="1:3">
      <c r="A57" s="4" t="s">
        <v>493</v>
      </c>
      <c r="B57" s="5" t="n">
        <v>1355</v>
      </c>
      <c r="C57" s="5" t="n">
        <v>1139</v>
      </c>
    </row>
    <row r="58" spans="1:3">
      <c r="A58" s="4" t="s">
        <v>509</v>
      </c>
    </row>
    <row r="59" spans="1:3">
      <c r="A59" s="3" t="s">
        <v>492</v>
      </c>
    </row>
    <row r="60" spans="1:3">
      <c r="A60" s="4" t="s">
        <v>493</v>
      </c>
      <c r="B60" s="5" t="n">
        <v>1620</v>
      </c>
      <c r="C60" s="5" t="n">
        <v>262</v>
      </c>
    </row>
    <row r="61" spans="1:3">
      <c r="A61" s="4" t="s">
        <v>510</v>
      </c>
    </row>
    <row r="62" spans="1:3">
      <c r="A62" s="3" t="s">
        <v>492</v>
      </c>
    </row>
    <row r="63" spans="1:3">
      <c r="A63" s="4" t="s">
        <v>493</v>
      </c>
      <c r="B63" s="5" t="n">
        <v>9</v>
      </c>
      <c r="C63" s="5" t="n">
        <v>11</v>
      </c>
    </row>
    <row r="64" spans="1:3">
      <c r="A64" s="4" t="s">
        <v>511</v>
      </c>
    </row>
    <row r="65" spans="1:3">
      <c r="A65" s="3" t="s">
        <v>492</v>
      </c>
    </row>
    <row r="66" spans="1:3">
      <c r="A66" s="4" t="s">
        <v>493</v>
      </c>
      <c r="B66" s="5" t="n">
        <v>0</v>
      </c>
      <c r="C66" s="5" t="n">
        <v>0</v>
      </c>
    </row>
    <row r="67" spans="1:3">
      <c r="A67" s="4" t="s">
        <v>512</v>
      </c>
    </row>
    <row r="68" spans="1:3">
      <c r="A68" s="3" t="s">
        <v>492</v>
      </c>
    </row>
    <row r="69" spans="1:3">
      <c r="A69" s="4" t="s">
        <v>493</v>
      </c>
      <c r="B69" s="5" t="n">
        <v>0</v>
      </c>
      <c r="C69" s="5" t="n">
        <v>0</v>
      </c>
    </row>
    <row r="70" spans="1:3">
      <c r="A70" s="4" t="s">
        <v>513</v>
      </c>
    </row>
    <row r="71" spans="1:3">
      <c r="A71" s="3" t="s">
        <v>492</v>
      </c>
    </row>
    <row r="72" spans="1:3">
      <c r="A72" s="4" t="s">
        <v>493</v>
      </c>
      <c r="B72" s="6" t="n">
        <v>9</v>
      </c>
      <c r="C72" s="6"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41</v>
      </c>
    </row>
    <row r="2" spans="1:3">
      <c r="A2" s="3" t="s">
        <v>515</v>
      </c>
    </row>
    <row r="3" spans="1:3">
      <c r="A3" s="4" t="s">
        <v>493</v>
      </c>
      <c r="B3" s="6" t="n">
        <v>869133</v>
      </c>
      <c r="C3" s="6" t="n">
        <v>862282</v>
      </c>
    </row>
    <row r="4" spans="1:3">
      <c r="A4" s="4" t="s">
        <v>450</v>
      </c>
    </row>
    <row r="5" spans="1:3">
      <c r="A5" s="3" t="s">
        <v>515</v>
      </c>
    </row>
    <row r="6" spans="1:3">
      <c r="A6" s="4" t="s">
        <v>493</v>
      </c>
      <c r="B6" s="5" t="n">
        <v>18185</v>
      </c>
      <c r="C6" s="5" t="n">
        <v>17591</v>
      </c>
    </row>
    <row r="7" spans="1:3">
      <c r="A7" s="4" t="s">
        <v>449</v>
      </c>
    </row>
    <row r="8" spans="1:3">
      <c r="A8" s="3" t="s">
        <v>515</v>
      </c>
    </row>
    <row r="9" spans="1:3">
      <c r="A9" s="4" t="s">
        <v>493</v>
      </c>
      <c r="B9" s="5" t="n">
        <v>238140</v>
      </c>
      <c r="C9" s="5" t="n">
        <v>237964</v>
      </c>
    </row>
    <row r="10" spans="1:3">
      <c r="A10" s="4" t="s">
        <v>516</v>
      </c>
    </row>
    <row r="11" spans="1:3">
      <c r="A11" s="3" t="s">
        <v>515</v>
      </c>
    </row>
    <row r="12" spans="1:3">
      <c r="A12" s="4" t="s">
        <v>493</v>
      </c>
      <c r="B12" s="5" t="n">
        <v>255254</v>
      </c>
      <c r="C12" s="5" t="n">
        <v>254345</v>
      </c>
    </row>
    <row r="13" spans="1:3">
      <c r="A13" s="4" t="s">
        <v>517</v>
      </c>
    </row>
    <row r="14" spans="1:3">
      <c r="A14" s="3" t="s">
        <v>515</v>
      </c>
    </row>
    <row r="15" spans="1:3">
      <c r="A15" s="4" t="s">
        <v>493</v>
      </c>
      <c r="B15" s="5" t="n">
        <v>18185</v>
      </c>
      <c r="C15" s="5" t="n">
        <v>17591</v>
      </c>
    </row>
    <row r="16" spans="1:3">
      <c r="A16" s="4" t="s">
        <v>518</v>
      </c>
    </row>
    <row r="17" spans="1:3">
      <c r="A17" s="3" t="s">
        <v>515</v>
      </c>
    </row>
    <row r="18" spans="1:3">
      <c r="A18" s="4" t="s">
        <v>493</v>
      </c>
      <c r="B18" s="5" t="n">
        <v>237069</v>
      </c>
      <c r="C18" s="5" t="n">
        <v>236754</v>
      </c>
    </row>
    <row r="19" spans="1:3">
      <c r="A19" s="4" t="s">
        <v>519</v>
      </c>
    </row>
    <row r="20" spans="1:3">
      <c r="A20" s="3" t="s">
        <v>515</v>
      </c>
    </row>
    <row r="21" spans="1:3">
      <c r="A21" s="4" t="s">
        <v>493</v>
      </c>
      <c r="B21" s="5" t="n">
        <v>1071</v>
      </c>
      <c r="C21" s="5" t="n">
        <v>1210</v>
      </c>
    </row>
    <row r="22" spans="1:3">
      <c r="A22" s="4" t="s">
        <v>520</v>
      </c>
    </row>
    <row r="23" spans="1:3">
      <c r="A23" s="3" t="s">
        <v>515</v>
      </c>
    </row>
    <row r="24" spans="1:3">
      <c r="A24" s="4" t="s">
        <v>493</v>
      </c>
      <c r="B24" s="5" t="n">
        <v>0</v>
      </c>
      <c r="C24" s="5" t="n">
        <v>0</v>
      </c>
    </row>
    <row r="25" spans="1:3">
      <c r="A25" s="4" t="s">
        <v>521</v>
      </c>
    </row>
    <row r="26" spans="1:3">
      <c r="A26" s="3" t="s">
        <v>515</v>
      </c>
    </row>
    <row r="27" spans="1:3">
      <c r="A27" s="4" t="s">
        <v>493</v>
      </c>
      <c r="B27" s="6" t="n">
        <v>1071</v>
      </c>
      <c r="C27" s="6" t="n">
        <v>12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41</v>
      </c>
    </row>
    <row r="2" spans="1:3">
      <c r="A2" s="3" t="s">
        <v>523</v>
      </c>
    </row>
    <row r="3" spans="1:3">
      <c r="A3" s="4" t="s">
        <v>524</v>
      </c>
      <c r="B3" s="6" t="n">
        <v>865760</v>
      </c>
      <c r="C3" s="6" t="n">
        <v>856020</v>
      </c>
    </row>
    <row r="4" spans="1:3">
      <c r="A4" s="4" t="s">
        <v>525</v>
      </c>
      <c r="B4" s="5" t="n">
        <v>3373</v>
      </c>
      <c r="C4" s="5" t="n">
        <v>6262</v>
      </c>
    </row>
    <row r="5" spans="1:3">
      <c r="A5" s="4" t="s">
        <v>471</v>
      </c>
      <c r="B5" s="5" t="n">
        <v>869133</v>
      </c>
      <c r="C5" s="5" t="n">
        <v>862282</v>
      </c>
    </row>
    <row r="6" spans="1:3">
      <c r="A6" s="4" t="s">
        <v>526</v>
      </c>
      <c r="B6" s="5" t="n">
        <v>0</v>
      </c>
      <c r="C6" s="5" t="n">
        <v>0</v>
      </c>
    </row>
    <row r="7" spans="1:3">
      <c r="A7" s="4" t="s">
        <v>527</v>
      </c>
    </row>
    <row r="8" spans="1:3">
      <c r="A8" s="3" t="s">
        <v>523</v>
      </c>
    </row>
    <row r="9" spans="1:3">
      <c r="A9" s="4" t="s">
        <v>525</v>
      </c>
      <c r="B9" s="5" t="n">
        <v>1937</v>
      </c>
      <c r="C9" s="5" t="n">
        <v>4384</v>
      </c>
    </row>
    <row r="10" spans="1:3">
      <c r="A10" s="4" t="s">
        <v>528</v>
      </c>
    </row>
    <row r="11" spans="1:3">
      <c r="A11" s="3" t="s">
        <v>523</v>
      </c>
    </row>
    <row r="12" spans="1:3">
      <c r="A12" s="4" t="s">
        <v>525</v>
      </c>
      <c r="B12" s="5" t="n">
        <v>1003</v>
      </c>
      <c r="C12" s="5" t="n">
        <v>502</v>
      </c>
    </row>
    <row r="13" spans="1:3">
      <c r="A13" s="4" t="s">
        <v>529</v>
      </c>
    </row>
    <row r="14" spans="1:3">
      <c r="A14" s="3" t="s">
        <v>523</v>
      </c>
    </row>
    <row r="15" spans="1:3">
      <c r="A15" s="4" t="s">
        <v>525</v>
      </c>
      <c r="B15" s="5" t="n">
        <v>433</v>
      </c>
      <c r="C15" s="5" t="n">
        <v>1376</v>
      </c>
    </row>
    <row r="16" spans="1:3">
      <c r="A16" s="4" t="s">
        <v>446</v>
      </c>
    </row>
    <row r="17" spans="1:3">
      <c r="A17" s="3" t="s">
        <v>523</v>
      </c>
    </row>
    <row r="18" spans="1:3">
      <c r="A18" s="4" t="s">
        <v>524</v>
      </c>
      <c r="B18" s="5" t="n">
        <v>163385</v>
      </c>
      <c r="C18" s="5" t="n">
        <v>158279</v>
      </c>
    </row>
    <row r="19" spans="1:3">
      <c r="A19" s="4" t="s">
        <v>525</v>
      </c>
      <c r="B19" s="5" t="n">
        <v>0</v>
      </c>
      <c r="C19" s="5" t="n">
        <v>0</v>
      </c>
    </row>
    <row r="20" spans="1:3">
      <c r="A20" s="4" t="s">
        <v>471</v>
      </c>
      <c r="B20" s="5" t="n">
        <v>163385</v>
      </c>
      <c r="C20" s="5" t="n">
        <v>158279</v>
      </c>
    </row>
    <row r="21" spans="1:3">
      <c r="A21" s="4" t="s">
        <v>526</v>
      </c>
      <c r="B21" s="5" t="n">
        <v>0</v>
      </c>
      <c r="C21" s="5" t="n">
        <v>0</v>
      </c>
    </row>
    <row r="22" spans="1:3">
      <c r="A22" s="4" t="s">
        <v>530</v>
      </c>
    </row>
    <row r="23" spans="1:3">
      <c r="A23" s="3" t="s">
        <v>523</v>
      </c>
    </row>
    <row r="24" spans="1:3">
      <c r="A24" s="4" t="s">
        <v>525</v>
      </c>
      <c r="B24" s="5" t="n">
        <v>0</v>
      </c>
      <c r="C24" s="5" t="n">
        <v>0</v>
      </c>
    </row>
    <row r="25" spans="1:3">
      <c r="A25" s="4" t="s">
        <v>531</v>
      </c>
    </row>
    <row r="26" spans="1:3">
      <c r="A26" s="3" t="s">
        <v>523</v>
      </c>
    </row>
    <row r="27" spans="1:3">
      <c r="A27" s="4" t="s">
        <v>525</v>
      </c>
      <c r="B27" s="5" t="n">
        <v>0</v>
      </c>
      <c r="C27" s="5" t="n">
        <v>0</v>
      </c>
    </row>
    <row r="28" spans="1:3">
      <c r="A28" s="4" t="s">
        <v>532</v>
      </c>
    </row>
    <row r="29" spans="1:3">
      <c r="A29" s="3" t="s">
        <v>523</v>
      </c>
    </row>
    <row r="30" spans="1:3">
      <c r="A30" s="4" t="s">
        <v>525</v>
      </c>
      <c r="B30" s="5" t="n">
        <v>0</v>
      </c>
      <c r="C30" s="5" t="n">
        <v>0</v>
      </c>
    </row>
    <row r="31" spans="1:3">
      <c r="A31" s="4" t="s">
        <v>447</v>
      </c>
    </row>
    <row r="32" spans="1:3">
      <c r="A32" s="3" t="s">
        <v>523</v>
      </c>
    </row>
    <row r="33" spans="1:3">
      <c r="A33" s="4" t="s">
        <v>524</v>
      </c>
      <c r="B33" s="5" t="n">
        <v>82378</v>
      </c>
      <c r="C33" s="5" t="n">
        <v>91905</v>
      </c>
    </row>
    <row r="34" spans="1:3">
      <c r="A34" s="4" t="s">
        <v>525</v>
      </c>
      <c r="B34" s="5" t="n">
        <v>0</v>
      </c>
      <c r="C34" s="5" t="n">
        <v>0</v>
      </c>
    </row>
    <row r="35" spans="1:3">
      <c r="A35" s="4" t="s">
        <v>471</v>
      </c>
      <c r="B35" s="5" t="n">
        <v>82378</v>
      </c>
      <c r="C35" s="5" t="n">
        <v>91905</v>
      </c>
    </row>
    <row r="36" spans="1:3">
      <c r="A36" s="4" t="s">
        <v>526</v>
      </c>
      <c r="B36" s="5" t="n">
        <v>0</v>
      </c>
      <c r="C36" s="5" t="n">
        <v>0</v>
      </c>
    </row>
    <row r="37" spans="1:3">
      <c r="A37" s="4" t="s">
        <v>533</v>
      </c>
    </row>
    <row r="38" spans="1:3">
      <c r="A38" s="3" t="s">
        <v>523</v>
      </c>
    </row>
    <row r="39" spans="1:3">
      <c r="A39" s="4" t="s">
        <v>525</v>
      </c>
      <c r="B39" s="5" t="n">
        <v>0</v>
      </c>
      <c r="C39" s="5" t="n">
        <v>0</v>
      </c>
    </row>
    <row r="40" spans="1:3">
      <c r="A40" s="4" t="s">
        <v>534</v>
      </c>
    </row>
    <row r="41" spans="1:3">
      <c r="A41" s="3" t="s">
        <v>523</v>
      </c>
    </row>
    <row r="42" spans="1:3">
      <c r="A42" s="4" t="s">
        <v>525</v>
      </c>
      <c r="B42" s="5" t="n">
        <v>0</v>
      </c>
      <c r="C42" s="5" t="n">
        <v>0</v>
      </c>
    </row>
    <row r="43" spans="1:3">
      <c r="A43" s="4" t="s">
        <v>535</v>
      </c>
    </row>
    <row r="44" spans="1:3">
      <c r="A44" s="3" t="s">
        <v>523</v>
      </c>
    </row>
    <row r="45" spans="1:3">
      <c r="A45" s="4" t="s">
        <v>525</v>
      </c>
      <c r="B45" s="5" t="n">
        <v>0</v>
      </c>
      <c r="C45" s="5" t="n">
        <v>0</v>
      </c>
    </row>
    <row r="46" spans="1:3">
      <c r="A46" s="4" t="s">
        <v>448</v>
      </c>
    </row>
    <row r="47" spans="1:3">
      <c r="A47" s="3" t="s">
        <v>523</v>
      </c>
    </row>
    <row r="48" spans="1:3">
      <c r="A48" s="4" t="s">
        <v>524</v>
      </c>
      <c r="B48" s="5" t="n">
        <v>367045</v>
      </c>
      <c r="C48" s="5" t="n">
        <v>355963</v>
      </c>
    </row>
    <row r="49" spans="1:3">
      <c r="A49" s="4" t="s">
        <v>525</v>
      </c>
      <c r="B49" s="5" t="n">
        <v>0</v>
      </c>
      <c r="C49" s="5" t="n">
        <v>580</v>
      </c>
    </row>
    <row r="50" spans="1:3">
      <c r="A50" s="4" t="s">
        <v>471</v>
      </c>
      <c r="B50" s="5" t="n">
        <v>367045</v>
      </c>
      <c r="C50" s="5" t="n">
        <v>356543</v>
      </c>
    </row>
    <row r="51" spans="1:3">
      <c r="A51" s="4" t="s">
        <v>526</v>
      </c>
      <c r="B51" s="5" t="n">
        <v>0</v>
      </c>
      <c r="C51" s="5" t="n">
        <v>0</v>
      </c>
    </row>
    <row r="52" spans="1:3">
      <c r="A52" s="4" t="s">
        <v>536</v>
      </c>
    </row>
    <row r="53" spans="1:3">
      <c r="A53" s="3" t="s">
        <v>523</v>
      </c>
    </row>
    <row r="54" spans="1:3">
      <c r="A54" s="4" t="s">
        <v>525</v>
      </c>
      <c r="B54" s="5" t="n">
        <v>0</v>
      </c>
      <c r="C54" s="5" t="n">
        <v>580</v>
      </c>
    </row>
    <row r="55" spans="1:3">
      <c r="A55" s="4" t="s">
        <v>537</v>
      </c>
    </row>
    <row r="56" spans="1:3">
      <c r="A56" s="3" t="s">
        <v>523</v>
      </c>
    </row>
    <row r="57" spans="1:3">
      <c r="A57" s="4" t="s">
        <v>525</v>
      </c>
      <c r="B57" s="5" t="n">
        <v>0</v>
      </c>
      <c r="C57" s="5" t="n">
        <v>0</v>
      </c>
    </row>
    <row r="58" spans="1:3">
      <c r="A58" s="4" t="s">
        <v>538</v>
      </c>
    </row>
    <row r="59" spans="1:3">
      <c r="A59" s="3" t="s">
        <v>523</v>
      </c>
    </row>
    <row r="60" spans="1:3">
      <c r="A60" s="4" t="s">
        <v>525</v>
      </c>
      <c r="B60" s="5" t="n">
        <v>0</v>
      </c>
      <c r="C60" s="5" t="n">
        <v>0</v>
      </c>
    </row>
    <row r="61" spans="1:3">
      <c r="A61" s="4" t="s">
        <v>449</v>
      </c>
    </row>
    <row r="62" spans="1:3">
      <c r="A62" s="3" t="s">
        <v>523</v>
      </c>
    </row>
    <row r="63" spans="1:3">
      <c r="A63" s="4" t="s">
        <v>524</v>
      </c>
      <c r="B63" s="5" t="n">
        <v>234832</v>
      </c>
      <c r="C63" s="5" t="n">
        <v>232465</v>
      </c>
    </row>
    <row r="64" spans="1:3">
      <c r="A64" s="4" t="s">
        <v>525</v>
      </c>
      <c r="B64" s="5" t="n">
        <v>3308</v>
      </c>
      <c r="C64" s="5" t="n">
        <v>5499</v>
      </c>
    </row>
    <row r="65" spans="1:3">
      <c r="A65" s="4" t="s">
        <v>471</v>
      </c>
      <c r="B65" s="5" t="n">
        <v>238140</v>
      </c>
      <c r="C65" s="5" t="n">
        <v>237964</v>
      </c>
    </row>
    <row r="66" spans="1:3">
      <c r="A66" s="4" t="s">
        <v>526</v>
      </c>
      <c r="B66" s="5" t="n">
        <v>0</v>
      </c>
      <c r="C66" s="5" t="n">
        <v>0</v>
      </c>
    </row>
    <row r="67" spans="1:3">
      <c r="A67" s="4" t="s">
        <v>539</v>
      </c>
    </row>
    <row r="68" spans="1:3">
      <c r="A68" s="3" t="s">
        <v>523</v>
      </c>
    </row>
    <row r="69" spans="1:3">
      <c r="A69" s="4" t="s">
        <v>525</v>
      </c>
      <c r="B69" s="5" t="n">
        <v>1892</v>
      </c>
      <c r="C69" s="5" t="n">
        <v>3651</v>
      </c>
    </row>
    <row r="70" spans="1:3">
      <c r="A70" s="4" t="s">
        <v>540</v>
      </c>
    </row>
    <row r="71" spans="1:3">
      <c r="A71" s="3" t="s">
        <v>523</v>
      </c>
    </row>
    <row r="72" spans="1:3">
      <c r="A72" s="4" t="s">
        <v>525</v>
      </c>
      <c r="B72" s="5" t="n">
        <v>983</v>
      </c>
      <c r="C72" s="5" t="n">
        <v>472</v>
      </c>
    </row>
    <row r="73" spans="1:3">
      <c r="A73" s="4" t="s">
        <v>541</v>
      </c>
    </row>
    <row r="74" spans="1:3">
      <c r="A74" s="3" t="s">
        <v>523</v>
      </c>
    </row>
    <row r="75" spans="1:3">
      <c r="A75" s="4" t="s">
        <v>525</v>
      </c>
      <c r="B75" s="5" t="n">
        <v>433</v>
      </c>
      <c r="C75" s="5" t="n">
        <v>1376</v>
      </c>
    </row>
    <row r="76" spans="1:3">
      <c r="A76" s="4" t="s">
        <v>450</v>
      </c>
    </row>
    <row r="77" spans="1:3">
      <c r="A77" s="3" t="s">
        <v>523</v>
      </c>
    </row>
    <row r="78" spans="1:3">
      <c r="A78" s="4" t="s">
        <v>524</v>
      </c>
      <c r="B78" s="5" t="n">
        <v>18120</v>
      </c>
      <c r="C78" s="5" t="n">
        <v>17408</v>
      </c>
    </row>
    <row r="79" spans="1:3">
      <c r="A79" s="4" t="s">
        <v>525</v>
      </c>
      <c r="B79" s="5" t="n">
        <v>65</v>
      </c>
      <c r="C79" s="5" t="n">
        <v>183</v>
      </c>
    </row>
    <row r="80" spans="1:3">
      <c r="A80" s="4" t="s">
        <v>471</v>
      </c>
      <c r="B80" s="5" t="n">
        <v>18185</v>
      </c>
      <c r="C80" s="5" t="n">
        <v>17591</v>
      </c>
    </row>
    <row r="81" spans="1:3">
      <c r="A81" s="4" t="s">
        <v>526</v>
      </c>
      <c r="B81" s="5" t="n">
        <v>0</v>
      </c>
      <c r="C81" s="5" t="n">
        <v>0</v>
      </c>
    </row>
    <row r="82" spans="1:3">
      <c r="A82" s="4" t="s">
        <v>542</v>
      </c>
    </row>
    <row r="83" spans="1:3">
      <c r="A83" s="3" t="s">
        <v>523</v>
      </c>
    </row>
    <row r="84" spans="1:3">
      <c r="A84" s="4" t="s">
        <v>525</v>
      </c>
      <c r="B84" s="5" t="n">
        <v>45</v>
      </c>
      <c r="C84" s="5" t="n">
        <v>153</v>
      </c>
    </row>
    <row r="85" spans="1:3">
      <c r="A85" s="4" t="s">
        <v>543</v>
      </c>
    </row>
    <row r="86" spans="1:3">
      <c r="A86" s="3" t="s">
        <v>523</v>
      </c>
    </row>
    <row r="87" spans="1:3">
      <c r="A87" s="4" t="s">
        <v>525</v>
      </c>
      <c r="B87" s="5" t="n">
        <v>20</v>
      </c>
      <c r="C87" s="5" t="n">
        <v>30</v>
      </c>
    </row>
    <row r="88" spans="1:3">
      <c r="A88" s="4" t="s">
        <v>544</v>
      </c>
    </row>
    <row r="89" spans="1:3">
      <c r="A89" s="3" t="s">
        <v>523</v>
      </c>
    </row>
    <row r="90" spans="1:3">
      <c r="A90" s="4" t="s">
        <v>525</v>
      </c>
      <c r="B90" s="6" t="n">
        <v>0</v>
      </c>
      <c r="C9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96</v>
      </c>
      <c r="D1" s="2" t="s">
        <v>1</v>
      </c>
    </row>
    <row r="2" spans="1:6">
      <c r="B2" s="2" t="s">
        <v>2</v>
      </c>
      <c r="C2" s="2" t="s">
        <v>97</v>
      </c>
      <c r="D2" s="2" t="s">
        <v>2</v>
      </c>
      <c r="E2" s="2" t="s">
        <v>97</v>
      </c>
      <c r="F2" s="2" t="s">
        <v>41</v>
      </c>
    </row>
    <row r="3" spans="1:6">
      <c r="A3" s="3" t="s">
        <v>444</v>
      </c>
    </row>
    <row r="4" spans="1:6">
      <c r="A4" s="4" t="s">
        <v>546</v>
      </c>
      <c r="B4" s="6" t="n">
        <v>100000</v>
      </c>
      <c r="D4" s="6" t="n">
        <v>100000</v>
      </c>
    </row>
    <row r="5" spans="1:6">
      <c r="A5" s="4" t="s">
        <v>547</v>
      </c>
      <c r="D5" s="6" t="n">
        <v>2000000</v>
      </c>
    </row>
    <row r="6" spans="1:6">
      <c r="A6" s="4" t="s">
        <v>548</v>
      </c>
      <c r="B6" s="4" t="s">
        <v>549</v>
      </c>
      <c r="D6" s="4" t="s">
        <v>549</v>
      </c>
      <c r="F6" s="4" t="s">
        <v>550</v>
      </c>
    </row>
    <row r="7" spans="1:6">
      <c r="A7" s="4" t="s">
        <v>551</v>
      </c>
      <c r="B7" s="4" t="s">
        <v>552</v>
      </c>
      <c r="D7" s="4" t="s">
        <v>552</v>
      </c>
      <c r="F7" s="4" t="s">
        <v>553</v>
      </c>
    </row>
    <row r="8" spans="1:6">
      <c r="A8" s="4" t="s">
        <v>554</v>
      </c>
      <c r="B8" s="6" t="n">
        <v>225000</v>
      </c>
      <c r="C8" s="6" t="n">
        <v>0</v>
      </c>
      <c r="D8" s="6" t="n">
        <v>-175000</v>
      </c>
      <c r="E8" s="6" t="n">
        <v>100000</v>
      </c>
    </row>
    <row r="9" spans="1:6">
      <c r="A9" s="4" t="s">
        <v>555</v>
      </c>
      <c r="D9" s="6" t="n">
        <v>151000</v>
      </c>
      <c r="E9" s="6" t="n">
        <v>875000</v>
      </c>
    </row>
    <row r="10" spans="1:6">
      <c r="A10" s="4" t="s">
        <v>556</v>
      </c>
      <c r="D10" s="4" t="s">
        <v>557</v>
      </c>
      <c r="E10" s="4" t="s">
        <v>558</v>
      </c>
    </row>
    <row r="11" spans="1:6">
      <c r="A11" s="4" t="s">
        <v>559</v>
      </c>
      <c r="B11" s="4" t="s">
        <v>560</v>
      </c>
      <c r="D11" s="4" t="s">
        <v>560</v>
      </c>
      <c r="F11" s="4" t="s">
        <v>561</v>
      </c>
    </row>
    <row r="12" spans="1:6">
      <c r="A12" s="4" t="s">
        <v>462</v>
      </c>
    </row>
    <row r="13" spans="1:6">
      <c r="A13" s="3" t="s">
        <v>444</v>
      </c>
    </row>
    <row r="14" spans="1:6">
      <c r="A14" s="4" t="s">
        <v>562</v>
      </c>
      <c r="B14" s="6" t="n">
        <v>1000000</v>
      </c>
      <c r="D14" s="6" t="n">
        <v>1000000</v>
      </c>
    </row>
    <row r="15" spans="1:6">
      <c r="A15" s="4" t="s">
        <v>554</v>
      </c>
      <c r="B15" s="5" t="n">
        <v>464000</v>
      </c>
      <c r="C15" s="6" t="n">
        <v>175000</v>
      </c>
      <c r="D15" s="5" t="n">
        <v>-60000</v>
      </c>
      <c r="E15" s="6" t="n">
        <v>5000</v>
      </c>
    </row>
    <row r="16" spans="1:6">
      <c r="A16" s="4" t="s">
        <v>563</v>
      </c>
    </row>
    <row r="17" spans="1:6">
      <c r="A17" s="3" t="s">
        <v>444</v>
      </c>
    </row>
    <row r="18" spans="1:6">
      <c r="A18" s="4" t="s">
        <v>564</v>
      </c>
      <c r="B18" s="5" t="n">
        <v>2000000</v>
      </c>
      <c r="D18" s="5" t="n">
        <v>2000000</v>
      </c>
    </row>
    <row r="19" spans="1:6">
      <c r="A19" s="4" t="s">
        <v>565</v>
      </c>
    </row>
    <row r="20" spans="1:6">
      <c r="A20" s="3" t="s">
        <v>444</v>
      </c>
    </row>
    <row r="21" spans="1:6">
      <c r="A21" s="4" t="s">
        <v>564</v>
      </c>
      <c r="B21" s="5" t="n">
        <v>250000</v>
      </c>
      <c r="D21" s="5" t="n">
        <v>250000</v>
      </c>
    </row>
    <row r="22" spans="1:6">
      <c r="A22" s="4" t="s">
        <v>566</v>
      </c>
    </row>
    <row r="23" spans="1:6">
      <c r="A23" s="3" t="s">
        <v>444</v>
      </c>
    </row>
    <row r="24" spans="1:6">
      <c r="A24" s="4" t="s">
        <v>564</v>
      </c>
      <c r="B24" s="5" t="n">
        <v>250000</v>
      </c>
      <c r="D24" s="5" t="n">
        <v>250000</v>
      </c>
    </row>
    <row r="25" spans="1:6">
      <c r="A25" s="4" t="s">
        <v>567</v>
      </c>
    </row>
    <row r="26" spans="1:6">
      <c r="A26" s="3" t="s">
        <v>444</v>
      </c>
    </row>
    <row r="27" spans="1:6">
      <c r="A27" s="4" t="s">
        <v>564</v>
      </c>
      <c r="B27" s="6" t="n">
        <v>100000</v>
      </c>
      <c r="D27" s="6" t="n">
        <v>100000</v>
      </c>
    </row>
    <row r="28" spans="1:6">
      <c r="A28" s="4" t="s">
        <v>568</v>
      </c>
    </row>
    <row r="29" spans="1:6">
      <c r="A29" s="3" t="s">
        <v>444</v>
      </c>
    </row>
    <row r="30" spans="1:6">
      <c r="A30" s="4" t="s">
        <v>569</v>
      </c>
      <c r="D30" s="4" t="s">
        <v>570</v>
      </c>
    </row>
    <row r="31" spans="1:6">
      <c r="A31" s="4" t="s">
        <v>571</v>
      </c>
    </row>
    <row r="32" spans="1:6">
      <c r="A32" s="3" t="s">
        <v>444</v>
      </c>
    </row>
    <row r="33" spans="1:6">
      <c r="A33" s="4" t="s">
        <v>569</v>
      </c>
      <c r="D33" s="4" t="s">
        <v>57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41</v>
      </c>
    </row>
    <row r="2" spans="1:3">
      <c r="A2" s="3" t="s">
        <v>574</v>
      </c>
    </row>
    <row r="3" spans="1:3">
      <c r="A3" s="4" t="s">
        <v>575</v>
      </c>
      <c r="B3" s="6" t="n">
        <v>1080</v>
      </c>
      <c r="C3" s="6" t="n">
        <v>1221</v>
      </c>
    </row>
    <row r="4" spans="1:3">
      <c r="A4" s="4" t="s">
        <v>576</v>
      </c>
      <c r="B4" s="5" t="n">
        <v>57</v>
      </c>
      <c r="C4" s="5" t="n">
        <v>157</v>
      </c>
    </row>
    <row r="5" spans="1:3">
      <c r="A5" s="4" t="s">
        <v>577</v>
      </c>
      <c r="B5" s="5" t="n">
        <v>820</v>
      </c>
      <c r="C5" s="5" t="n">
        <v>0</v>
      </c>
    </row>
    <row r="6" spans="1:3">
      <c r="A6" s="4" t="s">
        <v>578</v>
      </c>
      <c r="B6" s="6" t="n">
        <v>1957</v>
      </c>
      <c r="C6" s="6" t="n">
        <v>1378</v>
      </c>
    </row>
    <row r="7" spans="1:3">
      <c r="A7" s="4" t="s">
        <v>579</v>
      </c>
      <c r="B7" s="4" t="s">
        <v>552</v>
      </c>
      <c r="C7" s="4" t="s">
        <v>553</v>
      </c>
    </row>
    <row r="8" spans="1:3">
      <c r="A8" s="4" t="s">
        <v>448</v>
      </c>
    </row>
    <row r="9" spans="1:3">
      <c r="A9" s="3" t="s">
        <v>574</v>
      </c>
    </row>
    <row r="10" spans="1:3">
      <c r="A10" s="4" t="s">
        <v>575</v>
      </c>
      <c r="B10" s="6" t="n">
        <v>9</v>
      </c>
      <c r="C10" s="6" t="n">
        <v>11</v>
      </c>
    </row>
    <row r="11" spans="1:3">
      <c r="A11" s="4" t="s">
        <v>447</v>
      </c>
    </row>
    <row r="12" spans="1:3">
      <c r="A12" s="3" t="s">
        <v>574</v>
      </c>
    </row>
    <row r="13" spans="1:3">
      <c r="A13" s="4" t="s">
        <v>576</v>
      </c>
      <c r="B13" s="5" t="n">
        <v>0</v>
      </c>
      <c r="C13" s="5" t="n">
        <v>157</v>
      </c>
    </row>
    <row r="14" spans="1:3">
      <c r="A14" s="4" t="s">
        <v>449</v>
      </c>
    </row>
    <row r="15" spans="1:3">
      <c r="A15" s="3" t="s">
        <v>574</v>
      </c>
    </row>
    <row r="16" spans="1:3">
      <c r="A16" s="4" t="s">
        <v>575</v>
      </c>
      <c r="B16" s="5" t="n">
        <v>1071</v>
      </c>
      <c r="C16" s="5" t="n">
        <v>1210</v>
      </c>
    </row>
    <row r="17" spans="1:3">
      <c r="A17" s="4" t="s">
        <v>576</v>
      </c>
      <c r="B17" s="5" t="n">
        <v>57</v>
      </c>
      <c r="C17" s="5" t="n">
        <v>0</v>
      </c>
    </row>
    <row r="18" spans="1:3">
      <c r="A18" s="4" t="s">
        <v>446</v>
      </c>
    </row>
    <row r="19" spans="1:3">
      <c r="A19" s="3" t="s">
        <v>574</v>
      </c>
    </row>
    <row r="20" spans="1:3">
      <c r="A20" s="4" t="s">
        <v>577</v>
      </c>
      <c r="B20" s="6" t="n">
        <v>820</v>
      </c>
      <c r="C2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96</v>
      </c>
      <c r="D1" s="2" t="s">
        <v>1</v>
      </c>
    </row>
    <row r="2" spans="1:5">
      <c r="B2" s="2" t="s">
        <v>2</v>
      </c>
      <c r="C2" s="2" t="s">
        <v>97</v>
      </c>
      <c r="D2" s="2" t="s">
        <v>2</v>
      </c>
      <c r="E2" s="2" t="s">
        <v>97</v>
      </c>
    </row>
    <row r="3" spans="1:5">
      <c r="A3" s="3" t="s">
        <v>581</v>
      </c>
    </row>
    <row r="4" spans="1:5">
      <c r="A4" s="4" t="s">
        <v>582</v>
      </c>
      <c r="B4" s="6" t="n">
        <v>14</v>
      </c>
      <c r="C4" s="6" t="n">
        <v>12</v>
      </c>
      <c r="D4" s="6" t="n">
        <v>43</v>
      </c>
      <c r="E4" s="6" t="n">
        <v>61</v>
      </c>
    </row>
    <row r="5" spans="1:5">
      <c r="A5" s="4" t="s">
        <v>583</v>
      </c>
      <c r="B5" s="5" t="n">
        <v>0</v>
      </c>
      <c r="C5" s="5" t="n">
        <v>0</v>
      </c>
      <c r="D5" s="5" t="n">
        <v>0</v>
      </c>
      <c r="E5" s="5" t="n">
        <v>0</v>
      </c>
    </row>
    <row r="6" spans="1:5">
      <c r="A6" s="4" t="s">
        <v>584</v>
      </c>
      <c r="B6" s="6" t="n">
        <v>14</v>
      </c>
      <c r="C6" s="6" t="n">
        <v>12</v>
      </c>
      <c r="D6" s="6" t="n">
        <v>43</v>
      </c>
      <c r="E6" s="6" t="n">
        <v>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61"/>
    <col customWidth="1" max="3" min="3" width="61"/>
  </cols>
  <sheetData>
    <row r="1" spans="1:3">
      <c r="A1" s="1" t="s">
        <v>585</v>
      </c>
      <c r="B1" s="2" t="s">
        <v>96</v>
      </c>
      <c r="C1" s="2" t="s">
        <v>1</v>
      </c>
    </row>
    <row r="2" spans="1:3">
      <c r="B2" s="2" t="s">
        <v>417</v>
      </c>
      <c r="C2" s="2" t="s">
        <v>417</v>
      </c>
    </row>
    <row r="3" spans="1:3">
      <c r="A3" s="3" t="s">
        <v>586</v>
      </c>
    </row>
    <row r="4" spans="1:3">
      <c r="A4" s="4" t="s">
        <v>587</v>
      </c>
      <c r="B4" s="5" t="n">
        <v>1</v>
      </c>
      <c r="C4" s="5" t="n">
        <v>2</v>
      </c>
    </row>
    <row r="5" spans="1:3">
      <c r="A5" s="4" t="s">
        <v>588</v>
      </c>
      <c r="B5" s="6" t="n">
        <v>70</v>
      </c>
      <c r="C5" s="6" t="n">
        <v>820</v>
      </c>
    </row>
    <row r="6" spans="1:3">
      <c r="A6" s="4" t="s">
        <v>589</v>
      </c>
      <c r="B6" s="4" t="s">
        <v>590</v>
      </c>
      <c r="C6" s="4" t="s">
        <v>5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41</v>
      </c>
    </row>
    <row r="2" spans="1:3">
      <c r="A2" s="3" t="s">
        <v>235</v>
      </c>
    </row>
    <row r="3" spans="1:3">
      <c r="A3" s="4" t="s">
        <v>592</v>
      </c>
      <c r="B3" s="6" t="n">
        <v>96000</v>
      </c>
      <c r="C3" s="6" t="n">
        <v>1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3</v>
      </c>
      <c r="B1" s="2" t="s">
        <v>1</v>
      </c>
    </row>
    <row r="2" spans="1:3">
      <c r="B2" s="2" t="s">
        <v>2</v>
      </c>
      <c r="C2" s="2" t="s">
        <v>41</v>
      </c>
    </row>
    <row r="3" spans="1:3">
      <c r="A3" s="3" t="s">
        <v>594</v>
      </c>
    </row>
    <row r="4" spans="1:3">
      <c r="A4" s="4" t="s">
        <v>595</v>
      </c>
      <c r="B4" s="6" t="n">
        <v>11275</v>
      </c>
      <c r="C4" s="6" t="n">
        <v>41029</v>
      </c>
    </row>
    <row r="5" spans="1:3">
      <c r="A5" s="4" t="s">
        <v>596</v>
      </c>
      <c r="B5" s="5" t="n">
        <v>7580</v>
      </c>
      <c r="C5" s="5" t="n">
        <v>12500</v>
      </c>
    </row>
    <row r="6" spans="1:3">
      <c r="A6" s="4" t="s">
        <v>597</v>
      </c>
      <c r="B6" s="5" t="n">
        <v>17729</v>
      </c>
      <c r="C6" s="5" t="n">
        <v>16729</v>
      </c>
    </row>
    <row r="7" spans="1:3">
      <c r="A7" s="4" t="s">
        <v>598</v>
      </c>
      <c r="B7" s="5" t="n">
        <v>9496</v>
      </c>
      <c r="C7" s="5" t="n">
        <v>9496</v>
      </c>
    </row>
    <row r="8" spans="1:3">
      <c r="A8" s="4" t="s">
        <v>599</v>
      </c>
      <c r="B8" s="5" t="n">
        <v>14257</v>
      </c>
      <c r="C8" s="5" t="n">
        <v>6996</v>
      </c>
    </row>
    <row r="9" spans="1:3">
      <c r="A9" s="4" t="s">
        <v>600</v>
      </c>
      <c r="B9" s="5" t="n">
        <v>5568</v>
      </c>
      <c r="C9" s="5" t="n">
        <v>1000</v>
      </c>
    </row>
    <row r="10" spans="1:3">
      <c r="A10" s="4" t="s">
        <v>601</v>
      </c>
      <c r="B10" s="5" t="n">
        <v>1000</v>
      </c>
    </row>
    <row r="11" spans="1:3">
      <c r="A11" s="4" t="s">
        <v>71</v>
      </c>
      <c r="B11" s="5" t="n">
        <v>55630</v>
      </c>
      <c r="C11" s="5" t="n">
        <v>46721</v>
      </c>
    </row>
    <row r="12" spans="1:3">
      <c r="A12" s="4" t="s">
        <v>602</v>
      </c>
      <c r="B12" s="6" t="n">
        <v>66905</v>
      </c>
      <c r="C12" s="6" t="n">
        <v>87750</v>
      </c>
    </row>
    <row r="13" spans="1:3">
      <c r="A13" s="4" t="s">
        <v>603</v>
      </c>
      <c r="B13" s="4" t="s">
        <v>604</v>
      </c>
      <c r="C13" s="4" t="s">
        <v>605</v>
      </c>
    </row>
    <row r="14" spans="1:3">
      <c r="A14" s="4" t="s">
        <v>606</v>
      </c>
      <c r="B14" s="4" t="s">
        <v>607</v>
      </c>
      <c r="C14" s="4" t="s">
        <v>608</v>
      </c>
    </row>
    <row r="15" spans="1:3">
      <c r="A15" s="4" t="s">
        <v>609</v>
      </c>
      <c r="B15" s="4" t="s">
        <v>610</v>
      </c>
      <c r="C15" s="4" t="s">
        <v>611</v>
      </c>
    </row>
    <row r="16" spans="1:3">
      <c r="A16" s="4" t="s">
        <v>612</v>
      </c>
      <c r="B16" s="4" t="s">
        <v>613</v>
      </c>
      <c r="C16" s="4" t="s">
        <v>613</v>
      </c>
    </row>
    <row r="17" spans="1:3">
      <c r="A17" s="4" t="s">
        <v>614</v>
      </c>
      <c r="B17" s="4" t="s">
        <v>615</v>
      </c>
      <c r="C17" s="4" t="s">
        <v>616</v>
      </c>
    </row>
    <row r="18" spans="1:3">
      <c r="A18" s="4" t="s">
        <v>617</v>
      </c>
      <c r="B18" s="4" t="s">
        <v>618</v>
      </c>
      <c r="C18" s="4" t="s">
        <v>616</v>
      </c>
    </row>
    <row r="19" spans="1:3">
      <c r="A19" s="4" t="s">
        <v>619</v>
      </c>
      <c r="B19" s="4" t="s">
        <v>620</v>
      </c>
    </row>
    <row r="20" spans="1:3">
      <c r="A20" s="4" t="s">
        <v>621</v>
      </c>
      <c r="B20" s="4" t="s">
        <v>622</v>
      </c>
      <c r="C20" s="4" t="s">
        <v>613</v>
      </c>
    </row>
    <row r="21" spans="1:3">
      <c r="A21" s="4" t="s">
        <v>623</v>
      </c>
      <c r="B21" s="4" t="s">
        <v>622</v>
      </c>
      <c r="C21" s="4" t="s">
        <v>6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25</v>
      </c>
      <c r="B1" s="2" t="s">
        <v>96</v>
      </c>
      <c r="D1" s="2" t="s">
        <v>1</v>
      </c>
    </row>
    <row r="2" spans="1:5">
      <c r="B2" s="2" t="s">
        <v>2</v>
      </c>
      <c r="C2" s="2" t="s">
        <v>97</v>
      </c>
      <c r="D2" s="2" t="s">
        <v>2</v>
      </c>
      <c r="E2" s="2" t="s">
        <v>97</v>
      </c>
    </row>
    <row r="3" spans="1:5">
      <c r="A3" s="3" t="s">
        <v>240</v>
      </c>
    </row>
    <row r="4" spans="1:5">
      <c r="A4" s="4" t="s">
        <v>626</v>
      </c>
      <c r="B4" s="6" t="n">
        <v>64</v>
      </c>
      <c r="D4" s="6" t="n">
        <v>193</v>
      </c>
    </row>
    <row r="5" spans="1:5">
      <c r="A5" s="4" t="s">
        <v>627</v>
      </c>
      <c r="B5" s="5" t="n">
        <v>29</v>
      </c>
      <c r="C5" s="6" t="n">
        <v>0</v>
      </c>
      <c r="D5" s="5" t="n">
        <v>88</v>
      </c>
      <c r="E5" s="6" t="n">
        <v>0</v>
      </c>
    </row>
    <row r="6" spans="1:5">
      <c r="A6" s="4" t="s">
        <v>628</v>
      </c>
      <c r="B6" s="5" t="n">
        <v>29</v>
      </c>
      <c r="D6" s="5" t="n">
        <v>87</v>
      </c>
    </row>
    <row r="7" spans="1:5">
      <c r="A7" s="4" t="s">
        <v>629</v>
      </c>
      <c r="B7" s="6" t="n">
        <v>122</v>
      </c>
      <c r="D7" s="6" t="n">
        <v>3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96</v>
      </c>
      <c r="D1" s="2" t="s">
        <v>1</v>
      </c>
    </row>
    <row r="2" spans="1:5">
      <c r="B2" s="2" t="s">
        <v>2</v>
      </c>
      <c r="C2" s="2" t="s">
        <v>97</v>
      </c>
      <c r="D2" s="2" t="s">
        <v>2</v>
      </c>
      <c r="E2" s="2" t="s">
        <v>97</v>
      </c>
    </row>
    <row r="3" spans="1:5">
      <c r="A3" s="3" t="s">
        <v>163</v>
      </c>
    </row>
    <row r="4" spans="1:5">
      <c r="A4" s="4" t="s">
        <v>164</v>
      </c>
      <c r="B4" s="5" t="n">
        <v>237641</v>
      </c>
      <c r="C4" s="5" t="n">
        <v>279679</v>
      </c>
      <c r="D4" s="5" t="n">
        <v>511506</v>
      </c>
      <c r="E4" s="5" t="n">
        <v>385342</v>
      </c>
    </row>
    <row r="5" spans="1:5">
      <c r="A5" s="4" t="s">
        <v>165</v>
      </c>
      <c r="C5" s="5" t="n">
        <v>2300</v>
      </c>
      <c r="D5" s="5" t="n">
        <v>38917</v>
      </c>
      <c r="E5" s="5" t="n">
        <v>24408</v>
      </c>
    </row>
    <row r="6" spans="1:5">
      <c r="A6" s="4" t="s">
        <v>166</v>
      </c>
      <c r="B6" s="8" t="n">
        <v>0.025</v>
      </c>
      <c r="C6" s="8" t="n">
        <v>0.02</v>
      </c>
      <c r="D6" s="8" t="n">
        <v>0.07000000000000001</v>
      </c>
      <c r="E6" s="8" t="n">
        <v>0.05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6"/>
  </cols>
  <sheetData>
    <row r="1" spans="1:2">
      <c r="A1" s="1" t="s">
        <v>630</v>
      </c>
      <c r="B1" s="2" t="s">
        <v>2</v>
      </c>
    </row>
    <row r="2" spans="1:2">
      <c r="A2" s="3" t="s">
        <v>240</v>
      </c>
    </row>
    <row r="3" spans="1:2">
      <c r="A3" s="4" t="s">
        <v>631</v>
      </c>
      <c r="B3" s="4" t="s">
        <v>632</v>
      </c>
    </row>
    <row r="4" spans="1:2">
      <c r="A4" s="4" t="s">
        <v>633</v>
      </c>
      <c r="B4" s="4" t="s">
        <v>634</v>
      </c>
    </row>
    <row r="5" spans="1:2">
      <c r="A5" s="4" t="s">
        <v>635</v>
      </c>
      <c r="B5" s="4" t="s">
        <v>636</v>
      </c>
    </row>
    <row r="6" spans="1:2">
      <c r="A6" s="4" t="s">
        <v>637</v>
      </c>
      <c r="B6" s="4" t="s">
        <v>6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41</v>
      </c>
    </row>
    <row r="3" spans="1:3">
      <c r="A3" s="3" t="s">
        <v>240</v>
      </c>
    </row>
    <row r="4" spans="1:3">
      <c r="A4" s="4" t="s">
        <v>640</v>
      </c>
      <c r="B4" s="6" t="n">
        <v>117</v>
      </c>
    </row>
    <row r="5" spans="1:3">
      <c r="A5" s="4" t="s">
        <v>641</v>
      </c>
      <c r="B5" s="5" t="n">
        <v>119</v>
      </c>
    </row>
    <row r="6" spans="1:3">
      <c r="A6" s="4" t="s">
        <v>642</v>
      </c>
      <c r="B6" s="5" t="n">
        <v>110</v>
      </c>
    </row>
    <row r="7" spans="1:3">
      <c r="A7" s="4" t="s">
        <v>643</v>
      </c>
      <c r="B7" s="5" t="n">
        <v>69</v>
      </c>
    </row>
    <row r="8" spans="1:3">
      <c r="A8" s="4" t="s">
        <v>644</v>
      </c>
      <c r="B8" s="5" t="n">
        <v>69</v>
      </c>
    </row>
    <row r="9" spans="1:3">
      <c r="A9" s="4" t="s">
        <v>645</v>
      </c>
      <c r="B9" s="5" t="n">
        <v>608</v>
      </c>
    </row>
    <row r="10" spans="1:3">
      <c r="A10" s="4" t="s">
        <v>646</v>
      </c>
      <c r="B10" s="5" t="n">
        <v>1092</v>
      </c>
    </row>
    <row r="11" spans="1:3">
      <c r="A11" s="4" t="s">
        <v>647</v>
      </c>
      <c r="B11" s="5" t="n">
        <v>-206</v>
      </c>
    </row>
    <row r="12" spans="1:3">
      <c r="A12" s="4" t="s">
        <v>648</v>
      </c>
      <c r="B12" s="5" t="n">
        <v>886</v>
      </c>
      <c r="C12" s="6" t="n">
        <v>0</v>
      </c>
    </row>
    <row r="13" spans="1:3">
      <c r="A13" s="4" t="s">
        <v>649</v>
      </c>
      <c r="B13" s="5" t="n">
        <v>302</v>
      </c>
    </row>
    <row r="14" spans="1:3">
      <c r="A14" s="4" t="s">
        <v>650</v>
      </c>
      <c r="B14" s="5" t="n">
        <v>275</v>
      </c>
    </row>
    <row r="15" spans="1:3">
      <c r="A15" s="4" t="s">
        <v>651</v>
      </c>
      <c r="B15" s="5" t="n">
        <v>277</v>
      </c>
    </row>
    <row r="16" spans="1:3">
      <c r="A16" s="4" t="s">
        <v>652</v>
      </c>
      <c r="B16" s="5" t="n">
        <v>278</v>
      </c>
    </row>
    <row r="17" spans="1:3">
      <c r="A17" s="4" t="s">
        <v>653</v>
      </c>
      <c r="B17" s="5" t="n">
        <v>240</v>
      </c>
    </row>
    <row r="18" spans="1:3">
      <c r="A18" s="4" t="s">
        <v>654</v>
      </c>
      <c r="B18" s="5" t="n">
        <v>3068</v>
      </c>
    </row>
    <row r="19" spans="1:3">
      <c r="A19" s="4" t="s">
        <v>646</v>
      </c>
      <c r="B19" s="5" t="n">
        <v>4440</v>
      </c>
    </row>
    <row r="20" spans="1:3">
      <c r="A20" s="4" t="s">
        <v>647</v>
      </c>
      <c r="B20" s="5" t="n">
        <v>-1230</v>
      </c>
    </row>
    <row r="21" spans="1:3">
      <c r="A21" s="4" t="s">
        <v>655</v>
      </c>
      <c r="B21" s="6" t="n">
        <v>3210</v>
      </c>
      <c r="C21"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80"/>
    <col customWidth="1" max="5" min="5" width="14"/>
  </cols>
  <sheetData>
    <row r="1" spans="1:5">
      <c r="A1" s="1" t="s">
        <v>656</v>
      </c>
      <c r="B1" s="2" t="s">
        <v>96</v>
      </c>
      <c r="D1" s="2" t="s">
        <v>1</v>
      </c>
    </row>
    <row r="2" spans="1:5">
      <c r="B2" s="2" t="s">
        <v>2</v>
      </c>
      <c r="C2" s="2" t="s">
        <v>97</v>
      </c>
      <c r="D2" s="2" t="s">
        <v>2</v>
      </c>
      <c r="E2" s="2" t="s">
        <v>97</v>
      </c>
    </row>
    <row r="3" spans="1:5">
      <c r="A3" s="3" t="s">
        <v>657</v>
      </c>
    </row>
    <row r="4" spans="1:5">
      <c r="A4" s="4" t="s">
        <v>658</v>
      </c>
      <c r="C4" s="6" t="n">
        <v>102000</v>
      </c>
      <c r="E4" s="6" t="n">
        <v>318000</v>
      </c>
    </row>
    <row r="5" spans="1:5">
      <c r="A5" s="4" t="s">
        <v>659</v>
      </c>
    </row>
    <row r="6" spans="1:5">
      <c r="A6" s="3" t="s">
        <v>657</v>
      </c>
    </row>
    <row r="7" spans="1:5">
      <c r="A7" s="4" t="s">
        <v>660</v>
      </c>
      <c r="B7" s="4" t="s">
        <v>661</v>
      </c>
      <c r="D7" s="4" t="s">
        <v>66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2</v>
      </c>
      <c r="B1" s="2" t="s">
        <v>96</v>
      </c>
      <c r="D1" s="2" t="s">
        <v>1</v>
      </c>
    </row>
    <row r="2" spans="1:5">
      <c r="B2" s="2" t="s">
        <v>2</v>
      </c>
      <c r="C2" s="2" t="s">
        <v>97</v>
      </c>
      <c r="D2" s="2" t="s">
        <v>2</v>
      </c>
      <c r="E2" s="2" t="s">
        <v>97</v>
      </c>
    </row>
    <row r="3" spans="1:5">
      <c r="A3" s="3" t="s">
        <v>663</v>
      </c>
    </row>
    <row r="4" spans="1:5">
      <c r="A4" s="4" t="s">
        <v>664</v>
      </c>
      <c r="B4" s="6" t="n">
        <v>-12550</v>
      </c>
      <c r="C4" s="6" t="n">
        <v>-13667</v>
      </c>
      <c r="D4" s="6" t="n">
        <v>-14225</v>
      </c>
      <c r="E4" s="6" t="n">
        <v>-12950</v>
      </c>
    </row>
    <row r="5" spans="1:5">
      <c r="A5" s="4" t="s">
        <v>665</v>
      </c>
      <c r="B5" s="5" t="n">
        <v>473</v>
      </c>
      <c r="C5" s="5" t="n">
        <v>-724</v>
      </c>
      <c r="D5" s="5" t="n">
        <v>1521</v>
      </c>
      <c r="E5" s="5" t="n">
        <v>-2169</v>
      </c>
    </row>
    <row r="6" spans="1:5">
      <c r="A6" s="4" t="s">
        <v>666</v>
      </c>
      <c r="B6" s="5" t="n">
        <v>256</v>
      </c>
      <c r="C6" s="5" t="n">
        <v>306</v>
      </c>
      <c r="D6" s="5" t="n">
        <v>883</v>
      </c>
      <c r="E6" s="5" t="n">
        <v>1034</v>
      </c>
    </row>
    <row r="7" spans="1:5">
      <c r="A7" s="4" t="s">
        <v>667</v>
      </c>
      <c r="B7" s="5" t="n">
        <v>729</v>
      </c>
      <c r="C7" s="5" t="n">
        <v>-418</v>
      </c>
      <c r="D7" s="5" t="n">
        <v>2404</v>
      </c>
      <c r="E7" s="5" t="n">
        <v>-1135</v>
      </c>
    </row>
    <row r="8" spans="1:5">
      <c r="A8" s="4" t="s">
        <v>668</v>
      </c>
      <c r="B8" s="5" t="n">
        <v>-11821</v>
      </c>
      <c r="C8" s="5" t="n">
        <v>-14085</v>
      </c>
      <c r="D8" s="5" t="n">
        <v>-11821</v>
      </c>
      <c r="E8" s="5" t="n">
        <v>-14085</v>
      </c>
    </row>
    <row r="9" spans="1:5">
      <c r="A9" s="4" t="s">
        <v>669</v>
      </c>
    </row>
    <row r="10" spans="1:5">
      <c r="A10" s="3" t="s">
        <v>663</v>
      </c>
    </row>
    <row r="11" spans="1:5">
      <c r="A11" s="4" t="s">
        <v>664</v>
      </c>
      <c r="B11" s="5" t="n">
        <v>1398</v>
      </c>
      <c r="C11" s="5" t="n">
        <v>-2177</v>
      </c>
      <c r="D11" s="5" t="n">
        <v>-1409</v>
      </c>
      <c r="E11" s="5" t="n">
        <v>-327</v>
      </c>
    </row>
    <row r="12" spans="1:5">
      <c r="A12" s="4" t="s">
        <v>665</v>
      </c>
      <c r="B12" s="5" t="n">
        <v>480</v>
      </c>
      <c r="C12" s="5" t="n">
        <v>-726</v>
      </c>
      <c r="D12" s="5" t="n">
        <v>3311</v>
      </c>
      <c r="E12" s="5" t="n">
        <v>-2693</v>
      </c>
    </row>
    <row r="13" spans="1:5">
      <c r="A13" s="4" t="s">
        <v>666</v>
      </c>
      <c r="B13" s="5" t="n">
        <v>-69</v>
      </c>
      <c r="C13" s="5" t="n">
        <v>0</v>
      </c>
      <c r="D13" s="5" t="n">
        <v>-93</v>
      </c>
      <c r="E13" s="5" t="n">
        <v>117</v>
      </c>
    </row>
    <row r="14" spans="1:5">
      <c r="A14" s="4" t="s">
        <v>667</v>
      </c>
      <c r="B14" s="5" t="n">
        <v>411</v>
      </c>
      <c r="C14" s="5" t="n">
        <v>-726</v>
      </c>
      <c r="D14" s="5" t="n">
        <v>3218</v>
      </c>
      <c r="E14" s="5" t="n">
        <v>-2576</v>
      </c>
    </row>
    <row r="15" spans="1:5">
      <c r="A15" s="4" t="s">
        <v>668</v>
      </c>
      <c r="B15" s="5" t="n">
        <v>1809</v>
      </c>
      <c r="C15" s="5" t="n">
        <v>-2903</v>
      </c>
      <c r="D15" s="5" t="n">
        <v>1809</v>
      </c>
      <c r="E15" s="5" t="n">
        <v>-2903</v>
      </c>
    </row>
    <row r="16" spans="1:5">
      <c r="A16" s="4" t="s">
        <v>670</v>
      </c>
    </row>
    <row r="17" spans="1:5">
      <c r="A17" s="3" t="s">
        <v>663</v>
      </c>
    </row>
    <row r="18" spans="1:5">
      <c r="A18" s="4" t="s">
        <v>664</v>
      </c>
      <c r="B18" s="5" t="n">
        <v>-13948</v>
      </c>
      <c r="C18" s="5" t="n">
        <v>-11490</v>
      </c>
      <c r="D18" s="5" t="n">
        <v>-12816</v>
      </c>
      <c r="E18" s="5" t="n">
        <v>-12623</v>
      </c>
    </row>
    <row r="19" spans="1:5">
      <c r="A19" s="4" t="s">
        <v>665</v>
      </c>
      <c r="B19" s="5" t="n">
        <v>-7</v>
      </c>
      <c r="C19" s="5" t="n">
        <v>2</v>
      </c>
      <c r="D19" s="5" t="n">
        <v>-1790</v>
      </c>
      <c r="E19" s="5" t="n">
        <v>524</v>
      </c>
    </row>
    <row r="20" spans="1:5">
      <c r="A20" s="4" t="s">
        <v>666</v>
      </c>
      <c r="B20" s="5" t="n">
        <v>325</v>
      </c>
      <c r="C20" s="5" t="n">
        <v>306</v>
      </c>
      <c r="D20" s="5" t="n">
        <v>976</v>
      </c>
      <c r="E20" s="5" t="n">
        <v>917</v>
      </c>
    </row>
    <row r="21" spans="1:5">
      <c r="A21" s="4" t="s">
        <v>667</v>
      </c>
      <c r="B21" s="5" t="n">
        <v>318</v>
      </c>
      <c r="C21" s="5" t="n">
        <v>308</v>
      </c>
      <c r="D21" s="5" t="n">
        <v>-814</v>
      </c>
      <c r="E21" s="5" t="n">
        <v>1441</v>
      </c>
    </row>
    <row r="22" spans="1:5">
      <c r="A22" s="4" t="s">
        <v>668</v>
      </c>
      <c r="B22" s="6" t="n">
        <v>-13630</v>
      </c>
      <c r="C22" s="6" t="n">
        <v>-11182</v>
      </c>
      <c r="D22" s="6" t="n">
        <v>-13630</v>
      </c>
      <c r="E22" s="6" t="n">
        <v>-1118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96</v>
      </c>
      <c r="D1" s="2" t="s">
        <v>1</v>
      </c>
    </row>
    <row r="2" spans="1:5">
      <c r="B2" s="2" t="s">
        <v>2</v>
      </c>
      <c r="C2" s="2" t="s">
        <v>97</v>
      </c>
      <c r="D2" s="2" t="s">
        <v>2</v>
      </c>
      <c r="E2" s="2" t="s">
        <v>97</v>
      </c>
    </row>
    <row r="3" spans="1:5">
      <c r="A3" s="3" t="s">
        <v>672</v>
      </c>
    </row>
    <row r="4" spans="1:5">
      <c r="A4" s="4" t="s">
        <v>143</v>
      </c>
      <c r="B4" s="6" t="n">
        <v>-88</v>
      </c>
      <c r="C4" s="6" t="n">
        <v>0</v>
      </c>
      <c r="D4" s="6" t="n">
        <v>-118</v>
      </c>
      <c r="E4" s="6" t="n">
        <v>148</v>
      </c>
    </row>
    <row r="5" spans="1:5">
      <c r="A5" s="4" t="s">
        <v>130</v>
      </c>
      <c r="B5" s="5" t="n">
        <v>19</v>
      </c>
      <c r="C5" s="5" t="n">
        <v>0</v>
      </c>
      <c r="D5" s="5" t="n">
        <v>25</v>
      </c>
      <c r="E5" s="5" t="n">
        <v>-31</v>
      </c>
    </row>
    <row r="6" spans="1:5">
      <c r="A6" s="4" t="s">
        <v>673</v>
      </c>
      <c r="B6" s="5" t="n">
        <v>-69</v>
      </c>
      <c r="C6" s="5" t="n">
        <v>0</v>
      </c>
      <c r="D6" s="5" t="n">
        <v>-93</v>
      </c>
      <c r="E6" s="5" t="n">
        <v>117</v>
      </c>
    </row>
    <row r="7" spans="1:5">
      <c r="A7" s="3" t="s">
        <v>674</v>
      </c>
    </row>
    <row r="8" spans="1:5">
      <c r="A8" s="4" t="s">
        <v>675</v>
      </c>
      <c r="B8" s="5" t="n">
        <v>412</v>
      </c>
      <c r="C8" s="5" t="n">
        <v>387</v>
      </c>
      <c r="D8" s="5" t="n">
        <v>1236</v>
      </c>
      <c r="E8" s="5" t="n">
        <v>1161</v>
      </c>
    </row>
    <row r="9" spans="1:5">
      <c r="A9" s="4" t="s">
        <v>676</v>
      </c>
      <c r="B9" s="5" t="n">
        <v>-87</v>
      </c>
      <c r="C9" s="5" t="n">
        <v>-81</v>
      </c>
      <c r="D9" s="5" t="n">
        <v>-260</v>
      </c>
      <c r="E9" s="5" t="n">
        <v>-244</v>
      </c>
    </row>
    <row r="10" spans="1:5">
      <c r="A10" s="4" t="s">
        <v>673</v>
      </c>
      <c r="B10" s="5" t="n">
        <v>325</v>
      </c>
      <c r="C10" s="5" t="n">
        <v>306</v>
      </c>
      <c r="D10" s="5" t="n">
        <v>976</v>
      </c>
      <c r="E10" s="5" t="n">
        <v>917</v>
      </c>
    </row>
    <row r="11" spans="1:5">
      <c r="A11" s="4" t="s">
        <v>677</v>
      </c>
      <c r="B11" s="6" t="n">
        <v>256</v>
      </c>
      <c r="C11" s="6" t="n">
        <v>306</v>
      </c>
      <c r="D11" s="6" t="n">
        <v>883</v>
      </c>
      <c r="E11" s="6" t="n">
        <v>103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41</v>
      </c>
    </row>
    <row r="2" spans="1:3">
      <c r="A2" s="3" t="s">
        <v>679</v>
      </c>
    </row>
    <row r="3" spans="1:3">
      <c r="A3" s="4" t="s">
        <v>680</v>
      </c>
      <c r="B3" s="6" t="n">
        <v>118832</v>
      </c>
      <c r="C3" s="6" t="n">
        <v>115451</v>
      </c>
    </row>
    <row r="4" spans="1:3">
      <c r="A4" s="4" t="s">
        <v>681</v>
      </c>
      <c r="B4" s="5" t="n">
        <v>109483</v>
      </c>
      <c r="C4" s="5" t="n">
        <v>105891</v>
      </c>
    </row>
    <row r="5" spans="1:3">
      <c r="A5" s="4" t="s">
        <v>682</v>
      </c>
      <c r="B5" s="5" t="n">
        <v>109483</v>
      </c>
      <c r="C5" s="5" t="n">
        <v>105891</v>
      </c>
    </row>
    <row r="6" spans="1:3">
      <c r="A6" s="4" t="s">
        <v>683</v>
      </c>
      <c r="B6" s="6" t="n">
        <v>109483</v>
      </c>
      <c r="C6" s="6" t="n">
        <v>105891</v>
      </c>
    </row>
    <row r="7" spans="1:3">
      <c r="A7" s="4" t="s">
        <v>684</v>
      </c>
      <c r="B7" s="4" t="s">
        <v>685</v>
      </c>
      <c r="C7" s="4" t="s">
        <v>685</v>
      </c>
    </row>
    <row r="8" spans="1:3">
      <c r="A8" s="4" t="s">
        <v>686</v>
      </c>
      <c r="B8" s="4" t="s">
        <v>687</v>
      </c>
      <c r="C8" s="4" t="s">
        <v>688</v>
      </c>
    </row>
    <row r="9" spans="1:3">
      <c r="A9" s="4" t="s">
        <v>689</v>
      </c>
      <c r="B9" s="4" t="s">
        <v>687</v>
      </c>
      <c r="C9" s="4" t="s">
        <v>688</v>
      </c>
    </row>
    <row r="10" spans="1:3">
      <c r="A10" s="4" t="s">
        <v>690</v>
      </c>
      <c r="B10" s="4" t="s">
        <v>691</v>
      </c>
      <c r="C10" s="4" t="s">
        <v>692</v>
      </c>
    </row>
    <row r="11" spans="1:3">
      <c r="A11" s="4" t="s">
        <v>693</v>
      </c>
      <c r="B11" s="4" t="s">
        <v>694</v>
      </c>
      <c r="C11" s="4" t="s">
        <v>694</v>
      </c>
    </row>
    <row r="12" spans="1:3">
      <c r="A12" s="4" t="s">
        <v>695</v>
      </c>
      <c r="B12" s="4" t="s">
        <v>696</v>
      </c>
      <c r="C12" s="4" t="s">
        <v>696</v>
      </c>
    </row>
    <row r="13" spans="1:3">
      <c r="A13" s="4" t="s">
        <v>697</v>
      </c>
      <c r="B13" s="4" t="s">
        <v>698</v>
      </c>
      <c r="C13" s="4" t="s">
        <v>698</v>
      </c>
    </row>
    <row r="14" spans="1:3">
      <c r="A14" s="4" t="s">
        <v>699</v>
      </c>
      <c r="B14" s="4" t="s">
        <v>700</v>
      </c>
      <c r="C14" s="4" t="s">
        <v>700</v>
      </c>
    </row>
    <row r="15" spans="1:3">
      <c r="A15" s="4" t="s">
        <v>701</v>
      </c>
      <c r="B15" s="4" t="s">
        <v>437</v>
      </c>
      <c r="C15" s="4" t="s">
        <v>437</v>
      </c>
    </row>
    <row r="16" spans="1:3">
      <c r="A16" s="4" t="s">
        <v>702</v>
      </c>
      <c r="B16" s="4" t="s">
        <v>703</v>
      </c>
      <c r="C16" s="4" t="s">
        <v>703</v>
      </c>
    </row>
    <row r="17" spans="1:3">
      <c r="A17" s="4" t="s">
        <v>704</v>
      </c>
      <c r="B17" s="4" t="s">
        <v>694</v>
      </c>
      <c r="C17" s="4" t="s">
        <v>694</v>
      </c>
    </row>
    <row r="18" spans="1:3">
      <c r="A18" s="4" t="s">
        <v>705</v>
      </c>
      <c r="B18" s="4" t="s">
        <v>706</v>
      </c>
      <c r="C18" s="4" t="s">
        <v>706</v>
      </c>
    </row>
    <row r="19" spans="1:3">
      <c r="A19" s="4" t="s">
        <v>707</v>
      </c>
    </row>
    <row r="20" spans="1:3">
      <c r="A20" s="3" t="s">
        <v>679</v>
      </c>
    </row>
    <row r="21" spans="1:3">
      <c r="A21" s="4" t="s">
        <v>680</v>
      </c>
      <c r="B21" s="6" t="n">
        <v>131075</v>
      </c>
      <c r="C21" s="6" t="n">
        <v>129178</v>
      </c>
    </row>
    <row r="22" spans="1:3">
      <c r="A22" s="4" t="s">
        <v>681</v>
      </c>
      <c r="B22" s="5" t="n">
        <v>102337</v>
      </c>
      <c r="C22" s="5" t="n">
        <v>100258</v>
      </c>
    </row>
    <row r="23" spans="1:3">
      <c r="A23" s="4" t="s">
        <v>682</v>
      </c>
      <c r="B23" s="5" t="n">
        <v>114221</v>
      </c>
      <c r="C23" s="5" t="n">
        <v>112130</v>
      </c>
    </row>
    <row r="24" spans="1:3">
      <c r="A24" s="4" t="s">
        <v>683</v>
      </c>
      <c r="B24" s="6" t="n">
        <v>114221</v>
      </c>
      <c r="C24" s="6" t="n">
        <v>112130</v>
      </c>
    </row>
    <row r="25" spans="1:3">
      <c r="A25" s="4" t="s">
        <v>684</v>
      </c>
      <c r="B25" s="4" t="s">
        <v>708</v>
      </c>
      <c r="C25" s="4" t="s">
        <v>709</v>
      </c>
    </row>
    <row r="26" spans="1:3">
      <c r="A26" s="4" t="s">
        <v>686</v>
      </c>
      <c r="B26" s="4" t="s">
        <v>710</v>
      </c>
      <c r="C26" s="4" t="s">
        <v>711</v>
      </c>
    </row>
    <row r="27" spans="1:3">
      <c r="A27" s="4" t="s">
        <v>689</v>
      </c>
      <c r="B27" s="4" t="s">
        <v>712</v>
      </c>
      <c r="C27" s="4" t="s">
        <v>713</v>
      </c>
    </row>
    <row r="28" spans="1:3">
      <c r="A28" s="4" t="s">
        <v>690</v>
      </c>
      <c r="B28" s="4" t="s">
        <v>714</v>
      </c>
      <c r="C28" s="4" t="s">
        <v>7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716</v>
      </c>
      <c r="B1" s="2" t="s">
        <v>2</v>
      </c>
    </row>
    <row r="2" spans="1:2">
      <c r="A2" s="3" t="s">
        <v>244</v>
      </c>
    </row>
    <row r="3" spans="1:2">
      <c r="A3" s="4" t="s">
        <v>717</v>
      </c>
      <c r="B3" s="4" t="s">
        <v>7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9</v>
      </c>
      <c r="B1" s="2" t="s">
        <v>1</v>
      </c>
    </row>
    <row r="2" spans="1:3">
      <c r="B2" s="2" t="s">
        <v>2</v>
      </c>
      <c r="C2" s="2" t="s">
        <v>97</v>
      </c>
    </row>
    <row r="3" spans="1:3">
      <c r="A3" s="4" t="s">
        <v>720</v>
      </c>
      <c r="B3" s="6" t="n">
        <v>0</v>
      </c>
      <c r="C3" s="6" t="n">
        <v>0</v>
      </c>
    </row>
    <row r="4" spans="1:3">
      <c r="A4" s="4" t="s">
        <v>721</v>
      </c>
      <c r="B4" s="4" t="s">
        <v>722</v>
      </c>
      <c r="C4" s="4" t="s">
        <v>722</v>
      </c>
    </row>
    <row r="5" spans="1:3">
      <c r="A5" s="4" t="s">
        <v>723</v>
      </c>
      <c r="B5" s="6" t="n">
        <v>0</v>
      </c>
      <c r="C5" s="6" t="n">
        <v>0</v>
      </c>
    </row>
    <row r="6" spans="1:3">
      <c r="A6" s="4" t="s">
        <v>724</v>
      </c>
    </row>
    <row r="7" spans="1:3">
      <c r="A7" s="4" t="s">
        <v>725</v>
      </c>
      <c r="B7" s="4" t="s">
        <v>726</v>
      </c>
      <c r="C7" s="4" t="s">
        <v>726</v>
      </c>
    </row>
    <row r="8" spans="1:3">
      <c r="A8" s="4" t="s">
        <v>727</v>
      </c>
      <c r="B8" s="6" t="n">
        <v>-23866</v>
      </c>
      <c r="C8" s="6" t="n">
        <v>-19983</v>
      </c>
    </row>
    <row r="9" spans="1:3">
      <c r="A9" s="4" t="s">
        <v>721</v>
      </c>
      <c r="B9" s="4" t="s">
        <v>728</v>
      </c>
      <c r="C9" s="4" t="s">
        <v>729</v>
      </c>
    </row>
    <row r="10" spans="1:3">
      <c r="A10" s="4" t="s">
        <v>730</v>
      </c>
      <c r="B10" s="4" t="s">
        <v>731</v>
      </c>
      <c r="C10" s="4" t="s">
        <v>731</v>
      </c>
    </row>
    <row r="11" spans="1:3">
      <c r="A11" s="4" t="s">
        <v>723</v>
      </c>
      <c r="B11" s="6" t="n">
        <v>-11</v>
      </c>
      <c r="C11" s="6" t="n">
        <v>42</v>
      </c>
    </row>
    <row r="12" spans="1:3">
      <c r="A12" s="4" t="s">
        <v>732</v>
      </c>
    </row>
    <row r="13" spans="1:3">
      <c r="A13" s="4" t="s">
        <v>725</v>
      </c>
      <c r="B13" s="4" t="s">
        <v>726</v>
      </c>
      <c r="C13" s="4" t="s">
        <v>726</v>
      </c>
    </row>
    <row r="14" spans="1:3">
      <c r="A14" s="4" t="s">
        <v>733</v>
      </c>
      <c r="B14" s="6" t="n">
        <v>23866</v>
      </c>
      <c r="C14" s="6" t="n">
        <v>19983</v>
      </c>
    </row>
    <row r="15" spans="1:3">
      <c r="A15" s="4" t="s">
        <v>721</v>
      </c>
      <c r="B15" s="4" t="s">
        <v>734</v>
      </c>
      <c r="C15" s="4" t="s">
        <v>735</v>
      </c>
    </row>
    <row r="16" spans="1:3">
      <c r="A16" s="4" t="s">
        <v>730</v>
      </c>
      <c r="B16" s="4" t="s">
        <v>731</v>
      </c>
      <c r="C16" s="4" t="s">
        <v>731</v>
      </c>
    </row>
    <row r="17" spans="1:3">
      <c r="A17" s="4" t="s">
        <v>723</v>
      </c>
      <c r="B17" s="6" t="n">
        <v>11</v>
      </c>
      <c r="C17" s="6" t="n">
        <v>-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417</v>
      </c>
    </row>
    <row r="2" spans="1:2">
      <c r="A2" s="3" t="s">
        <v>246</v>
      </c>
    </row>
    <row r="3" spans="1:2">
      <c r="A3" s="4" t="s">
        <v>737</v>
      </c>
      <c r="B3" s="6" t="n">
        <v>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38</v>
      </c>
      <c r="B1" s="2" t="s">
        <v>96</v>
      </c>
      <c r="D1" s="2" t="s">
        <v>1</v>
      </c>
    </row>
    <row r="2" spans="1:5">
      <c r="B2" s="2" t="s">
        <v>2</v>
      </c>
      <c r="C2" s="2" t="s">
        <v>97</v>
      </c>
      <c r="D2" s="2" t="s">
        <v>2</v>
      </c>
      <c r="E2" s="2" t="s">
        <v>97</v>
      </c>
    </row>
    <row r="3" spans="1:5">
      <c r="A3" s="3" t="s">
        <v>739</v>
      </c>
    </row>
    <row r="4" spans="1:5">
      <c r="A4" s="4" t="s">
        <v>740</v>
      </c>
      <c r="B4" s="6" t="n">
        <v>12859</v>
      </c>
      <c r="C4" s="6" t="n">
        <v>12695</v>
      </c>
      <c r="D4" s="6" t="n">
        <v>37839</v>
      </c>
      <c r="E4" s="6" t="n">
        <v>37617</v>
      </c>
    </row>
    <row r="5" spans="1:5">
      <c r="A5" s="4" t="s">
        <v>741</v>
      </c>
      <c r="B5" s="5" t="n">
        <v>1689</v>
      </c>
      <c r="C5" s="5" t="n">
        <v>2329</v>
      </c>
      <c r="D5" s="5" t="n">
        <v>5359</v>
      </c>
      <c r="E5" s="5" t="n">
        <v>5840</v>
      </c>
    </row>
    <row r="6" spans="1:5">
      <c r="A6" s="4" t="s">
        <v>742</v>
      </c>
    </row>
    <row r="7" spans="1:5">
      <c r="A7" s="3" t="s">
        <v>739</v>
      </c>
    </row>
    <row r="8" spans="1:5">
      <c r="A8" s="4" t="s">
        <v>740</v>
      </c>
      <c r="B8" s="5" t="n">
        <v>4675</v>
      </c>
      <c r="C8" s="5" t="n">
        <v>4762</v>
      </c>
      <c r="D8" s="5" t="n">
        <v>13770</v>
      </c>
      <c r="E8" s="5" t="n">
        <v>13729</v>
      </c>
    </row>
    <row r="9" spans="1:5">
      <c r="A9" s="4" t="s">
        <v>741</v>
      </c>
      <c r="B9" s="5" t="n">
        <v>1475</v>
      </c>
      <c r="C9" s="5" t="n">
        <v>1876</v>
      </c>
      <c r="D9" s="5" t="n">
        <v>4948</v>
      </c>
      <c r="E9" s="5" t="n">
        <v>5076</v>
      </c>
    </row>
    <row r="10" spans="1:5">
      <c r="A10" s="4" t="s">
        <v>743</v>
      </c>
    </row>
    <row r="11" spans="1:5">
      <c r="A11" s="3" t="s">
        <v>739</v>
      </c>
    </row>
    <row r="12" spans="1:5">
      <c r="A12" s="4" t="s">
        <v>740</v>
      </c>
      <c r="B12" s="5" t="n">
        <v>7064</v>
      </c>
      <c r="C12" s="5" t="n">
        <v>6692</v>
      </c>
      <c r="D12" s="5" t="n">
        <v>20597</v>
      </c>
      <c r="E12" s="5" t="n">
        <v>19050</v>
      </c>
    </row>
    <row r="13" spans="1:5">
      <c r="A13" s="4" t="s">
        <v>741</v>
      </c>
      <c r="B13" s="5" t="n">
        <v>1316</v>
      </c>
      <c r="C13" s="5" t="n">
        <v>1145</v>
      </c>
      <c r="D13" s="5" t="n">
        <v>3673</v>
      </c>
      <c r="E13" s="5" t="n">
        <v>2605</v>
      </c>
    </row>
    <row r="14" spans="1:5">
      <c r="A14" s="4" t="s">
        <v>744</v>
      </c>
    </row>
    <row r="15" spans="1:5">
      <c r="A15" s="3" t="s">
        <v>739</v>
      </c>
    </row>
    <row r="16" spans="1:5">
      <c r="A16" s="4" t="s">
        <v>740</v>
      </c>
      <c r="B16" s="5" t="n">
        <v>2458</v>
      </c>
      <c r="C16" s="5" t="n">
        <v>2379</v>
      </c>
      <c r="D16" s="5" t="n">
        <v>7315</v>
      </c>
      <c r="E16" s="5" t="n">
        <v>7288</v>
      </c>
    </row>
    <row r="17" spans="1:5">
      <c r="A17" s="4" t="s">
        <v>741</v>
      </c>
      <c r="B17" s="5" t="n">
        <v>477</v>
      </c>
      <c r="C17" s="5" t="n">
        <v>483</v>
      </c>
      <c r="D17" s="5" t="n">
        <v>1365</v>
      </c>
      <c r="E17" s="5" t="n">
        <v>1423</v>
      </c>
    </row>
    <row r="18" spans="1:5">
      <c r="A18" s="4" t="s">
        <v>745</v>
      </c>
    </row>
    <row r="19" spans="1:5">
      <c r="A19" s="3" t="s">
        <v>739</v>
      </c>
    </row>
    <row r="20" spans="1:5">
      <c r="A20" s="4" t="s">
        <v>740</v>
      </c>
      <c r="B20" s="5" t="n">
        <v>-1338</v>
      </c>
      <c r="C20" s="5" t="n">
        <v>-1138</v>
      </c>
      <c r="D20" s="5" t="n">
        <v>-3843</v>
      </c>
      <c r="E20" s="5" t="n">
        <v>-2450</v>
      </c>
    </row>
    <row r="21" spans="1:5">
      <c r="A21" s="4" t="s">
        <v>741</v>
      </c>
      <c r="B21" s="6" t="n">
        <v>-1579</v>
      </c>
      <c r="C21" s="6" t="n">
        <v>-1175</v>
      </c>
      <c r="D21" s="6" t="n">
        <v>-4627</v>
      </c>
      <c r="E21" s="6" t="n">
        <v>-32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7</v>
      </c>
    </row>
    <row r="3" spans="1:3">
      <c r="A3" s="3" t="s">
        <v>168</v>
      </c>
    </row>
    <row r="4" spans="1:3">
      <c r="A4" s="4" t="s">
        <v>133</v>
      </c>
      <c r="B4" s="6" t="n">
        <v>5359</v>
      </c>
      <c r="C4" s="6" t="n">
        <v>5840</v>
      </c>
    </row>
    <row r="5" spans="1:3">
      <c r="A5" s="3" t="s">
        <v>169</v>
      </c>
    </row>
    <row r="6" spans="1:3">
      <c r="A6" s="4" t="s">
        <v>109</v>
      </c>
      <c r="B6" s="5" t="n">
        <v>-175</v>
      </c>
      <c r="C6" s="5" t="n">
        <v>100</v>
      </c>
    </row>
    <row r="7" spans="1:3">
      <c r="A7" s="4" t="s">
        <v>170</v>
      </c>
      <c r="B7" s="5" t="n">
        <v>1360</v>
      </c>
      <c r="C7" s="5" t="n">
        <v>1149</v>
      </c>
    </row>
    <row r="8" spans="1:3">
      <c r="A8" s="4" t="s">
        <v>171</v>
      </c>
      <c r="B8" s="5" t="n">
        <v>203</v>
      </c>
      <c r="C8" s="5" t="n">
        <v>273</v>
      </c>
    </row>
    <row r="9" spans="1:3">
      <c r="A9" s="4" t="s">
        <v>172</v>
      </c>
      <c r="B9" s="5" t="n">
        <v>-118</v>
      </c>
      <c r="C9" s="5" t="n">
        <v>148</v>
      </c>
    </row>
    <row r="10" spans="1:3">
      <c r="A10" s="4" t="s">
        <v>173</v>
      </c>
      <c r="B10" s="5" t="n">
        <v>-574</v>
      </c>
      <c r="C10" s="5" t="n">
        <v>-393</v>
      </c>
    </row>
    <row r="11" spans="1:3">
      <c r="A11" s="4" t="s">
        <v>174</v>
      </c>
      <c r="B11" s="5" t="n">
        <v>-91</v>
      </c>
      <c r="C11" s="5" t="n">
        <v>-115</v>
      </c>
    </row>
    <row r="12" spans="1:3">
      <c r="A12" s="4" t="s">
        <v>175</v>
      </c>
      <c r="B12" s="5" t="n">
        <v>-28232</v>
      </c>
      <c r="C12" s="5" t="n">
        <v>-23361</v>
      </c>
    </row>
    <row r="13" spans="1:3">
      <c r="A13" s="4" t="s">
        <v>176</v>
      </c>
      <c r="B13" s="5" t="n">
        <v>23704</v>
      </c>
      <c r="C13" s="5" t="n">
        <v>25838</v>
      </c>
    </row>
    <row r="14" spans="1:3">
      <c r="A14" s="4" t="s">
        <v>177</v>
      </c>
      <c r="B14" s="5" t="n">
        <v>-276</v>
      </c>
      <c r="C14" s="5" t="n">
        <v>-404</v>
      </c>
    </row>
    <row r="15" spans="1:3">
      <c r="A15" s="4" t="s">
        <v>178</v>
      </c>
      <c r="B15" s="5" t="n">
        <v>307</v>
      </c>
      <c r="C15" s="5" t="n">
        <v>366</v>
      </c>
    </row>
    <row r="16" spans="1:3">
      <c r="A16" s="4" t="s">
        <v>179</v>
      </c>
      <c r="B16" s="5" t="n">
        <v>-388</v>
      </c>
      <c r="C16" s="5" t="n">
        <v>-400</v>
      </c>
    </row>
    <row r="17" spans="1:3">
      <c r="A17" s="4" t="s">
        <v>180</v>
      </c>
      <c r="B17" s="5" t="n">
        <v>623</v>
      </c>
      <c r="C17" s="5" t="n">
        <v>249</v>
      </c>
    </row>
    <row r="18" spans="1:3">
      <c r="A18" s="4" t="s">
        <v>181</v>
      </c>
      <c r="B18" s="5" t="n">
        <v>6</v>
      </c>
      <c r="C18" s="5" t="n">
        <v>11</v>
      </c>
    </row>
    <row r="19" spans="1:3">
      <c r="A19" s="4" t="s">
        <v>182</v>
      </c>
      <c r="B19" s="5" t="n">
        <v>-46</v>
      </c>
      <c r="C19" s="5" t="n">
        <v>0</v>
      </c>
    </row>
    <row r="20" spans="1:3">
      <c r="A20" s="4" t="s">
        <v>183</v>
      </c>
      <c r="B20" s="5" t="n">
        <v>-323</v>
      </c>
      <c r="C20" s="5" t="n">
        <v>-5534</v>
      </c>
    </row>
    <row r="21" spans="1:3">
      <c r="A21" s="4" t="s">
        <v>184</v>
      </c>
      <c r="B21" s="5" t="n">
        <v>1339</v>
      </c>
      <c r="C21" s="5" t="n">
        <v>3767</v>
      </c>
    </row>
    <row r="22" spans="1:3">
      <c r="A22" s="3" t="s">
        <v>185</v>
      </c>
    </row>
    <row r="23" spans="1:3">
      <c r="A23" s="4" t="s">
        <v>186</v>
      </c>
      <c r="B23" s="5" t="n">
        <v>-11701</v>
      </c>
      <c r="C23" s="5" t="n">
        <v>-30371</v>
      </c>
    </row>
    <row r="24" spans="1:3">
      <c r="A24" s="4" t="s">
        <v>187</v>
      </c>
      <c r="B24" s="5" t="n">
        <v>-1000</v>
      </c>
      <c r="C24" s="5" t="n">
        <v>-3405</v>
      </c>
    </row>
    <row r="25" spans="1:3">
      <c r="A25" s="4" t="s">
        <v>188</v>
      </c>
      <c r="B25" s="5" t="n">
        <v>3374</v>
      </c>
      <c r="C25" s="5" t="n">
        <v>4479</v>
      </c>
    </row>
    <row r="26" spans="1:3">
      <c r="A26" s="4" t="s">
        <v>189</v>
      </c>
      <c r="B26" s="5" t="n">
        <v>15704</v>
      </c>
      <c r="C26" s="5" t="n">
        <v>12662</v>
      </c>
    </row>
    <row r="27" spans="1:3">
      <c r="A27" s="4" t="s">
        <v>190</v>
      </c>
      <c r="B27" s="5" t="n">
        <v>2403</v>
      </c>
      <c r="C27" s="5" t="n">
        <v>3417</v>
      </c>
    </row>
    <row r="28" spans="1:3">
      <c r="A28" s="4" t="s">
        <v>191</v>
      </c>
      <c r="B28" s="5" t="n">
        <v>-11254</v>
      </c>
      <c r="C28" s="5" t="n">
        <v>-14193</v>
      </c>
    </row>
    <row r="29" spans="1:3">
      <c r="A29" s="4" t="s">
        <v>192</v>
      </c>
      <c r="B29" s="5" t="n">
        <v>12144</v>
      </c>
      <c r="C29" s="5" t="n">
        <v>13858</v>
      </c>
    </row>
    <row r="30" spans="1:3">
      <c r="A30" s="4" t="s">
        <v>193</v>
      </c>
      <c r="B30" s="5" t="n">
        <v>-139551</v>
      </c>
      <c r="C30" s="5" t="n">
        <v>-124519</v>
      </c>
    </row>
    <row r="31" spans="1:3">
      <c r="A31" s="4" t="s">
        <v>194</v>
      </c>
      <c r="B31" s="5" t="n">
        <v>151752</v>
      </c>
      <c r="C31" s="5" t="n">
        <v>139836</v>
      </c>
    </row>
    <row r="32" spans="1:3">
      <c r="A32" s="4" t="s">
        <v>195</v>
      </c>
      <c r="B32" s="5" t="n">
        <v>-23792</v>
      </c>
      <c r="C32" s="5" t="n">
        <v>-11443</v>
      </c>
    </row>
    <row r="33" spans="1:3">
      <c r="A33" s="4" t="s">
        <v>196</v>
      </c>
      <c r="B33" s="5" t="n">
        <v>4605</v>
      </c>
      <c r="C33" s="5" t="n">
        <v>1500</v>
      </c>
    </row>
    <row r="34" spans="1:3">
      <c r="A34" s="4" t="s">
        <v>197</v>
      </c>
      <c r="B34" s="5" t="n">
        <v>198</v>
      </c>
      <c r="C34" s="5" t="n">
        <v>34</v>
      </c>
    </row>
    <row r="35" spans="1:3">
      <c r="A35" s="4" t="s">
        <v>198</v>
      </c>
      <c r="B35" s="5" t="n">
        <v>-2550</v>
      </c>
      <c r="C35" s="5" t="n">
        <v>-691</v>
      </c>
    </row>
    <row r="36" spans="1:3">
      <c r="A36" s="4" t="s">
        <v>199</v>
      </c>
      <c r="B36" s="5" t="n">
        <v>332</v>
      </c>
      <c r="C36" s="5" t="n">
        <v>-8836</v>
      </c>
    </row>
    <row r="37" spans="1:3">
      <c r="A37" s="3" t="s">
        <v>200</v>
      </c>
    </row>
    <row r="38" spans="1:3">
      <c r="A38" s="4" t="s">
        <v>201</v>
      </c>
      <c r="B38" s="5" t="n">
        <v>20818</v>
      </c>
      <c r="C38" s="5" t="n">
        <v>-3732</v>
      </c>
    </row>
    <row r="39" spans="1:3">
      <c r="A39" s="4" t="s">
        <v>202</v>
      </c>
      <c r="B39" s="5" t="n">
        <v>-29754</v>
      </c>
      <c r="C39" s="5" t="n">
        <v>12170</v>
      </c>
    </row>
    <row r="40" spans="1:3">
      <c r="A40" s="4" t="s">
        <v>203</v>
      </c>
      <c r="B40" s="5" t="n">
        <v>16909</v>
      </c>
      <c r="C40" s="5" t="n">
        <v>6316</v>
      </c>
    </row>
    <row r="41" spans="1:3">
      <c r="A41" s="4" t="s">
        <v>204</v>
      </c>
      <c r="B41" s="5" t="n">
        <v>-8000</v>
      </c>
      <c r="C41" s="5" t="n">
        <v>-10000</v>
      </c>
    </row>
    <row r="42" spans="1:3">
      <c r="A42" s="4" t="s">
        <v>205</v>
      </c>
      <c r="B42" s="5" t="n">
        <v>-126</v>
      </c>
      <c r="C42" s="5" t="n">
        <v>0</v>
      </c>
    </row>
    <row r="43" spans="1:3">
      <c r="A43" s="4" t="s">
        <v>206</v>
      </c>
      <c r="B43" s="5" t="n">
        <v>96</v>
      </c>
      <c r="C43" s="5" t="n">
        <v>61</v>
      </c>
    </row>
    <row r="44" spans="1:3">
      <c r="A44" s="4" t="s">
        <v>207</v>
      </c>
      <c r="B44" s="5" t="n">
        <v>-2166</v>
      </c>
      <c r="C44" s="5" t="n">
        <v>-1708</v>
      </c>
    </row>
    <row r="45" spans="1:3">
      <c r="A45" s="4" t="s">
        <v>208</v>
      </c>
      <c r="B45" s="5" t="n">
        <v>-1216</v>
      </c>
      <c r="C45" s="5" t="n">
        <v>-992</v>
      </c>
    </row>
    <row r="46" spans="1:3">
      <c r="A46" s="4" t="s">
        <v>209</v>
      </c>
      <c r="B46" s="5" t="n">
        <v>-3439</v>
      </c>
      <c r="C46" s="5" t="n">
        <v>2115</v>
      </c>
    </row>
    <row r="47" spans="1:3">
      <c r="A47" s="4" t="s">
        <v>210</v>
      </c>
      <c r="B47" s="5" t="n">
        <v>-1768</v>
      </c>
      <c r="C47" s="5" t="n">
        <v>-2954</v>
      </c>
    </row>
    <row r="48" spans="1:3">
      <c r="A48" s="4" t="s">
        <v>211</v>
      </c>
      <c r="B48" s="5" t="n">
        <v>34894</v>
      </c>
      <c r="C48" s="5" t="n">
        <v>34188</v>
      </c>
    </row>
    <row r="49" spans="1:3">
      <c r="A49" s="4" t="s">
        <v>212</v>
      </c>
      <c r="B49" s="6" t="n">
        <v>33126</v>
      </c>
      <c r="C49" s="6" t="n">
        <v>3123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6</v>
      </c>
      <c r="B1" s="2" t="s">
        <v>2</v>
      </c>
      <c r="C1" s="2" t="s">
        <v>41</v>
      </c>
    </row>
    <row r="2" spans="1:3">
      <c r="A2" s="4" t="s">
        <v>747</v>
      </c>
    </row>
    <row r="3" spans="1:3">
      <c r="A3" s="3" t="s">
        <v>748</v>
      </c>
    </row>
    <row r="4" spans="1:3">
      <c r="A4" s="4" t="s">
        <v>749</v>
      </c>
      <c r="B4" s="9" t="n">
        <v>227.5</v>
      </c>
      <c r="C4" s="9" t="n">
        <v>177.8</v>
      </c>
    </row>
    <row r="5" spans="1:3">
      <c r="A5" s="4" t="s">
        <v>750</v>
      </c>
    </row>
    <row r="6" spans="1:3">
      <c r="A6" s="3" t="s">
        <v>748</v>
      </c>
    </row>
    <row r="7" spans="1:3">
      <c r="A7" s="4" t="s">
        <v>749</v>
      </c>
      <c r="B7" s="6" t="n">
        <v>15</v>
      </c>
      <c r="C7" s="9" t="n">
        <v>1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96</v>
      </c>
      <c r="D1" s="2" t="s">
        <v>1</v>
      </c>
    </row>
    <row r="2" spans="1:5">
      <c r="B2" s="2" t="s">
        <v>2</v>
      </c>
      <c r="C2" s="2" t="s">
        <v>97</v>
      </c>
      <c r="D2" s="2" t="s">
        <v>2</v>
      </c>
      <c r="E2" s="2" t="s">
        <v>97</v>
      </c>
    </row>
    <row r="3" spans="1:5">
      <c r="A3" s="3" t="s">
        <v>752</v>
      </c>
    </row>
    <row r="4" spans="1:5">
      <c r="A4" s="4" t="s">
        <v>753</v>
      </c>
      <c r="B4" s="6" t="n">
        <v>368</v>
      </c>
      <c r="C4" s="6" t="n">
        <v>370</v>
      </c>
      <c r="D4" s="6" t="n">
        <v>1104</v>
      </c>
      <c r="E4" s="6" t="n">
        <v>1110</v>
      </c>
    </row>
    <row r="5" spans="1:5">
      <c r="A5" s="4" t="s">
        <v>754</v>
      </c>
      <c r="B5" s="5" t="n">
        <v>392</v>
      </c>
      <c r="C5" s="5" t="n">
        <v>318</v>
      </c>
      <c r="D5" s="5" t="n">
        <v>1176</v>
      </c>
      <c r="E5" s="5" t="n">
        <v>954</v>
      </c>
    </row>
    <row r="6" spans="1:5">
      <c r="A6" s="4" t="s">
        <v>755</v>
      </c>
      <c r="B6" s="5" t="n">
        <v>-756</v>
      </c>
      <c r="C6" s="5" t="n">
        <v>-699</v>
      </c>
      <c r="D6" s="5" t="n">
        <v>-2268</v>
      </c>
      <c r="E6" s="5" t="n">
        <v>-2097</v>
      </c>
    </row>
    <row r="7" spans="1:5">
      <c r="A7" s="4" t="s">
        <v>756</v>
      </c>
      <c r="B7" s="5" t="n">
        <v>0</v>
      </c>
      <c r="C7" s="5" t="n">
        <v>16</v>
      </c>
      <c r="D7" s="5" t="n">
        <v>0</v>
      </c>
      <c r="E7" s="5" t="n">
        <v>48</v>
      </c>
    </row>
    <row r="8" spans="1:5">
      <c r="A8" s="4" t="s">
        <v>675</v>
      </c>
      <c r="B8" s="5" t="n">
        <v>412</v>
      </c>
      <c r="C8" s="5" t="n">
        <v>387</v>
      </c>
      <c r="D8" s="5" t="n">
        <v>1236</v>
      </c>
      <c r="E8" s="5" t="n">
        <v>1161</v>
      </c>
    </row>
    <row r="9" spans="1:5">
      <c r="A9" s="4" t="s">
        <v>757</v>
      </c>
      <c r="B9" s="6" t="n">
        <v>416</v>
      </c>
      <c r="C9" s="6" t="n">
        <v>392</v>
      </c>
      <c r="D9" s="6" t="n">
        <v>1248</v>
      </c>
      <c r="E9" s="6" t="n">
        <v>117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58</v>
      </c>
      <c r="B1" s="2" t="s">
        <v>2</v>
      </c>
    </row>
    <row r="2" spans="1:2">
      <c r="A2" s="3" t="s">
        <v>252</v>
      </c>
    </row>
    <row r="3" spans="1:2">
      <c r="A3" s="4" t="s">
        <v>759</v>
      </c>
      <c r="B3" s="5" t="n">
        <v>1000</v>
      </c>
    </row>
    <row r="4" spans="1:2">
      <c r="A4" s="4" t="s">
        <v>760</v>
      </c>
      <c r="B4" s="4" t="s">
        <v>4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41</v>
      </c>
    </row>
    <row r="2" spans="1:3">
      <c r="A2" s="3" t="s">
        <v>762</v>
      </c>
    </row>
    <row r="3" spans="1:3">
      <c r="A3" s="4" t="s">
        <v>763</v>
      </c>
      <c r="B3" s="6" t="n">
        <v>354</v>
      </c>
    </row>
    <row r="4" spans="1:3">
      <c r="A4" s="4" t="s">
        <v>48</v>
      </c>
      <c r="B4" s="5" t="n">
        <v>143400</v>
      </c>
      <c r="C4" s="6" t="n">
        <v>146731</v>
      </c>
    </row>
    <row r="5" spans="1:3">
      <c r="A5" s="4" t="s">
        <v>764</v>
      </c>
      <c r="B5" s="5" t="n">
        <v>1453</v>
      </c>
      <c r="C5" s="5" t="n">
        <v>257</v>
      </c>
    </row>
    <row r="6" spans="1:3">
      <c r="A6" s="4" t="s">
        <v>765</v>
      </c>
      <c r="B6" s="5" t="n">
        <v>-1453</v>
      </c>
      <c r="C6" s="5" t="n">
        <v>-257</v>
      </c>
    </row>
    <row r="7" spans="1:3">
      <c r="A7" s="4" t="s">
        <v>378</v>
      </c>
    </row>
    <row r="8" spans="1:3">
      <c r="A8" s="3" t="s">
        <v>762</v>
      </c>
    </row>
    <row r="9" spans="1:3">
      <c r="A9" s="4" t="s">
        <v>48</v>
      </c>
      <c r="B9" s="5" t="n">
        <v>6280</v>
      </c>
      <c r="C9" s="5" t="n">
        <v>7529</v>
      </c>
    </row>
    <row r="10" spans="1:3">
      <c r="A10" s="4" t="s">
        <v>382</v>
      </c>
    </row>
    <row r="11" spans="1:3">
      <c r="A11" s="3" t="s">
        <v>762</v>
      </c>
    </row>
    <row r="12" spans="1:3">
      <c r="A12" s="4" t="s">
        <v>48</v>
      </c>
      <c r="B12" s="5" t="n">
        <v>14415</v>
      </c>
      <c r="C12" s="5" t="n">
        <v>13181</v>
      </c>
    </row>
    <row r="13" spans="1:3">
      <c r="A13" s="4" t="s">
        <v>380</v>
      </c>
    </row>
    <row r="14" spans="1:3">
      <c r="A14" s="3" t="s">
        <v>762</v>
      </c>
    </row>
    <row r="15" spans="1:3">
      <c r="A15" s="4" t="s">
        <v>48</v>
      </c>
      <c r="B15" s="5" t="n">
        <v>37215</v>
      </c>
      <c r="C15" s="5" t="n">
        <v>36494</v>
      </c>
    </row>
    <row r="16" spans="1:3">
      <c r="A16" s="4" t="s">
        <v>379</v>
      </c>
    </row>
    <row r="17" spans="1:3">
      <c r="A17" s="3" t="s">
        <v>762</v>
      </c>
    </row>
    <row r="18" spans="1:3">
      <c r="A18" s="4" t="s">
        <v>48</v>
      </c>
      <c r="B18" s="5" t="n">
        <v>85490</v>
      </c>
      <c r="C18" s="5" t="n">
        <v>89527</v>
      </c>
    </row>
    <row r="19" spans="1:3">
      <c r="A19" s="4" t="s">
        <v>766</v>
      </c>
    </row>
    <row r="20" spans="1:3">
      <c r="A20" s="3" t="s">
        <v>762</v>
      </c>
    </row>
    <row r="21" spans="1:3">
      <c r="A21" s="4" t="s">
        <v>763</v>
      </c>
      <c r="B21" s="5" t="n">
        <v>354</v>
      </c>
    </row>
    <row r="22" spans="1:3">
      <c r="A22" s="4" t="s">
        <v>767</v>
      </c>
    </row>
    <row r="23" spans="1:3">
      <c r="A23" s="3" t="s">
        <v>762</v>
      </c>
    </row>
    <row r="24" spans="1:3">
      <c r="A24" s="4" t="s">
        <v>764</v>
      </c>
      <c r="B24" s="5" t="n">
        <v>1453</v>
      </c>
      <c r="C24" s="5" t="n">
        <v>257</v>
      </c>
    </row>
    <row r="25" spans="1:3">
      <c r="A25" s="4" t="s">
        <v>765</v>
      </c>
      <c r="B25" s="5" t="n">
        <v>-1453</v>
      </c>
      <c r="C25" s="5" t="n">
        <v>-257</v>
      </c>
    </row>
    <row r="26" spans="1:3">
      <c r="A26" s="4" t="s">
        <v>768</v>
      </c>
    </row>
    <row r="27" spans="1:3">
      <c r="A27" s="3" t="s">
        <v>762</v>
      </c>
    </row>
    <row r="28" spans="1:3">
      <c r="A28" s="4" t="s">
        <v>48</v>
      </c>
      <c r="B28" s="5" t="n">
        <v>6280</v>
      </c>
      <c r="C28" s="5" t="n">
        <v>7529</v>
      </c>
    </row>
    <row r="29" spans="1:3">
      <c r="A29" s="4" t="s">
        <v>769</v>
      </c>
    </row>
    <row r="30" spans="1:3">
      <c r="A30" s="3" t="s">
        <v>762</v>
      </c>
    </row>
    <row r="31" spans="1:3">
      <c r="A31" s="4" t="s">
        <v>48</v>
      </c>
      <c r="B31" s="5" t="n">
        <v>14415</v>
      </c>
      <c r="C31" s="5" t="n">
        <v>13181</v>
      </c>
    </row>
    <row r="32" spans="1:3">
      <c r="A32" s="4" t="s">
        <v>770</v>
      </c>
    </row>
    <row r="33" spans="1:3">
      <c r="A33" s="3" t="s">
        <v>762</v>
      </c>
    </row>
    <row r="34" spans="1:3">
      <c r="A34" s="4" t="s">
        <v>48</v>
      </c>
      <c r="B34" s="5" t="n">
        <v>37215</v>
      </c>
      <c r="C34" s="5" t="n">
        <v>36494</v>
      </c>
    </row>
    <row r="35" spans="1:3">
      <c r="A35" s="4" t="s">
        <v>771</v>
      </c>
    </row>
    <row r="36" spans="1:3">
      <c r="A36" s="3" t="s">
        <v>762</v>
      </c>
    </row>
    <row r="37" spans="1:3">
      <c r="A37" s="4" t="s">
        <v>48</v>
      </c>
      <c r="B37" s="6" t="n">
        <v>85490</v>
      </c>
      <c r="C37" s="6" t="n">
        <v>895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72</v>
      </c>
      <c r="B1" s="2" t="s">
        <v>1</v>
      </c>
      <c r="C1" s="2" t="s">
        <v>416</v>
      </c>
    </row>
    <row r="2" spans="1:3">
      <c r="B2" s="2" t="s">
        <v>2</v>
      </c>
      <c r="C2" s="2" t="s">
        <v>41</v>
      </c>
    </row>
    <row r="3" spans="1:3">
      <c r="A3" s="3" t="s">
        <v>762</v>
      </c>
    </row>
    <row r="4" spans="1:3">
      <c r="A4" s="4" t="s">
        <v>773</v>
      </c>
      <c r="B4" s="6" t="n">
        <v>733000</v>
      </c>
      <c r="C4" s="6" t="n">
        <v>0</v>
      </c>
    </row>
    <row r="5" spans="1:3">
      <c r="A5" s="4" t="s">
        <v>774</v>
      </c>
    </row>
    <row r="6" spans="1:3">
      <c r="A6" s="3" t="s">
        <v>762</v>
      </c>
    </row>
    <row r="7" spans="1:3">
      <c r="A7" s="4" t="s">
        <v>773</v>
      </c>
      <c r="B7" s="5" t="n">
        <v>733000</v>
      </c>
      <c r="C7" s="5" t="n">
        <v>0</v>
      </c>
    </row>
    <row r="8" spans="1:3">
      <c r="A8" s="4" t="s">
        <v>576</v>
      </c>
      <c r="B8" s="5" t="n">
        <v>57000</v>
      </c>
      <c r="C8" s="5" t="n">
        <v>157000</v>
      </c>
    </row>
    <row r="9" spans="1:3">
      <c r="A9" s="4" t="s">
        <v>775</v>
      </c>
    </row>
    <row r="10" spans="1:3">
      <c r="A10" s="3" t="s">
        <v>762</v>
      </c>
    </row>
    <row r="11" spans="1:3">
      <c r="A11" s="4" t="s">
        <v>773</v>
      </c>
      <c r="B11" s="6" t="n">
        <v>674000</v>
      </c>
      <c r="C11" s="6" t="n">
        <v>0</v>
      </c>
    </row>
    <row r="12" spans="1:3">
      <c r="A12" s="4" t="s">
        <v>776</v>
      </c>
      <c r="B12" s="4" t="s">
        <v>777</v>
      </c>
      <c r="C12" s="4" t="s">
        <v>778</v>
      </c>
    </row>
    <row r="13" spans="1:3">
      <c r="A13" s="4" t="s">
        <v>779</v>
      </c>
    </row>
    <row r="14" spans="1:3">
      <c r="A14" s="3" t="s">
        <v>762</v>
      </c>
    </row>
    <row r="15" spans="1:3">
      <c r="A15" s="4" t="s">
        <v>773</v>
      </c>
      <c r="B15" s="6" t="n">
        <v>59000</v>
      </c>
    </row>
    <row r="16" spans="1:3">
      <c r="A16" s="4" t="s">
        <v>776</v>
      </c>
      <c r="B16" s="4" t="s">
        <v>780</v>
      </c>
    </row>
    <row r="17" spans="1:3">
      <c r="A17" s="4" t="s">
        <v>781</v>
      </c>
    </row>
    <row r="18" spans="1:3">
      <c r="A18" s="3" t="s">
        <v>762</v>
      </c>
    </row>
    <row r="19" spans="1:3">
      <c r="A19" s="4" t="s">
        <v>576</v>
      </c>
      <c r="B19" s="6" t="n">
        <v>57000</v>
      </c>
      <c r="C19" s="6" t="n">
        <v>157000</v>
      </c>
    </row>
    <row r="20" spans="1:3">
      <c r="A20" s="4" t="s">
        <v>776</v>
      </c>
      <c r="B20" s="4" t="s">
        <v>782</v>
      </c>
      <c r="C20" s="4" t="s">
        <v>777</v>
      </c>
    </row>
    <row r="21" spans="1:3">
      <c r="A21" s="4" t="s">
        <v>783</v>
      </c>
    </row>
    <row r="22" spans="1:3">
      <c r="A22" s="3" t="s">
        <v>762</v>
      </c>
    </row>
    <row r="23" spans="1:3">
      <c r="A23" s="4" t="s">
        <v>784</v>
      </c>
      <c r="B23" s="4" t="s">
        <v>722</v>
      </c>
      <c r="C23" s="4" t="s">
        <v>785</v>
      </c>
    </row>
    <row r="24" spans="1:3">
      <c r="A24" s="4" t="s">
        <v>786</v>
      </c>
    </row>
    <row r="25" spans="1:3">
      <c r="A25" s="3" t="s">
        <v>762</v>
      </c>
    </row>
    <row r="26" spans="1:3">
      <c r="A26" s="4" t="s">
        <v>784</v>
      </c>
      <c r="B26" s="4" t="s">
        <v>722</v>
      </c>
      <c r="C26" s="4" t="s">
        <v>722</v>
      </c>
    </row>
    <row r="27" spans="1:3">
      <c r="A27" s="4" t="s">
        <v>787</v>
      </c>
      <c r="B27" s="4" t="s">
        <v>788</v>
      </c>
      <c r="C27" s="4" t="s">
        <v>789</v>
      </c>
    </row>
    <row r="28" spans="1:3">
      <c r="A28" s="4" t="s">
        <v>790</v>
      </c>
    </row>
    <row r="29" spans="1:3">
      <c r="A29" s="3" t="s">
        <v>762</v>
      </c>
    </row>
    <row r="30" spans="1:3">
      <c r="A30" s="4" t="s">
        <v>784</v>
      </c>
      <c r="B30" s="4" t="s">
        <v>785</v>
      </c>
    </row>
    <row r="31" spans="1:3">
      <c r="A31" s="4" t="s">
        <v>791</v>
      </c>
    </row>
    <row r="32" spans="1:3">
      <c r="A32" s="3" t="s">
        <v>762</v>
      </c>
    </row>
    <row r="33" spans="1:3">
      <c r="A33" s="4" t="s">
        <v>792</v>
      </c>
      <c r="B33" s="4" t="s">
        <v>793</v>
      </c>
    </row>
    <row r="34" spans="1:3">
      <c r="A34" s="4" t="s">
        <v>794</v>
      </c>
    </row>
    <row r="35" spans="1:3">
      <c r="A35" s="3" t="s">
        <v>762</v>
      </c>
    </row>
    <row r="36" spans="1:3">
      <c r="A36" s="4" t="s">
        <v>784</v>
      </c>
      <c r="B36" s="4" t="s">
        <v>795</v>
      </c>
      <c r="C36" s="4" t="s">
        <v>796</v>
      </c>
    </row>
    <row r="37" spans="1:3">
      <c r="A37" s="4" t="s">
        <v>787</v>
      </c>
      <c r="B37" s="4" t="s">
        <v>797</v>
      </c>
      <c r="C37" s="4" t="s">
        <v>798</v>
      </c>
    </row>
    <row r="38" spans="1:3">
      <c r="A38" s="4" t="s">
        <v>799</v>
      </c>
    </row>
    <row r="39" spans="1:3">
      <c r="A39" s="3" t="s">
        <v>762</v>
      </c>
    </row>
    <row r="40" spans="1:3">
      <c r="A40" s="4" t="s">
        <v>773</v>
      </c>
      <c r="B40" s="6" t="n">
        <v>0</v>
      </c>
      <c r="C40" s="6" t="n">
        <v>0</v>
      </c>
    </row>
    <row r="41" spans="1:3">
      <c r="A41" s="4" t="s">
        <v>576</v>
      </c>
      <c r="B41" s="5" t="n">
        <v>0</v>
      </c>
      <c r="C41" s="5" t="n">
        <v>0</v>
      </c>
    </row>
    <row r="42" spans="1:3">
      <c r="A42" s="4" t="s">
        <v>800</v>
      </c>
    </row>
    <row r="43" spans="1:3">
      <c r="A43" s="3" t="s">
        <v>762</v>
      </c>
    </row>
    <row r="44" spans="1:3">
      <c r="A44" s="4" t="s">
        <v>773</v>
      </c>
      <c r="B44" s="5" t="n">
        <v>0</v>
      </c>
      <c r="C44" s="5" t="n">
        <v>0</v>
      </c>
    </row>
    <row r="45" spans="1:3">
      <c r="A45" s="4" t="s">
        <v>576</v>
      </c>
      <c r="B45" s="5" t="n">
        <v>0</v>
      </c>
      <c r="C45" s="5" t="n">
        <v>0</v>
      </c>
    </row>
    <row r="46" spans="1:3">
      <c r="A46" s="4" t="s">
        <v>801</v>
      </c>
    </row>
    <row r="47" spans="1:3">
      <c r="A47" s="3" t="s">
        <v>762</v>
      </c>
    </row>
    <row r="48" spans="1:3">
      <c r="A48" s="4" t="s">
        <v>773</v>
      </c>
      <c r="B48" s="5" t="n">
        <v>733000</v>
      </c>
      <c r="C48" s="5" t="n">
        <v>0</v>
      </c>
    </row>
    <row r="49" spans="1:3">
      <c r="A49" s="4" t="s">
        <v>576</v>
      </c>
      <c r="B49" s="6" t="n">
        <v>57000</v>
      </c>
      <c r="C49" s="6" t="n">
        <v>157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41</v>
      </c>
    </row>
    <row r="2" spans="1:3">
      <c r="A2" s="3" t="s">
        <v>803</v>
      </c>
    </row>
    <row r="3" spans="1:3">
      <c r="A3" s="4" t="s">
        <v>804</v>
      </c>
      <c r="B3" s="6" t="n">
        <v>39299</v>
      </c>
      <c r="C3" s="6" t="n">
        <v>40760</v>
      </c>
    </row>
    <row r="4" spans="1:3">
      <c r="A4" s="4" t="s">
        <v>50</v>
      </c>
      <c r="B4" s="5" t="n">
        <v>5949</v>
      </c>
      <c r="C4" s="5" t="n">
        <v>847</v>
      </c>
    </row>
    <row r="5" spans="1:3">
      <c r="A5" s="4" t="s">
        <v>805</v>
      </c>
      <c r="B5" s="5" t="n">
        <v>860788</v>
      </c>
      <c r="C5" s="5" t="n">
        <v>853611</v>
      </c>
    </row>
    <row r="6" spans="1:3">
      <c r="A6" s="4" t="s">
        <v>806</v>
      </c>
      <c r="B6" s="5" t="n">
        <v>40813</v>
      </c>
      <c r="C6" s="5" t="n">
        <v>40324</v>
      </c>
    </row>
    <row r="7" spans="1:3">
      <c r="A7" s="4" t="s">
        <v>807</v>
      </c>
      <c r="B7" s="5" t="n">
        <v>6102</v>
      </c>
      <c r="C7" s="5" t="n">
        <v>871</v>
      </c>
    </row>
    <row r="8" spans="1:3">
      <c r="A8" s="4" t="s">
        <v>808</v>
      </c>
      <c r="B8" s="5" t="n">
        <v>862163</v>
      </c>
      <c r="C8" s="5" t="n">
        <v>836122</v>
      </c>
    </row>
    <row r="9" spans="1:3">
      <c r="A9" s="3" t="s">
        <v>809</v>
      </c>
    </row>
    <row r="10" spans="1:3">
      <c r="A10" s="4" t="s">
        <v>810</v>
      </c>
      <c r="B10" s="5" t="n">
        <v>666977</v>
      </c>
      <c r="C10" s="5" t="n">
        <v>671666</v>
      </c>
    </row>
    <row r="11" spans="1:3">
      <c r="A11" s="4" t="s">
        <v>811</v>
      </c>
      <c r="B11" s="5" t="n">
        <v>303012</v>
      </c>
      <c r="C11" s="5" t="n">
        <v>277505</v>
      </c>
    </row>
    <row r="12" spans="1:3">
      <c r="A12" s="4" t="s">
        <v>812</v>
      </c>
      <c r="B12" s="5" t="n">
        <v>76086</v>
      </c>
      <c r="C12" s="5" t="n">
        <v>67148</v>
      </c>
    </row>
    <row r="13" spans="1:3">
      <c r="A13" s="4" t="s">
        <v>813</v>
      </c>
      <c r="B13" s="5" t="n">
        <v>655398</v>
      </c>
      <c r="C13" s="5" t="n">
        <v>627323</v>
      </c>
    </row>
    <row r="14" spans="1:3">
      <c r="A14" s="4" t="s">
        <v>814</v>
      </c>
      <c r="B14" s="5" t="n">
        <v>304249</v>
      </c>
      <c r="C14" s="5" t="n">
        <v>277010</v>
      </c>
    </row>
    <row r="15" spans="1:3">
      <c r="A15" s="4" t="s">
        <v>815</v>
      </c>
      <c r="B15" s="5" t="n">
        <v>76664</v>
      </c>
      <c r="C15" s="5" t="n">
        <v>69692</v>
      </c>
    </row>
    <row r="16" spans="1:3">
      <c r="A16" s="4" t="s">
        <v>766</v>
      </c>
    </row>
    <row r="17" spans="1:3">
      <c r="A17" s="3" t="s">
        <v>803</v>
      </c>
    </row>
    <row r="18" spans="1:3">
      <c r="A18" s="4" t="s">
        <v>807</v>
      </c>
      <c r="B18" s="5" t="n">
        <v>6102</v>
      </c>
      <c r="C18" s="5" t="n">
        <v>871</v>
      </c>
    </row>
    <row r="19" spans="1:3">
      <c r="A19" s="4" t="s">
        <v>767</v>
      </c>
    </row>
    <row r="20" spans="1:3">
      <c r="A20" s="3" t="s">
        <v>803</v>
      </c>
    </row>
    <row r="21" spans="1:3">
      <c r="A21" s="4" t="s">
        <v>806</v>
      </c>
      <c r="B21" s="5" t="n">
        <v>37849</v>
      </c>
      <c r="C21" s="5" t="n">
        <v>37398</v>
      </c>
    </row>
    <row r="22" spans="1:3">
      <c r="A22" s="4" t="s">
        <v>816</v>
      </c>
    </row>
    <row r="23" spans="1:3">
      <c r="A23" s="3" t="s">
        <v>803</v>
      </c>
    </row>
    <row r="24" spans="1:3">
      <c r="A24" s="4" t="s">
        <v>806</v>
      </c>
      <c r="B24" s="5" t="n">
        <v>2964</v>
      </c>
      <c r="C24" s="5" t="n">
        <v>2926</v>
      </c>
    </row>
    <row r="25" spans="1:3">
      <c r="A25" s="4" t="s">
        <v>808</v>
      </c>
      <c r="B25" s="5" t="n">
        <v>862163</v>
      </c>
      <c r="C25" s="5" t="n">
        <v>836122</v>
      </c>
    </row>
    <row r="26" spans="1:3">
      <c r="A26" s="3" t="s">
        <v>809</v>
      </c>
    </row>
    <row r="27" spans="1:3">
      <c r="A27" s="4" t="s">
        <v>813</v>
      </c>
      <c r="B27" s="5" t="n">
        <v>655398</v>
      </c>
      <c r="C27" s="5" t="n">
        <v>627323</v>
      </c>
    </row>
    <row r="28" spans="1:3">
      <c r="A28" s="4" t="s">
        <v>814</v>
      </c>
      <c r="B28" s="5" t="n">
        <v>304249</v>
      </c>
      <c r="C28" s="5" t="n">
        <v>277010</v>
      </c>
    </row>
    <row r="29" spans="1:3">
      <c r="A29" s="4" t="s">
        <v>815</v>
      </c>
      <c r="B29" s="6" t="n">
        <v>76664</v>
      </c>
      <c r="C29" s="6" t="n">
        <v>696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41</v>
      </c>
    </row>
    <row r="3" spans="1:3">
      <c r="A3" s="3" t="s">
        <v>254</v>
      </c>
    </row>
    <row r="4" spans="1:3">
      <c r="A4" s="4" t="s">
        <v>818</v>
      </c>
      <c r="B4" s="6" t="n">
        <v>829000</v>
      </c>
      <c r="C4" s="6" t="n">
        <v>11000</v>
      </c>
    </row>
    <row r="5" spans="1:3">
      <c r="A5" s="4" t="s">
        <v>819</v>
      </c>
      <c r="B5" s="5" t="n">
        <v>96000</v>
      </c>
      <c r="C5" s="5" t="n">
        <v>11000</v>
      </c>
    </row>
    <row r="6" spans="1:3">
      <c r="A6" s="4" t="s">
        <v>820</v>
      </c>
      <c r="B6" s="6" t="n">
        <v>733000</v>
      </c>
      <c r="C6" s="6" t="n">
        <v>0</v>
      </c>
    </row>
    <row r="7" spans="1:3">
      <c r="A7" s="4" t="s">
        <v>821</v>
      </c>
      <c r="B7" s="4" t="s">
        <v>8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0:25Z</dcterms:created>
  <dcterms:modified xmlns:dcterms="http://purl.org/dc/terms/" xmlns:xsi="http://www.w3.org/2001/XMLSchema-instance" xsi:type="dcterms:W3CDTF">2019-11-08T16:10:25Z</dcterms:modified>
</cp:coreProperties>
</file>